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usiness Combinations" sheetId="11" state="visible" r:id="rId11"/>
    <sheet xmlns:r="http://schemas.openxmlformats.org/officeDocument/2006/relationships" name="Balance Sheet Components" sheetId="12" state="visible" r:id="rId12"/>
    <sheet xmlns:r="http://schemas.openxmlformats.org/officeDocument/2006/relationships" name="Property and Equipment" sheetId="13" state="visible" r:id="rId13"/>
    <sheet xmlns:r="http://schemas.openxmlformats.org/officeDocument/2006/relationships" name="Software"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ntributed Capital" sheetId="17" state="visible" r:id="rId17"/>
    <sheet xmlns:r="http://schemas.openxmlformats.org/officeDocument/2006/relationships" name="Employee Benefit Plans" sheetId="18" state="visible" r:id="rId18"/>
    <sheet xmlns:r="http://schemas.openxmlformats.org/officeDocument/2006/relationships" name="Other Expense" sheetId="19" state="visible" r:id="rId19"/>
    <sheet xmlns:r="http://schemas.openxmlformats.org/officeDocument/2006/relationships" name="Share-Based Compensation" sheetId="20" state="visible" r:id="rId20"/>
    <sheet xmlns:r="http://schemas.openxmlformats.org/officeDocument/2006/relationships" name="Share Capital - Shar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and Revenue" sheetId="25" state="visible" r:id="rId25"/>
    <sheet xmlns:r="http://schemas.openxmlformats.org/officeDocument/2006/relationships" name="Revenue from contracts with cus" sheetId="26" state="visible" r:id="rId26"/>
    <sheet xmlns:r="http://schemas.openxmlformats.org/officeDocument/2006/relationships" name="Leases" sheetId="27" state="visible" r:id="rId27"/>
    <sheet xmlns:r="http://schemas.openxmlformats.org/officeDocument/2006/relationships" name="Related Party Transactions" sheetId="28" state="visible" r:id="rId28"/>
    <sheet xmlns:r="http://schemas.openxmlformats.org/officeDocument/2006/relationships" name="Quarterly Financial Data (Unaud" sheetId="29" state="visible" r:id="rId29"/>
    <sheet xmlns:r="http://schemas.openxmlformats.org/officeDocument/2006/relationships" name="Description of Business and S_2" sheetId="30" state="visible" r:id="rId30"/>
    <sheet xmlns:r="http://schemas.openxmlformats.org/officeDocument/2006/relationships" name="Business Combinations (Tables)" sheetId="31" state="visible" r:id="rId31"/>
    <sheet xmlns:r="http://schemas.openxmlformats.org/officeDocument/2006/relationships" name="Balance Sheet Components (Table" sheetId="32" state="visible" r:id="rId32"/>
    <sheet xmlns:r="http://schemas.openxmlformats.org/officeDocument/2006/relationships" name="Property and Equipment (Tables)" sheetId="33" state="visible" r:id="rId33"/>
    <sheet xmlns:r="http://schemas.openxmlformats.org/officeDocument/2006/relationships" name="Software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Share-Based Compensation (Table" sheetId="37" state="visible" r:id="rId37"/>
    <sheet xmlns:r="http://schemas.openxmlformats.org/officeDocument/2006/relationships" name="Share Capital - Shares (Tables)"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Segment Information and Reven_2" sheetId="41" state="visible" r:id="rId41"/>
    <sheet xmlns:r="http://schemas.openxmlformats.org/officeDocument/2006/relationships" name="Revenue from Contracts with C_2" sheetId="42" state="visible" r:id="rId42"/>
    <sheet xmlns:r="http://schemas.openxmlformats.org/officeDocument/2006/relationships" name="Leases (Tables)" sheetId="43" state="visible" r:id="rId43"/>
    <sheet xmlns:r="http://schemas.openxmlformats.org/officeDocument/2006/relationships" name="Quarterly Financial Data (Una_2" sheetId="44" state="visible" r:id="rId44"/>
    <sheet xmlns:r="http://schemas.openxmlformats.org/officeDocument/2006/relationships" name="Description of Business and S_3"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alance Sheet Components - Addi" sheetId="48" state="visible" r:id="rId48"/>
    <sheet xmlns:r="http://schemas.openxmlformats.org/officeDocument/2006/relationships" name="Balance Sheet Components - Comp"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Balance Sheet Components - Sc_4" sheetId="53" state="visible" r:id="rId53"/>
    <sheet xmlns:r="http://schemas.openxmlformats.org/officeDocument/2006/relationships" name="Balance Sheet Components - Sc_5"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Software - Schedule of Software" sheetId="57" state="visible" r:id="rId57"/>
    <sheet xmlns:r="http://schemas.openxmlformats.org/officeDocument/2006/relationships" name="Software - Additional Informati" sheetId="58" state="visible" r:id="rId58"/>
    <sheet xmlns:r="http://schemas.openxmlformats.org/officeDocument/2006/relationships" name="Software - Schedule of Estimate"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bt - Additional Information (" sheetId="64" state="visible" r:id="rId64"/>
    <sheet xmlns:r="http://schemas.openxmlformats.org/officeDocument/2006/relationships" name="Debt - Schedule of Current and " sheetId="65" state="visible" r:id="rId65"/>
    <sheet xmlns:r="http://schemas.openxmlformats.org/officeDocument/2006/relationships" name="Debt - Schedule of Maturities o" sheetId="66" state="visible" r:id="rId66"/>
    <sheet xmlns:r="http://schemas.openxmlformats.org/officeDocument/2006/relationships" name="Debt - Schedule of Current Debt" sheetId="67" state="visible" r:id="rId67"/>
    <sheet xmlns:r="http://schemas.openxmlformats.org/officeDocument/2006/relationships" name="Contributed Capital - Additiona" sheetId="68" state="visible" r:id="rId68"/>
    <sheet xmlns:r="http://schemas.openxmlformats.org/officeDocument/2006/relationships" name="Employee Benefit Plans - Additi" sheetId="69" state="visible" r:id="rId69"/>
    <sheet xmlns:r="http://schemas.openxmlformats.org/officeDocument/2006/relationships" name="Other Expense - Additional Info"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che" sheetId="73" state="visible" r:id="rId73"/>
    <sheet xmlns:r="http://schemas.openxmlformats.org/officeDocument/2006/relationships" name="Share-Based Compensation - Su_2" sheetId="74" state="visible" r:id="rId74"/>
    <sheet xmlns:r="http://schemas.openxmlformats.org/officeDocument/2006/relationships" name="Share-Based Compensation - Sc_2" sheetId="75" state="visible" r:id="rId75"/>
    <sheet xmlns:r="http://schemas.openxmlformats.org/officeDocument/2006/relationships" name="Share-Based Compensation - Su_3" sheetId="76" state="visible" r:id="rId76"/>
    <sheet xmlns:r="http://schemas.openxmlformats.org/officeDocument/2006/relationships" name="Share Capital - Shares (Share C" sheetId="77" state="visible" r:id="rId77"/>
    <sheet xmlns:r="http://schemas.openxmlformats.org/officeDocument/2006/relationships" name="Share Capital - Shares - Additi" sheetId="78" state="visible" r:id="rId78"/>
    <sheet xmlns:r="http://schemas.openxmlformats.org/officeDocument/2006/relationships" name="Earnings Per Share - Computatio" sheetId="79" state="visible" r:id="rId79"/>
    <sheet xmlns:r="http://schemas.openxmlformats.org/officeDocument/2006/relationships" name="Earnings Per Share - Schedule o" sheetId="80" state="visible" r:id="rId80"/>
    <sheet xmlns:r="http://schemas.openxmlformats.org/officeDocument/2006/relationships" name="Earnings Per Share - Additional" sheetId="81" state="visible" r:id="rId81"/>
    <sheet xmlns:r="http://schemas.openxmlformats.org/officeDocument/2006/relationships" name="Income Taxes - Components of In" sheetId="82" state="visible" r:id="rId82"/>
    <sheet xmlns:r="http://schemas.openxmlformats.org/officeDocument/2006/relationships" name="Income Taxes - Schedule of (Ben" sheetId="83" state="visible" r:id="rId83"/>
    <sheet xmlns:r="http://schemas.openxmlformats.org/officeDocument/2006/relationships" name="Income Taxes - Additional Infor" sheetId="84" state="visible" r:id="rId84"/>
    <sheet xmlns:r="http://schemas.openxmlformats.org/officeDocument/2006/relationships" name="Income Taxes - Computation of (" sheetId="85" state="visible" r:id="rId85"/>
    <sheet xmlns:r="http://schemas.openxmlformats.org/officeDocument/2006/relationships" name="Income Taxes - Schedule of Defe" sheetId="86" state="visible" r:id="rId86"/>
    <sheet xmlns:r="http://schemas.openxmlformats.org/officeDocument/2006/relationships" name="Income Taxes - Deferred Tax Ass" sheetId="87" state="visible" r:id="rId87"/>
    <sheet xmlns:r="http://schemas.openxmlformats.org/officeDocument/2006/relationships" name="Income Taxes - Summary of Valua" sheetId="88" state="visible" r:id="rId88"/>
    <sheet xmlns:r="http://schemas.openxmlformats.org/officeDocument/2006/relationships" name="Income Taxes - Summary of Gross" sheetId="89" state="visible" r:id="rId89"/>
    <sheet xmlns:r="http://schemas.openxmlformats.org/officeDocument/2006/relationships" name="Income Taxes - Summary of Tax C" sheetId="90" state="visible" r:id="rId90"/>
    <sheet xmlns:r="http://schemas.openxmlformats.org/officeDocument/2006/relationships" name="Income Taxes - Summary of Gro_2" sheetId="91" state="visible" r:id="rId91"/>
    <sheet xmlns:r="http://schemas.openxmlformats.org/officeDocument/2006/relationships" name="Segment Information and Reven_3" sheetId="92" state="visible" r:id="rId92"/>
    <sheet xmlns:r="http://schemas.openxmlformats.org/officeDocument/2006/relationships" name="Segment Information and Reven_4" sheetId="93" state="visible" r:id="rId93"/>
    <sheet xmlns:r="http://schemas.openxmlformats.org/officeDocument/2006/relationships" name="Segment Information and Reven_5" sheetId="94" state="visible" r:id="rId94"/>
    <sheet xmlns:r="http://schemas.openxmlformats.org/officeDocument/2006/relationships" name="Segment Information and Reven_6"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Revenue from Contracts with C_5" sheetId="98" state="visible" r:id="rId98"/>
    <sheet xmlns:r="http://schemas.openxmlformats.org/officeDocument/2006/relationships" name="Leases - Additional Information" sheetId="99" state="visible" r:id="rId99"/>
    <sheet xmlns:r="http://schemas.openxmlformats.org/officeDocument/2006/relationships" name="Leases - Components of Lease Ex" sheetId="100" state="visible" r:id="rId100"/>
    <sheet xmlns:r="http://schemas.openxmlformats.org/officeDocument/2006/relationships" name="Leases - Supplemental Balance S" sheetId="101" state="visible" r:id="rId101"/>
    <sheet xmlns:r="http://schemas.openxmlformats.org/officeDocument/2006/relationships" name="Leases - Supplemental Cash Flow" sheetId="102" state="visible" r:id="rId102"/>
    <sheet xmlns:r="http://schemas.openxmlformats.org/officeDocument/2006/relationships" name="Leases - Remaining Maturities o" sheetId="103" state="visible" r:id="rId103"/>
    <sheet xmlns:r="http://schemas.openxmlformats.org/officeDocument/2006/relationships" name="Related Party Transactions - Ad" sheetId="104" state="visible" r:id="rId104"/>
    <sheet xmlns:r="http://schemas.openxmlformats.org/officeDocument/2006/relationships" name="Quarterly Financial Data (Una_3"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MBM</t>
        </is>
      </c>
    </row>
    <row r="10">
      <c r="A10" s="4" t="inlineStr">
        <is>
          <t>Entity Registrant Name</t>
        </is>
      </c>
      <c r="B10" s="4" t="inlineStr">
        <is>
          <t>CAMBIUM NETWORKS CORPORATION</t>
        </is>
      </c>
    </row>
    <row r="11">
      <c r="A11" s="4" t="inlineStr">
        <is>
          <t>Entity Central Index Key</t>
        </is>
      </c>
      <c r="B11" s="4" t="inlineStr">
        <is>
          <t>000173817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Interactive Data Current</t>
        </is>
      </c>
      <c r="B17" s="4" t="inlineStr">
        <is>
          <t>Yes</t>
        </is>
      </c>
    </row>
    <row r="18">
      <c r="A18" s="4" t="inlineStr">
        <is>
          <t>Entity Well-known Seasoned Issuer</t>
        </is>
      </c>
      <c r="B18" s="4" t="inlineStr">
        <is>
          <t>No</t>
        </is>
      </c>
    </row>
    <row r="19">
      <c r="A19" s="4" t="inlineStr">
        <is>
          <t>Entity Voluntary Filers</t>
        </is>
      </c>
      <c r="B19" s="4" t="inlineStr">
        <is>
          <t>No</t>
        </is>
      </c>
    </row>
    <row r="20">
      <c r="A20" s="4" t="inlineStr">
        <is>
          <t>Entity Shell Company</t>
        </is>
      </c>
      <c r="B20" s="4" t="inlineStr">
        <is>
          <t>false</t>
        </is>
      </c>
    </row>
    <row r="21">
      <c r="A21" s="4" t="inlineStr">
        <is>
          <t>Entity Public Float</t>
        </is>
      </c>
      <c r="D21" s="5" t="n">
        <v>43104377</v>
      </c>
    </row>
    <row r="22">
      <c r="A22" s="4" t="inlineStr">
        <is>
          <t>Entity Common Stock, Shares Outstanding</t>
        </is>
      </c>
      <c r="C22" s="6" t="n">
        <v>26101023</v>
      </c>
    </row>
    <row r="23">
      <c r="A23" s="4" t="inlineStr">
        <is>
          <t>Entity Current Reporting Status</t>
        </is>
      </c>
      <c r="B23" s="4" t="inlineStr">
        <is>
          <t>Yes</t>
        </is>
      </c>
    </row>
    <row r="24">
      <c r="A24" s="4" t="inlineStr">
        <is>
          <t>Entity File Number</t>
        </is>
      </c>
      <c r="B24" s="4" t="inlineStr">
        <is>
          <t>001-38952</t>
        </is>
      </c>
    </row>
    <row r="25">
      <c r="A25" s="4" t="inlineStr">
        <is>
          <t>Entity Address, Address Line One</t>
        </is>
      </c>
      <c r="B25" s="4" t="inlineStr">
        <is>
          <t>3800 Golf Road</t>
        </is>
      </c>
    </row>
    <row r="26">
      <c r="A26" s="4" t="inlineStr">
        <is>
          <t>Entity Address, Address Line Two</t>
        </is>
      </c>
      <c r="B26" s="4" t="inlineStr">
        <is>
          <t>Suite 360</t>
        </is>
      </c>
    </row>
    <row r="27">
      <c r="A27" s="4" t="inlineStr">
        <is>
          <t>Entity Address, City or Town</t>
        </is>
      </c>
      <c r="B27" s="4" t="inlineStr">
        <is>
          <t>Rolling Meadows</t>
        </is>
      </c>
    </row>
    <row r="28">
      <c r="A28" s="4" t="inlineStr">
        <is>
          <t>Entity Address, State or Province</t>
        </is>
      </c>
      <c r="B28" s="4" t="inlineStr">
        <is>
          <t>IL</t>
        </is>
      </c>
    </row>
    <row r="29">
      <c r="A29" s="4" t="inlineStr">
        <is>
          <t>Entity Address, Postal Zip Code</t>
        </is>
      </c>
      <c r="B29" s="4" t="inlineStr">
        <is>
          <t>60008</t>
        </is>
      </c>
    </row>
    <row r="30">
      <c r="A30" s="4" t="inlineStr">
        <is>
          <t>City Area Code</t>
        </is>
      </c>
      <c r="B30" s="4" t="inlineStr">
        <is>
          <t>345</t>
        </is>
      </c>
    </row>
    <row r="31">
      <c r="A31" s="4" t="inlineStr">
        <is>
          <t>Local Phone Number</t>
        </is>
      </c>
      <c r="B31" s="4" t="inlineStr">
        <is>
          <t>943-3100</t>
        </is>
      </c>
    </row>
    <row r="32">
      <c r="A32" s="4" t="inlineStr">
        <is>
          <t>Entity Incorporation State Country Code</t>
        </is>
      </c>
      <c r="B32" s="4" t="inlineStr">
        <is>
          <t>E9</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Ordinary shares, $0.0001 par value</t>
        </is>
      </c>
    </row>
    <row r="36">
      <c r="A36" s="4" t="inlineStr">
        <is>
          <t>Security Exchange Name</t>
        </is>
      </c>
      <c r="B36" s="4" t="inlineStr">
        <is>
          <t>NASDAQ</t>
        </is>
      </c>
    </row>
    <row r="37">
      <c r="A37" s="4" t="inlineStr">
        <is>
          <t>ICFR Auditor Attestation Flag</t>
        </is>
      </c>
      <c r="B37" s="4" t="inlineStr">
        <is>
          <t>false</t>
        </is>
      </c>
    </row>
    <row r="38">
      <c r="A38" s="4" t="inlineStr">
        <is>
          <t>Documents Incorporated by Reference</t>
        </is>
      </c>
      <c r="B38" s="4" t="inlineStr">
        <is>
          <t xml:space="preserve">Portions of the registrant’s Proxy Statement for the 2021 Annual Meeting of Shareholders are incorporated herein by reference in Part III of this Annual Report on Form 10-K to the extent stated herein. Such proxy statement will be filed with the Securities and Exchange Commission within 120 days of the registrant’s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Business Cambium Networks Corporation (“Cambium” or the “Company”), incorporated under the laws of the Cayman Islands, is a holding company whose principal operating entities are Cambium Networks, Ltd. (UK), Cambium Networks, Inc. (USA), and Cambium Networks Private Limited (India). On October 28, 2011, Cambium acquired the point-to-point (“PTP”) and point-to-multi-point (“PMP”) businesses from Motorola Solutions, Inc. in an acquisition funded by investment funds affiliated with Vector Capital (“Sponsor”) and Cambium Networks became the renamed entity subsequent to the acquisition. Cambium Networks Corporation and its wholly owned subsidiaries provide fixed wireless broadband and Wi-Fi networking infrastructure solutions. The Company’s solutions are deployed by wireless broadband internet service providers, mobile network operators, and managed service providers, as well as in private networks, enterprises, petrochemical, military, state and local government, education, hospitality, rail, utility, industrial and other network operators that use its technology to connect a wide range of network assets, from offices, service organization (schools, hospitality, healthcare) and industrial processes, to guest and public access via Wi-Fi to complex sensor networks. The Company operates on a calendar year ending December 31. As such, all references to 2018, 2019 and 2020 contained within these notes relate to the calendar year, unless otherwise indicated. Basis of Presentation The Company’s consolidated financial statements and accompanying notes are prepared in accordance with accounting principles generally accepted in the United States of America (“GAAP”) and include the accounts of Cambium Networks Corporation and its wholly owned subsidiaries. All intercompany balances and transactions have been eliminated. The consolidated financial statements have been prepared on the same basis other than the adoption with effect from January 1, 2019 of FASB Accounting Standards Codification 842, Leases , and, in the opinion of management, reflect all adjustments, which comprise only normal recurring adjustments necessary to state fairly the Company’s financial position as of December 31, 2019 and 2020. The Company has reclassified certain prior period amounts in the consolidated statements of cash flows to conform to the current period’s presentation. Specifically, within the consolidated statements of cash flows, the provision for inventory excess and obsolescence has been reclassified from “Other” to “Provision for inventory excess and obsolescence”. This change in classification does not affect previously reported cash flows from operating activities in the consolidated statements of cash flows. On June 6, 2019, the Company completed a 100:1 share subdivision to its sole shareholder of record. Accordingly, all share and per share amounts for all periods presented in these consolidated financial statements and notes thereto have been adjusted retrospectively to reflect the subdivision. Initial public offering The Company’s registration statement on Form S-1 (the “IPO Registration Statement”) related to its initial public offering (“IPO”) was declared effective on June 25, 2019, and the Company’s ordinary shares began trading on the Nasdaq Global Market on June 26, 2019. On June 28, 2019, the Company completed its IPO, in which the Company sold 5,800,000 shares at a price of $12.00 per share. The Company received aggregate net proceeds of $66.0 million after deducting underwriting discounts and commissions of $3.6 million. As of December 31, 2019, the Company used the proceeds from its IPO to pay offering costs of $4.6 million, paydown debt of $30.7 million, pay management fees owed to Vector Capital of $5.6 million, and pay $4.7 million to acquire select assets and assume select liabilities of the Xirrus Wi-Fi business from Riverbed Technology, Inc. Immediately prior to the completion of the IPO, the Company effected a recapitalization, which comprised (i) an increase in the authorized and outstanding shares held by Vector Cambium Holdings (Cayman), L.P. (“VCH, L.P.”) and (ii) the exchange of the vested share-based compensation awards held by its employees for the Company’s shares and unvested share-based compensation awards for restricted share awards or restricted share units issued by the Company, in each case on a value-for-value basis (the “Recapitalization”). Immediately prior to the completion of the IPO, the Company filed its Amended and Restated Memorandum and Articles of Association, which authorizes a total of 500,000,000 ordinary shares. Upon the filing of the Amended and Restated Memorandum and Articles of Association, based on the IPO price of $12.00 per share as part of the Recapitalization described above, the Company (i) issued additional shares to VCH, L.P., such that its aggregate shareholding in it became 17,704,754 shares, (ii) issued 2,140,168 net shares to its employees and service providers and (iii) granted 240,037 restricted share awards or restricted share units in respect of shares that would be subject to vesting based on continued employment with or provision of services to the Company. The Company recorded non-cash share-based compensation expense of $15.4 million in June 2019 related to the aforementioned issuance of the shares to its employees and service providers. In addition, the Company issued an aggregate 2,172,000 share options and restricted share units to employees and directors, effective upon pricing of the IPO of $12.00 per share. Use of Accounting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these estimates, including those related to the provision for excess and obsolete inventory, the carrying amount of estimated inventory returns, the estimated amount expected to be refunded to customers in respect of inventory returns, fair value of equity awards granted to employees and the associated forfeiture rates, fair value of assets acquired, liabilities assumed, goodwill and identifiable intangible assets in business combinations, leases, provision for income taxes, recoverability of deferred tax assets. The Company bases estimates on historical experience and on various other assumptions that are believed to be reasonable under the circumstances. Actual results could differ from those estimates. Segments Management has determined that it operates as one operating segment and one reporting unit as it only reports financial information on an aggregate and consolidated basis to its Chief Executive Officer, who is the Company’s chief operating decision maker. Decisions about resource allocation or operating performance assessments are not made below a total company level. Consequently, impairment testing is performed at the consolidated level as one reporting unit. See Note 16 – Segment information and revenues by geography for additional information. Recognition of revenues Revenues consist primarily of revenues from the sale of hardware products with essential embedded software. Revenues also include limited amounts for software products, extended warranty on hardware products and software subscription services. Substantially all products are sold through distributors and other channel partners, such as resellers and systems integrators.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extended warranty on hardware products have been identified as separate performance obligations. The transaction price is the amount of consideration to which the Company expects to be entitled in exchange for transferring products or services to a customer. Exchanges made as part of the Company’s stock rotation program meet the definition of a right of return.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mbedded software is recognized when control is transferred to the customer, which is typically at the time of shipment. Software revenue is from perpetual license software and is recognized at the point in time that the customer is able to use or benefit from the software. Extended warranty is available for purchase on hardware products and is a performance obligation that is satisfied over time, beginning on the effective date of the warranty term and ending on the expiration of the warranty term. The Company recognizes revenue on extended warranties on a straight-line basis over the warranty period. Revenue from Multiple performance obligations The Company enters into revenue arrangements that may consist of multiple performance obligations, such as hardware with embedded essential software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ilar customers. If a standalone selling price is not directly observable, the Company estimates the transaction price allocated to each performance obligation using the expected costs plus a margin approach. Cash The Company deposits cash with financial institutions that management believes are of high credit quality. The Company’s cash consists primarily of U.S. dollar denominated demand accounts. Receivables and concentration of credit risk Trade accounts receivable are recorded at invoiced amounts, net of the allowance for credit losses. The Company considers the credit risk of all customers and regularly monitors credit risk exposure in its trade receivables. The Company’s standard credit terms with their customers are generally net 30 to 60 days. The Company had one customer representing more than 10% of trade receivables at December 31, 2019 and two customers representing more than 10% of trade receivables at December 31, 2020. The Company had two customers representing more than 10% of revenues for the years ended December 31, 2018, 2019 and 2020 The Company establishes an allowance for credit losses to present the net amount of accounts receivable expected to be collected. The allowance is determined by using the loss-rate method, which requires an estimation of loss rates based 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indicators for individual customers. Inventory The Company’s inventories are primarily finished goods for resale and, to a lesser extent, raw materials, which have been either consigned to the Company’s third-party manufacturers or are held by the Company. Inventories are stated at the lower of cost or net realizable value. In determining the cost of raw materials, consumables and goods purchased for resale, the weighted average purchase price is used. For finished goods, cost is computed as production cost including capitalized inbound freight costs. The valuation of inventory also requires the Company to estimate excess or obsolete inventory. The determination of excess or obsolete inventory is estimated based on a comparison of the quantity and cost of inventory on hand to the Company’s forecast of customer demand and in consideration of historical usage. Any adjustments to the valuation of inventory are included in cost of revenues. Property and equipment Per ASC 360, Property, Plant, and Equipment , property and equipment are stated at cost. The Company calculates depreciation expense using the straight-line method over the estimated useful lives of each asset based on its asset class. Leasehold improvements are amortized over the shorter of their useful lives or the lease term. See Note 4 – Property and equipment for the useful lives for each asset class. Upon retirement or disposition, the asset cost and related accumulated depreciation are removed with any gain or loss recognized in operating expense in the Consolidated Statements of Operations. For the years ended 2018, 2019 and 2020, the loss recognized was immaterial. Software Software may be purchased or developed internally for internal use. Costs related to internal use software are accounted for in accordance with ASC 350-40, Internal Use Software , where the expected life is greater than one year. Costs are expensed as incurred during the preliminary project stage of an internal use software project. Costs are capitalized once the project has been approved by management and is in the application development stage. Post implementation/operation costs, such as maintenance and training costs, are expensed as incurred. Any costs incurred to provide upgrades or enhancements are capitalized only if they provide additional functionality that did not previously exist. Amortization of internal use software begins when the software is ready for internal use and is amortized over its estimated useful life. The amortization expense for internal use software is computed using the straight-line method Costs related to certain software, which is available for sale, are capitalized in accordance with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the product is ready for coding. The Company does not typically capitalize costs related to the development of first-generation product offerings as technological feasibility generally coincides with general availability of the software. Amortization of software costs to be sold or marketed externally begins when the product is available for sale to customers and is amortized using the straight-line method over its estimated useful life of three years. 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ritical accounting estimates in valuing certain intangible assets include but are not limited to future expected cash flows from customer relationships, as well as assumptions about customer attrition rate. Other estimates associated with the accounting for acquisitions may change as additional information becomes available regarding the assets acquired and liabilities assumed. Fair Value ASC 820, Fair Value Measurements and Disclosures Level 1 – observable inputs which include quoted prices in active markets for identical assets or liabilities. Level 2 –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 inputs which include unobservable inputs that are supported by little or no market activity and that are significant to the fair value of the underlying assets or liability. Level 3 assets and liabilities include those whose fair value measurements are determined using pricing models, discounted cash flow methodologies or similar valuation techniques, as well a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fair value of the Company’s external debt under its Credit Agreement approximates its carrying value because the terms and conditions approximate those of current market debt available to the Company. Due to the floating interest rate the debt is classified as Level 2 of the fair value hierarchy. The external debt was estimated based on the current rates offered to the Company for debt with the same remaining maturities. The fair value of the Company’s Credit Agreement was $65.3 million and $55.3 million as of December 31, 2019 and 2020, respectively. The fair value of cash approximates its carrying value (Level 1 of the fair value hierarchy). The Company’s Level 3 liability for contingent consideration of $3.0 million that was added during the three-month period ended September 30, 2019 was fully paid to Riverbed Technologies, Inc. as of February 2020 in consideration for the sale to the Company of the Xirrus business. The entire $3.0 was earned as of December 31, 2019 and the Company made a payment of $2.7 million in November 2019 and paid the remaining $0.3 million in February 2020. Goodwill and intangible assets Goodwill represents the excess purchase price over the estimated fair value of net assets acquired in a business combination. Goodwill is measured at cost and is not amortized. Intangible assets acquired, either individually or with a group of assets, are initially recognized and measured at fair value. The Company uses third-party specialists to assist management to determine fair values and estimated useful lives for intangible assets acquired in business combinations. Intangible assets with finite useful lives are amortized on a straight-line basis over their estimated useful lives of between 3 and 18 years. The Company has no intangible assets with indefinite lives. In accordance with ASC 350, Goodwill and Other , the Company assesses goodwill for impairment at least annually and whenever events or circumstances that would more likely than not, reduce the fair value below its carrying value. For 2019 and 2020, the Company tested goodwill for impairment at December 31. Annual impairment testing is completed at the reporting unit level. Management has concluded the Company operates as one reporting unit and one operating segment for annual impairment testing. Refer to Note 16 – Segment information and revenues by geography for more information. In completing its impairment evaluations, the Company first assesses qualitative factors to determine whether it is more likely than not that the fair value of a reporting unit is less than its carrying amount, including goodwill. In performing this qualitative assessment, the Company assesses relevant events and changes in circumstances, including industry and market conditions, observable earnings before interest, taxes, depreciation and amortization (“EBITDA”) multiples for peer companies, operating results, business plans, and entity-specific events that would affect the fair value or the carrying amount of a reporting unit. If it is more likely than not that the fair value of a reporting unit is less than its carrying value, the Company determines the fair value of the reporting unit and compares the fair value to its carrying value. If the fair value of the reporting unit exceeds its carrying amount, goodwill of the reporting unit is not considered impaired and no further steps are required. Impairment of long-lived assets The Company evaluates its long-lived assets, including property and equipment, software and intangible assets, for impairment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did not recognize any material impairment losses for the years ended December 31, 2018, 2019 and 2020 Leases The Company has both cancelable and noncancelable operating leases for office space, vehicles, and office equipment. The Company adopted ASC 842, Leases , (“ASC 842”) and all the related amendments on January 1, 2019, using the optional transition method to not apply the lease standard in the comparative periods presented. The Company elected the “practical expedient package” which permitted the Company to not reassess prior conclusions about lease identification, lease classification, and initial direct costs. The Company also elected the short-term lease recognition for all leases that qualify and to combine the lease and non-lease components into a single lease component for all of its leases. In accordance with ASC 842, the Company recorded a right-of-use asset and lease liability on its consolidated balance sheet for all leases that qualified. The operating lease liability represents the present value of the future minimum lease payments over the lease term using the Company’s incremental borrowing rate at the lease commencement date. The right-of-use asset reflects adjustments for the derecognition of deferred rent and prepaid rent. Leases with an initial term of 12 months or less are not recorded on the Company’s consolidated balance sheet, and are expensed on a straight-line basis over the lease term. The Company does not include any renewal periods in the lease term for its leases as sufficient economic factors do not exist that would compel it to continue to use the underlying asset beyond the initial non-cancelable term. See Note 18 – Leases for further details. Through December 31, 2018, the Company classified leases in accordance with guidance in ASC 840, Leases . For any leases that contained lease escalation or rent concession provisions, the Company recorded the total rent expense during the lease term on a straight-line basis over the term of the lease. The Company recorded the difference between the rent paid and the straight-line rent as an increase or decrease to the deferred rent liability included in accrued liabilities in its consolidated balance sheet. Product warranties The Company provides a standard warranty on its products, with the term depending on the product, and records a liability for the estimated future costs associated with potential warranty claims. Provisions for warranty claims are recorded at the time products are sold based on historical experience factors including product failure rates, material usage, and service delivery cost incurred in correcting product failures. These provisions are reviewed and adjusted by management periodically to reflect actual and anticipated experience. The warranty costs are reflected in the Company’s consolidated statements of operations within cost of revenues. In certain circumstances, the Company may have recourse from its contract manufacturers for replacement cost of defective products, which it also factors into its warranty liability assessment. Income taxes The Company accounts for income taxes under the asset and liability method, which requires the recognition of deferred tax assets and liabilities for the expected future tax consequences of events that have been included in its financial statements. Under this method, deferred tax assets and liabilities are determined on the basis of the differences between the financial statement carrying amount and the tax basis of assets and liabilities using enacted income tax rates in effect for the year in which the differences are expected to be recovered or settled. The effect of a change in income tax rates on deferred tax assets and liabilities is recognized in the income tax provision in the period that includes the enactment date. In assessing the realizability of deferred tax assets, the Company considers whether it is more likely than not that some portion or all of the deferred tax assets will not be realized and adjusts the valuation allowances accordingly. In making such a determination, the Company considers all available positive and negative evidence, including future reversals of existing taxable temporary differences, projected future taxable income, tax-planning strategies, and results of recent operations. In general, it is the practice and intention of the Company to reinvest the earnings of its subsidiaries in those operations. As of December 31, 2018, 2019 and 2020, the Company had not made a provision for withholding taxes on approximately $5.4 million, $8.5 million and $13.8 million, respectively, of undistributed earnings that are indefinitely reinvested. Generally, such amounts become subject to taxation upon the remittance of dividends and under certain other circumstances. It is not practicable to estimate the amount of deferred tax liability to the undistributed earnings in these subsidiarie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for any expected loss. The Company would recognize the benefit of a tax position if it is more likely than not to be sustained. Recognized tax positions are measured at the largest amount more likely than not to be realized upon settlement. To the extent that the Company establishes a liability, its income tax expense would be increased. If the Company ultimately determines that payment of these amounts is unnecessary, it would reverse the liability and recognize an income tax benefit during the period in which new information becomes available indicating that the liability is no longer necessary. The Company would record an additional income tax expense in the period in which new information becomes available indicating that the income tax liability is greater than its original estimate. The Company did not record such an adjustment for the years ended December 31, 2018, 2019 or 2020. Share-based compensation The Company accounts for share-based compensation in accordance with the guidance in ASC 718, Share-based Payments , by measuring and recognizing compensation expense for all share-based payments based on estimated grant date fair values for equity settled awards and period-end fair values for cash settled awards. Employees were granted both equity-settled and cash-settled awards under the Vector Cambium Holdings (Cayman), L.P. limited partnership agreement (‘VCH LPA’) that included both time-based and performance-based equity awards and were subject to the achievement of varying participation thresholds and contingent conditions prior to being eligible to participate in distributions from VCH L.P. For the year ended December 31, 2018, both equity-settled and cash-settled awards had not met all of the contingent conditions. Accordingly, the Company did not recognize any share-based compensation expense in its financial statements prior to 2019. Prior to the IPO, the Company effected a Recapitalization, which exchanged the vested share-based compensation awards held by its employees for shares and unvested share-based compensation awards for restricted shares or restricted share units issued by the Company, on a value-for-value basis. After completion of the Recapitalization and the IPO, the Company is no longer party to nor subject to any obligations under the VCH LPA. As a result of the Recapitalization and the completion of the Company’s IPO, the contingent conditions had been met on some of the share-based compensation awards and the Company recorded one-time share-based compensation of $15.4 million related to these awards during the year ended December 31, 2019. Following the IPO, awards are granted under the 2019 Share Incentive Plan. The 2019 Share Incentive Plan provides for the grant of incentive share options, nonqualified share options, share appreciation rights, restricted share awards, restricted share units, or other share-based awards and performance awards. Effective upon pricing of the IPO at $12.00 per share, the Company issued an aggregate 2,172,000 share options and restricted share units to employees and directors. Contingencies In accordance with ASC 450, Contingencies , the Company periodically evaluates all pending or threatened contingencies and any commitments, if any, that are reasonably likely to have a material adverse effect on its results of operations, financial position or cash flow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oreign currency translation The Company records any gain and loss associated with foreign currencies in accordance with ASC 830, Foreign Currency Matters . The reporting currency of the Company is the U.S. dollar and the functional currency for each operating subsidiary is the local currency of the operating subsidiary other than for Cambium Networks, Ltd. (UK) for which the functional currency is the U.S. dollar. Local currency denominated monetary assets and liabilities are translated at exchange rates in effect at the balance sheet date, and revenues, cost of revenues and expenses are translated at the average exchange rate in effect during the applicable period. The Company recognizes foreign exchange gains and losses in other expense on its consolidated statements of operations and accumulated other comprehensive income (loss) on its consolidated balance sheets. Research and development costs Research and development expenses consists primarily of salary and benefit expenses for employees and contractors engaged in research, design and development activities, and costs for prototypes, facilities and travel costs. Starting in 2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586</v>
      </c>
      <c r="C4" s="5" t="n">
        <v>2410</v>
      </c>
    </row>
    <row r="5">
      <c r="A5" s="4" t="inlineStr">
        <is>
          <t>Short-term lease cost</t>
        </is>
      </c>
      <c r="B5" s="6" t="n">
        <v>341</v>
      </c>
      <c r="C5" s="6" t="n">
        <v>183</v>
      </c>
    </row>
    <row r="6">
      <c r="A6" s="4" t="inlineStr">
        <is>
          <t>Variable lease costs</t>
        </is>
      </c>
      <c r="B6" s="6" t="n">
        <v>375</v>
      </c>
      <c r="C6" s="6" t="n">
        <v>406</v>
      </c>
    </row>
    <row r="7">
      <c r="A7" s="4" t="inlineStr">
        <is>
          <t>Total lease expense</t>
        </is>
      </c>
      <c r="B7" s="5" t="n">
        <v>3302</v>
      </c>
      <c r="C7" s="5" t="n">
        <v>29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Operating leases:</t>
        </is>
      </c>
    </row>
    <row r="3">
      <c r="A3" s="4" t="inlineStr">
        <is>
          <t>Operating lease assets</t>
        </is>
      </c>
      <c r="B3" s="5" t="n">
        <v>5083</v>
      </c>
      <c r="C3" s="5" t="n">
        <v>6872</v>
      </c>
    </row>
    <row r="4">
      <c r="A4" s="4" t="inlineStr">
        <is>
          <t>Current lease liabilities</t>
        </is>
      </c>
      <c r="B4" s="5" t="n">
        <v>2167</v>
      </c>
      <c r="C4" s="5" t="n">
        <v>2125</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Noncurrent operating lease liabilities</t>
        </is>
      </c>
      <c r="B6" s="5" t="n">
        <v>3332</v>
      </c>
      <c r="C6" s="5" t="n">
        <v>5335</v>
      </c>
    </row>
    <row r="7">
      <c r="A7" s="3" t="inlineStr">
        <is>
          <t>Weighted average remaining lease term (years):</t>
        </is>
      </c>
    </row>
    <row r="8">
      <c r="A8" s="4" t="inlineStr">
        <is>
          <t>Operating leases</t>
        </is>
      </c>
      <c r="B8" s="4" t="inlineStr">
        <is>
          <t>3 years 4 months 6 days</t>
        </is>
      </c>
      <c r="C8" s="4" t="inlineStr">
        <is>
          <t>3 years 11 months 23 days</t>
        </is>
      </c>
    </row>
    <row r="9">
      <c r="A9" s="3" t="inlineStr">
        <is>
          <t>Weighted average discount rate:</t>
        </is>
      </c>
    </row>
    <row r="10">
      <c r="A10" s="4" t="inlineStr">
        <is>
          <t>Operating leases</t>
        </is>
      </c>
      <c r="B10" s="4" t="inlineStr">
        <is>
          <t>8.36%</t>
        </is>
      </c>
      <c r="C10" s="4" t="inlineStr">
        <is>
          <t>8.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0</t>
        </is>
      </c>
      <c r="C2" s="2" t="inlineStr">
        <is>
          <t>Dec. 31, 2019</t>
        </is>
      </c>
    </row>
    <row r="3">
      <c r="A3" s="3" t="inlineStr">
        <is>
          <t>Supplemental cash flow information:</t>
        </is>
      </c>
    </row>
    <row r="4">
      <c r="A4" s="4" t="inlineStr">
        <is>
          <t>Cash paid for amounts included in the measurement of lease liabilities</t>
        </is>
      </c>
      <c r="B4" s="5" t="n">
        <v>2701</v>
      </c>
      <c r="C4" s="5" t="n">
        <v>246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Remaining Maturities on Lease Liabilities (Details) $ in Thousands</t>
        </is>
      </c>
      <c r="B1" s="2" t="inlineStr">
        <is>
          <t>Dec. 31, 2020USD ($)</t>
        </is>
      </c>
    </row>
    <row r="2">
      <c r="A2" s="3" t="inlineStr">
        <is>
          <t>Leases [Abstract]</t>
        </is>
      </c>
    </row>
    <row r="3">
      <c r="A3" s="4" t="inlineStr">
        <is>
          <t>2021</t>
        </is>
      </c>
      <c r="B3" s="5" t="n">
        <v>2544</v>
      </c>
    </row>
    <row r="4">
      <c r="A4" s="4" t="inlineStr">
        <is>
          <t>2022</t>
        </is>
      </c>
      <c r="B4" s="6" t="n">
        <v>1421</v>
      </c>
    </row>
    <row r="5">
      <c r="A5" s="4" t="inlineStr">
        <is>
          <t>2023</t>
        </is>
      </c>
      <c r="B5" s="6" t="n">
        <v>1323</v>
      </c>
    </row>
    <row r="6">
      <c r="A6" s="4" t="inlineStr">
        <is>
          <t>2024</t>
        </is>
      </c>
      <c r="B6" s="6" t="n">
        <v>565</v>
      </c>
    </row>
    <row r="7">
      <c r="A7" s="4" t="inlineStr">
        <is>
          <t>2025</t>
        </is>
      </c>
      <c r="B7" s="6" t="n">
        <v>316</v>
      </c>
    </row>
    <row r="8">
      <c r="A8" s="4" t="inlineStr">
        <is>
          <t>Thereafter</t>
        </is>
      </c>
      <c r="B8" s="6" t="n">
        <v>174</v>
      </c>
    </row>
    <row r="9">
      <c r="A9" s="4" t="inlineStr">
        <is>
          <t>Total lease payments</t>
        </is>
      </c>
      <c r="B9" s="6" t="n">
        <v>6343</v>
      </c>
    </row>
    <row r="10">
      <c r="A10" s="4" t="inlineStr">
        <is>
          <t>Less: interest</t>
        </is>
      </c>
      <c r="B10" s="6" t="n">
        <v>844</v>
      </c>
    </row>
    <row r="11">
      <c r="A11" s="4" t="inlineStr">
        <is>
          <t>Present value of lease liabilities</t>
        </is>
      </c>
      <c r="B11" s="5" t="n">
        <v>54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4" customWidth="1" min="7" max="7"/>
  </cols>
  <sheetData>
    <row r="1">
      <c r="A1" s="1" t="inlineStr">
        <is>
          <t>Related Party Transactions - Additional Information (Details) $ / shares in Units, $ in Millions</t>
        </is>
      </c>
      <c r="B1" s="2" t="inlineStr">
        <is>
          <t>Jul. 03, 2019USD ($)</t>
        </is>
      </c>
      <c r="C1" s="2" t="inlineStr">
        <is>
          <t>Nov. 21, 2018USD ($)</t>
        </is>
      </c>
      <c r="D1" s="2" t="inlineStr">
        <is>
          <t>Dec. 31, 2020USD ($)</t>
        </is>
      </c>
      <c r="E1" s="2" t="inlineStr">
        <is>
          <t>Dec. 31, 2019USD ($)</t>
        </is>
      </c>
      <c r="F1" s="2" t="inlineStr">
        <is>
          <t>Dec. 31, 2018USD ($)</t>
        </is>
      </c>
      <c r="G1" s="2" t="inlineStr">
        <is>
          <t>Jun. 28, 2019$ / shares</t>
        </is>
      </c>
    </row>
    <row r="2">
      <c r="A2" s="4" t="inlineStr">
        <is>
          <t>IPO</t>
        </is>
      </c>
    </row>
    <row r="3">
      <c r="A3" s="3" t="inlineStr">
        <is>
          <t>Related Party Transaction [Line Items]</t>
        </is>
      </c>
    </row>
    <row r="4">
      <c r="A4" s="4" t="inlineStr">
        <is>
          <t>Shares sold, price per share | $ / shares</t>
        </is>
      </c>
      <c r="G4" s="5" t="n">
        <v>12</v>
      </c>
    </row>
    <row r="5">
      <c r="A5" s="4" t="inlineStr">
        <is>
          <t>Vector Capital IV L.P. | Term Loan Facility Tranche B</t>
        </is>
      </c>
    </row>
    <row r="6">
      <c r="A6" s="3" t="inlineStr">
        <is>
          <t>Related Party Transaction [Line Items]</t>
        </is>
      </c>
    </row>
    <row r="7">
      <c r="A7" s="4" t="inlineStr">
        <is>
          <t>Maximum guarantee payment amount</t>
        </is>
      </c>
      <c r="C7" s="5" t="n">
        <v>25</v>
      </c>
    </row>
    <row r="8">
      <c r="A8" s="4" t="inlineStr">
        <is>
          <t>Maximum guarantee payment amount equal to debt</t>
        </is>
      </c>
      <c r="C8" s="9" t="n">
        <v>1.1</v>
      </c>
    </row>
    <row r="9">
      <c r="A9" s="4" t="inlineStr">
        <is>
          <t>Vector Capital Management L.P.</t>
        </is>
      </c>
    </row>
    <row r="10">
      <c r="A10" s="3" t="inlineStr">
        <is>
          <t>Related Party Transaction [Line Items]</t>
        </is>
      </c>
    </row>
    <row r="11">
      <c r="A11" s="4" t="inlineStr">
        <is>
          <t>Management and oversight fees</t>
        </is>
      </c>
      <c r="D11" s="5" t="n">
        <v>0</v>
      </c>
      <c r="E11" s="10" t="n">
        <v>0.3</v>
      </c>
      <c r="F11" s="10" t="n">
        <v>0.5</v>
      </c>
    </row>
    <row r="12">
      <c r="A12" s="4" t="inlineStr">
        <is>
          <t>Payment to related party</t>
        </is>
      </c>
      <c r="B12" s="10" t="n">
        <v>5.6</v>
      </c>
    </row>
    <row r="13">
      <c r="A13" s="4" t="inlineStr">
        <is>
          <t>Due to related parties</t>
        </is>
      </c>
      <c r="D13" s="5" t="n">
        <v>0</v>
      </c>
      <c r="E13" s="5" t="n">
        <v>0</v>
      </c>
    </row>
    <row r="14">
      <c r="A14" s="4" t="inlineStr">
        <is>
          <t>VCH, L.P.</t>
        </is>
      </c>
    </row>
    <row r="15">
      <c r="A15" s="3" t="inlineStr">
        <is>
          <t>Related Party Transaction [Line Items]</t>
        </is>
      </c>
    </row>
    <row r="16">
      <c r="A16" s="4" t="inlineStr">
        <is>
          <t>Shares sold, price per share | $ / shares</t>
        </is>
      </c>
      <c r="G16" s="6" t="n">
        <v>12</v>
      </c>
    </row>
    <row r="17">
      <c r="A17" s="4" t="inlineStr">
        <is>
          <t>VCH, L.P. | IPO</t>
        </is>
      </c>
    </row>
    <row r="18">
      <c r="A18" s="3" t="inlineStr">
        <is>
          <t>Related Party Transaction [Line Items]</t>
        </is>
      </c>
    </row>
    <row r="19">
      <c r="A19" s="4" t="inlineStr">
        <is>
          <t>Shares sold, price per share | $ / shares</t>
        </is>
      </c>
      <c r="G19" s="5" t="n">
        <v>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Unaudited Consolidated Statements Of Oper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82805</v>
      </c>
      <c r="C4" s="5" t="n">
        <v>72971</v>
      </c>
      <c r="D4" s="5" t="n">
        <v>62254</v>
      </c>
      <c r="E4" s="5" t="n">
        <v>60429</v>
      </c>
      <c r="F4" s="5" t="n">
        <v>64062</v>
      </c>
      <c r="G4" s="5" t="n">
        <v>65703</v>
      </c>
      <c r="H4" s="5" t="n">
        <v>69151</v>
      </c>
      <c r="I4" s="5" t="n">
        <v>68112</v>
      </c>
      <c r="J4" s="5" t="n">
        <v>278459</v>
      </c>
      <c r="K4" s="5" t="n">
        <v>267028</v>
      </c>
      <c r="L4" s="5" t="n">
        <v>241762</v>
      </c>
    </row>
    <row r="5">
      <c r="A5" s="4" t="inlineStr">
        <is>
          <t>Cost of revenues</t>
        </is>
      </c>
      <c r="B5" s="6" t="n">
        <v>40568</v>
      </c>
      <c r="C5" s="6" t="n">
        <v>36902</v>
      </c>
      <c r="D5" s="6" t="n">
        <v>31782</v>
      </c>
      <c r="E5" s="6" t="n">
        <v>29797</v>
      </c>
      <c r="F5" s="6" t="n">
        <v>30767</v>
      </c>
      <c r="G5" s="6" t="n">
        <v>33871</v>
      </c>
      <c r="H5" s="6" t="n">
        <v>34839</v>
      </c>
      <c r="I5" s="6" t="n">
        <v>36322</v>
      </c>
      <c r="J5" s="6" t="n">
        <v>139049</v>
      </c>
      <c r="K5" s="6" t="n">
        <v>135799</v>
      </c>
      <c r="L5" s="6" t="n">
        <v>126267</v>
      </c>
    </row>
    <row r="6">
      <c r="A6" s="4" t="inlineStr">
        <is>
          <t>Gross profit</t>
        </is>
      </c>
      <c r="B6" s="6" t="n">
        <v>42237</v>
      </c>
      <c r="C6" s="6" t="n">
        <v>36069</v>
      </c>
      <c r="D6" s="6" t="n">
        <v>30472</v>
      </c>
      <c r="E6" s="6" t="n">
        <v>30632</v>
      </c>
      <c r="F6" s="6" t="n">
        <v>33295</v>
      </c>
      <c r="G6" s="6" t="n">
        <v>31832</v>
      </c>
      <c r="H6" s="6" t="n">
        <v>34312</v>
      </c>
      <c r="I6" s="6" t="n">
        <v>31790</v>
      </c>
      <c r="J6" s="6" t="n">
        <v>139410</v>
      </c>
      <c r="K6" s="6" t="n">
        <v>131229</v>
      </c>
      <c r="L6" s="6" t="n">
        <v>115495</v>
      </c>
    </row>
    <row r="7">
      <c r="A7" s="3" t="inlineStr">
        <is>
          <t>Operating expenses</t>
        </is>
      </c>
    </row>
    <row r="8">
      <c r="A8" s="4" t="inlineStr">
        <is>
          <t>Research and development</t>
        </is>
      </c>
      <c r="B8" s="6" t="n">
        <v>11862</v>
      </c>
      <c r="C8" s="6" t="n">
        <v>10213</v>
      </c>
      <c r="D8" s="6" t="n">
        <v>9299</v>
      </c>
      <c r="E8" s="6" t="n">
        <v>11814</v>
      </c>
      <c r="F8" s="6" t="n">
        <v>12126</v>
      </c>
      <c r="G8" s="6" t="n">
        <v>9895</v>
      </c>
      <c r="H8" s="6" t="n">
        <v>15189</v>
      </c>
      <c r="I8" s="6" t="n">
        <v>10482</v>
      </c>
      <c r="J8" s="6" t="n">
        <v>43188</v>
      </c>
      <c r="K8" s="6" t="n">
        <v>47692</v>
      </c>
      <c r="L8" s="6" t="n">
        <v>38917</v>
      </c>
    </row>
    <row r="9">
      <c r="A9" s="4" t="inlineStr">
        <is>
          <t>Sales and marketing</t>
        </is>
      </c>
      <c r="B9" s="6" t="n">
        <v>10152</v>
      </c>
      <c r="C9" s="6" t="n">
        <v>8293</v>
      </c>
      <c r="D9" s="6" t="n">
        <v>8035</v>
      </c>
      <c r="E9" s="6" t="n">
        <v>10304</v>
      </c>
      <c r="F9" s="6" t="n">
        <v>11445</v>
      </c>
      <c r="G9" s="6" t="n">
        <v>10363</v>
      </c>
      <c r="H9" s="6" t="n">
        <v>14227</v>
      </c>
      <c r="I9" s="6" t="n">
        <v>10218</v>
      </c>
      <c r="J9" s="6" t="n">
        <v>36784</v>
      </c>
      <c r="K9" s="6" t="n">
        <v>46253</v>
      </c>
      <c r="L9" s="6" t="n">
        <v>42658</v>
      </c>
    </row>
    <row r="10">
      <c r="A10" s="4" t="inlineStr">
        <is>
          <t>General and administrative</t>
        </is>
      </c>
      <c r="B10" s="6" t="n">
        <v>7176</v>
      </c>
      <c r="C10" s="6" t="n">
        <v>8604</v>
      </c>
      <c r="D10" s="6" t="n">
        <v>6625</v>
      </c>
      <c r="E10" s="6" t="n">
        <v>6446</v>
      </c>
      <c r="F10" s="6" t="n">
        <v>5936</v>
      </c>
      <c r="G10" s="6" t="n">
        <v>5996</v>
      </c>
      <c r="H10" s="6" t="n">
        <v>13063</v>
      </c>
      <c r="I10" s="6" t="n">
        <v>5130</v>
      </c>
      <c r="J10" s="6" t="n">
        <v>28851</v>
      </c>
      <c r="K10" s="6" t="n">
        <v>30125</v>
      </c>
      <c r="L10" s="6" t="n">
        <v>18804</v>
      </c>
    </row>
    <row r="11">
      <c r="A11" s="4" t="inlineStr">
        <is>
          <t>Depreciation and amortization</t>
        </is>
      </c>
      <c r="B11" s="6" t="n">
        <v>1601</v>
      </c>
      <c r="C11" s="6" t="n">
        <v>1643</v>
      </c>
      <c r="D11" s="6" t="n">
        <v>1700</v>
      </c>
      <c r="E11" s="6" t="n">
        <v>1695</v>
      </c>
      <c r="F11" s="6" t="n">
        <v>1901</v>
      </c>
      <c r="G11" s="6" t="n">
        <v>1449</v>
      </c>
      <c r="H11" s="6" t="n">
        <v>1227</v>
      </c>
      <c r="I11" s="6" t="n">
        <v>1281</v>
      </c>
      <c r="J11" s="6" t="n">
        <v>6639</v>
      </c>
      <c r="K11" s="6" t="n">
        <v>5858</v>
      </c>
      <c r="L11" s="6" t="n">
        <v>8765</v>
      </c>
    </row>
    <row r="12">
      <c r="A12" s="4" t="inlineStr">
        <is>
          <t>Total operating expenses</t>
        </is>
      </c>
      <c r="B12" s="6" t="n">
        <v>30791</v>
      </c>
      <c r="C12" s="6" t="n">
        <v>28753</v>
      </c>
      <c r="D12" s="6" t="n">
        <v>25659</v>
      </c>
      <c r="E12" s="6" t="n">
        <v>30259</v>
      </c>
      <c r="F12" s="6" t="n">
        <v>31408</v>
      </c>
      <c r="G12" s="6" t="n">
        <v>27703</v>
      </c>
      <c r="H12" s="6" t="n">
        <v>43706</v>
      </c>
      <c r="I12" s="6" t="n">
        <v>27111</v>
      </c>
      <c r="J12" s="6" t="n">
        <v>115462</v>
      </c>
      <c r="K12" s="6" t="n">
        <v>129928</v>
      </c>
      <c r="L12" s="6" t="n">
        <v>109144</v>
      </c>
    </row>
    <row r="13">
      <c r="A13" s="4" t="inlineStr">
        <is>
          <t>Operating income (loss)</t>
        </is>
      </c>
      <c r="B13" s="6" t="n">
        <v>11446</v>
      </c>
      <c r="C13" s="6" t="n">
        <v>7316</v>
      </c>
      <c r="D13" s="6" t="n">
        <v>4813</v>
      </c>
      <c r="E13" s="6" t="n">
        <v>373</v>
      </c>
      <c r="F13" s="6" t="n">
        <v>1887</v>
      </c>
      <c r="G13" s="6" t="n">
        <v>4129</v>
      </c>
      <c r="H13" s="6" t="n">
        <v>-9394</v>
      </c>
      <c r="I13" s="6" t="n">
        <v>4679</v>
      </c>
      <c r="J13" s="6" t="n">
        <v>23948</v>
      </c>
      <c r="K13" s="6" t="n">
        <v>1301</v>
      </c>
      <c r="L13" s="6" t="n">
        <v>6351</v>
      </c>
    </row>
    <row r="14">
      <c r="A14" s="4" t="inlineStr">
        <is>
          <t>Interest expense, net</t>
        </is>
      </c>
      <c r="B14" s="6" t="n">
        <v>1197</v>
      </c>
      <c r="C14" s="6" t="n">
        <v>1259</v>
      </c>
      <c r="D14" s="6" t="n">
        <v>1525</v>
      </c>
      <c r="E14" s="6" t="n">
        <v>1345</v>
      </c>
      <c r="F14" s="6" t="n">
        <v>1402</v>
      </c>
      <c r="G14" s="6" t="n">
        <v>2105</v>
      </c>
      <c r="H14" s="6" t="n">
        <v>2301</v>
      </c>
      <c r="I14" s="6" t="n">
        <v>2268</v>
      </c>
      <c r="J14" s="6" t="n">
        <v>5326</v>
      </c>
      <c r="K14" s="6" t="n">
        <v>8076</v>
      </c>
      <c r="L14" s="6" t="n">
        <v>8113</v>
      </c>
    </row>
    <row r="15">
      <c r="A15" s="4" t="inlineStr">
        <is>
          <t>Other (income) expense, net</t>
        </is>
      </c>
      <c r="B15" s="6" t="n">
        <v>411</v>
      </c>
      <c r="C15" s="6" t="n">
        <v>318</v>
      </c>
      <c r="D15" s="6" t="n">
        <v>-22</v>
      </c>
      <c r="E15" s="6" t="n">
        <v>-216</v>
      </c>
      <c r="F15" s="6" t="n">
        <v>295</v>
      </c>
      <c r="G15" s="6" t="n">
        <v>61</v>
      </c>
      <c r="H15" s="6" t="n">
        <v>56</v>
      </c>
      <c r="I15" s="6" t="n">
        <v>134</v>
      </c>
      <c r="J15" s="6" t="n">
        <v>491</v>
      </c>
      <c r="K15" s="6" t="n">
        <v>546</v>
      </c>
      <c r="L15" s="6" t="n">
        <v>550</v>
      </c>
    </row>
    <row r="16">
      <c r="A16" s="4" t="inlineStr">
        <is>
          <t>(Loss) income before income taxes</t>
        </is>
      </c>
      <c r="B16" s="6" t="n">
        <v>9838</v>
      </c>
      <c r="C16" s="6" t="n">
        <v>5739</v>
      </c>
      <c r="D16" s="6" t="n">
        <v>3310</v>
      </c>
      <c r="E16" s="6" t="n">
        <v>-756</v>
      </c>
      <c r="F16" s="6" t="n">
        <v>190</v>
      </c>
      <c r="G16" s="6" t="n">
        <v>1963</v>
      </c>
      <c r="H16" s="6" t="n">
        <v>-11751</v>
      </c>
      <c r="I16" s="6" t="n">
        <v>2277</v>
      </c>
      <c r="J16" s="6" t="n">
        <v>18131</v>
      </c>
      <c r="K16" s="6" t="n">
        <v>-7321</v>
      </c>
      <c r="L16" s="6" t="n">
        <v>-2312</v>
      </c>
    </row>
    <row r="17">
      <c r="A17" s="4" t="inlineStr">
        <is>
          <t>(Benefit) provision for income taxes</t>
        </is>
      </c>
      <c r="B17" s="6" t="n">
        <v>-668</v>
      </c>
      <c r="C17" s="6" t="n">
        <v>144</v>
      </c>
      <c r="D17" s="6" t="n">
        <v>-2</v>
      </c>
      <c r="E17" s="6" t="n">
        <v>82</v>
      </c>
      <c r="F17" s="6" t="n">
        <v>1239</v>
      </c>
      <c r="G17" s="6" t="n">
        <v>3</v>
      </c>
      <c r="H17" s="6" t="n">
        <v>8623</v>
      </c>
      <c r="I17" s="6" t="n">
        <v>415</v>
      </c>
      <c r="J17" s="6" t="n">
        <v>-444</v>
      </c>
      <c r="K17" s="6" t="n">
        <v>10280</v>
      </c>
      <c r="L17" s="6" t="n">
        <v>-799</v>
      </c>
    </row>
    <row r="18">
      <c r="A18" s="4" t="inlineStr">
        <is>
          <t>Net (loss) income</t>
        </is>
      </c>
      <c r="B18" s="5" t="n">
        <v>10506</v>
      </c>
      <c r="C18" s="5" t="n">
        <v>5595</v>
      </c>
      <c r="D18" s="5" t="n">
        <v>3312</v>
      </c>
      <c r="E18" s="5" t="n">
        <v>-838</v>
      </c>
      <c r="F18" s="5" t="n">
        <v>-1049</v>
      </c>
      <c r="G18" s="5" t="n">
        <v>1960</v>
      </c>
      <c r="H18" s="5" t="n">
        <v>-20374</v>
      </c>
      <c r="I18" s="5" t="n">
        <v>1862</v>
      </c>
      <c r="J18" s="5" t="n">
        <v>18575</v>
      </c>
      <c r="K18" s="5" t="n">
        <v>-17601</v>
      </c>
      <c r="L18" s="5" t="n">
        <v>-151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2. Business Combinations In August 2019, the Company acquired select assets and assumed select liabilities of the Xirrus Wi-Fi products and cloud services business from Riverbed Technology, Inc. Xirrus has a portfolio of high-performance enterprise Wi-Fi access points and subscription services. The Company paid $2.0 million upon closing and through February 2020, paid the entire additional $3.0 million contingent consideration that was subject to attaining certain booking targets related to sales of the Xirrus products, which targets were met by December 31, 2019. This acquisition will enhance and accelerate the Company’s existing network service application capabilities. The Company accounts for business combinations in accordance with ASC 805, Business Combinations The following table summarizes the final allocation of the purchase price for Xirrus:
Goodwill
$
1,782
Customer relationships
7,670
Unpatented technology
540
Deferred revenue
(7,460
)
Other net assets acquired
2,468
Total purchase price
$
5,000
Goodwill represents the excess of the total purchase consideration over the fair value of the underlying assets acquired and liabilities assumed. The acquisition is considered to be an asset acquisition for tax purposes and goodwill recognized in the acquisition is not deductible for tax purposes. The results from this acquisition have been included in the Company’s consolidated financial statements since the closing of the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 xml:space="preserve">Note 3. Balance sheet components Receivables, net The Company’s accounts receivable arise from sales on credit to customers. The Company establishes an allowance for credit losses to present the net amount of accounts receivable expected to be collected. With the adoption of Topic 326 on January 1, 2020, the allowanc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indicators for individual customers. Prior to the adoption, the Company established the allowance under an incurred loss model, considering the aging of the accounts receivable, the credit worthiness of each distributor based on payment history, and general economic factors, among other factors. The components of accounts receivable, net are as follows (in thousands):
December 31,
December 31,
2019
2020
Trade accounts receivable
$
58,774
$
57,657
Other receivables
434
1,376
Total receivables
59,208
59,033
Less: Allowance for doubtful accounts
(580
)
(919
)
Receivables, net
$
58,628
$
58,114
The allowance for credit losses activity was as follows (in thousands):
Year ended December 31,
Year ended December 31,
2019
2020
Beginning balance
$
503
$
580
Increase, charged to expense
333
316
Recoveries
(204
)
(101
)
Provision for late fee charges
—
191
Amounts written-off
(52
)
(67
)
Ending balance
$
580
$
919
Inventories, net Inventories, net consisted of the following (in thousands):
December 31,
December 31,
2019
2020
Finished goods
$
42,402
$
35,241
Raw materials
4,227
4,576
Gross inventory
46,629
39,817
Less: Excess and obsolete provision
(4,959
)
(5,855
)
Inventories, net
$
41,670
$
33,962
The following table reflects the activity in the Company’s inventory excess and obsolete provision (in thousands):
Year ended December 31,
Year ended December 31,
2019
2020
Beginning balance
$
3,950
$
4,959
Inventory written off
(149
)
(1,577
)
Increase in excess and obsolete provision
1,158
2,473
Ending balance
$
4,959
$
5,855
Accrued liabilities Accrued liabilities consisted of the following (in thousands):
December 31,
December 31,
2019
2020
Accrued goods and services
$
8,364
$
7,937
Accrued inventory purchases
3,094
4,830
Accrued customer rebates
3,569
7,380
Other
7
13
Accrued liabilities
$
15,034
$
20,160
Accrued warranty Provision for warranty claims is primarily related to our hardware products and recorded at the time products are sold. The change to accrued warranty was as follows (in thousands):
Year ended December 31,
Year ended December 31,
2019
2020
Beginning balance
$
488
$
706
Warranties assumed due to acquisition
180
1,174
Fulfillment of assumed acquisition warranty
—
(482
)
Provision increase, net
38
316
Ending balance
$
706
$
1,714
At December 31, 2019, $0.7 million is included in Other current liabilities on the Company’s consolidated balance sheet. At December 31, 2020, $1.1 million is included in Other current liabilities and $0.6 million is included in Other noncurrent liabilities on the Company’s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4. Property and equipment Property and equipment, net consisted of the following (in thousands):
December 31,
December 31,
Useful Life
2019
2020
Equipment and tooling
3 to 5 years
$
22,150
$
24,367
Computer equipment
3 to 5 years
2,888
3,137
Furniture and fixtures
10 years
749
745
Leasehold improvements
2 to 3 years
—
282
Total cost
25,787
28,531
Less: Accumulated depreciation
(17,473
)
(20,996
)
Property and equipment, net
$
8,314
$
7,535
Total depreciation expense was $2.8 million, $3.6 million and $3.7 million for the years ended December 31, 2018, 2019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12 Months Ended</t>
        </is>
      </c>
    </row>
    <row r="2">
      <c r="B2" s="2" t="inlineStr">
        <is>
          <t>Dec. 31, 2020</t>
        </is>
      </c>
    </row>
    <row r="3">
      <c r="A3" s="3" t="inlineStr">
        <is>
          <t>Research And Development [Abstract]</t>
        </is>
      </c>
    </row>
    <row r="4">
      <c r="A4" s="4" t="inlineStr">
        <is>
          <t>Software</t>
        </is>
      </c>
      <c r="B4" s="4" t="inlineStr">
        <is>
          <t>Note 5. Software Software consisted of the following (in thousands):
December 31, 2019
December 31, 2020
Useful Life
Gross carrying amount
Accumulated amortization
Net balance
Gross carrying amount
Accumulated amortization
Net balance
Acquired and Software for internal use
3 to 7 years
$
15,870
$
(13,471
)
$
2,399
$
15,680
$
(14,214
)
$
1,466
Software marketed for external sale
3 years
1,805
(809
)
996
3,411
(1,439
)
1,972
Total
$
17,675
$
(14,280
)
$
3,395
$
19,091
$
(15,653
)
$
3,438
Amortization of acquired and internal use software is computed using the straight-line method over an estimated useful life of generally three to seven years. Amortization expense recognized on acquired and internal use software is reflected in depreciation and amortization in the consolidated statements of operations. Amortization expense was $1.7 million, $0.7 million and $0.8 million for the years ended December 31, 2018, 2019 and 2020, respectively. Amortization expense recognized on software to be sold or marketed externally was $0.3 million, $0.5 million and $0.6 million for the years ended December 31, 2018, 2019 and 2020, respectively, and is included in cost of revenues on the consolidated statements of operations. Based on capitalized software assets at December 31, 2020, estimated amortization expense in future fiscal years is as follows (in thousands):
Year ending December 31,
Acquired and internal use software
Software marketed for external use
Total
2021
683
760
1,443
2022
411
637
1,048
2023
162
504
666
2024
68
68
136
2025
68
3
71
Thereafter
74
—
74
Total amortization
$
1,466
$
1,972
$
3,4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6. Goodwill and Intangible Assets When the Company acquired the trade assets of Motorola Solutions, Inc.’s wireless point-to-point and point-to-multi-point businesses, the transaction generated goodwill and certain intangible assets. The goodwill associated with this transaction was recorded by Cambium Networks Corporation and allocated to Cambium Networks, Ltd. and Cambium Networks, Inc. using a revenue and asset allocation method. Although goodwill has been allocated to two operating subsidiaries, as noted in Note 16 – Segment information and revenues by geography, the Company operates as one operating segment and one reporting unit and therefore, goodwill is reported, and impairment testing performed, at the Cambium Networks Corporation consolidated level. See Note 2 – Business combinations for information regarding the acquisition completed during 2019 and the acquisition adjustments to goodwill made in 2020. The change in the carrying amount of goodwill for the years ended December 31, 2019 and 2020 was as follows (in thousands):
December 31,
December 31,
2019
2020
Beginning balance
$
8,060
$
8,552
Additions attributable to acquisition
492
—
Acquisition adjustments
—
1,290
Ending balance
$
8,552
$
9,842
The Company tests goodwill and intangible assets for impairment annually on December 31 and more frequently if impairment indicators exist. For 2019 and 2020, the Company performed qualitative assessments of significant events and circumstances such as a reporting unit’s historical and current results, assumptions regarding future performance, strategic initiatives and overall economic factors, including the impact of the current global outbreak of COVID-19 and macro-economic developments, to determine the existence of potential indicators of impairment and assess if it is more likely than not that the fair value of the reporting unit or intangible asset is less than their carrying value. If indicators of impairment are identified, a quantitative impairment test is performed. The qualitative assessments for 2019 and 2020 did not indicate the existence of impairment indicators. Based on the operating results of the 2019 and 2020 and other considerations, the Company believes that it is more likely than not that the enterprise value for its one reporting unit and the fair value of intangibles is still greater than their carrying values. Accordingly, there was no goodwill impairment to record for either period. In addition, there were no triggering events or changes in circumstances during 2019 and 2020 that would have required an interim impairment assessment other than at the annual test date. The useful life, gross carrying value, accumulated amortization, and net balance for each major class of definite-lived intangible assets at each balance sheet date were as follows (in thousands):
December 31, 2019
December 31, 2020
Useful Life
Gross carrying amount
Accumulated amortization
Net balance
Gross carrying amount
Accumulated amortization
Net balance
Unpatented technology
3 - 7 years
$
14,660
$
(14,195
)
$
465
$
14,660
$
(14,375
)
$
285
Customer relationships
5 - 18 years
19,300
(5,631
)
13,669
19,300
(7,128
)
12,172
Patents
7 years
11,300
(11,300
)
—
11,300
(11,300
)
—
Trademarks
10 years
5,270
(4,304
)
966
5,270
(4,832
)
438
Total
$
50,530
$
(35,430
)
$
15,100
$
50,530
$
(37,635
)
$
12,895
Intangible assets are amortized over their expected useful life and none are expected to have a significant residual value at the end of their useful life. Intangible assets amortization expense was $4.2 million, $1.6 million and $2.2 million for the years ended December 31, 2018, 2019 and 2020, respectively. Based on capitalized intangible assets as of December 31, 2020, estimated amortization expense amounts in future fiscal years are as follows (in thousands):
Year ending December 31,
Amortization
2021
2,116
2022
1,603
2023
1,498
2024
1,498
2025
1,498
Thereafter
4,682
Total amortization
$
12,8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Debt As of December 31, 2020, the Company had $55.3 million outstanding under its current term loan facility and $0.0 million in borrowings under its revolving credit facility. The Company has available $10.0 million under its revolving credit facility. As of December 31, 2019, the Company had $65.3 million outstanding under its current term loan facility and $0.0 million in borrowings under its revolving credit facility. The following table reflects the current and noncurrent portions of the external debt facilities at December 31, 2019 and December 31, 2020 (in thousands):
December 31,
December 31,
2019
2020
Term loan facility
$
65,250
$
55,250
Less debt issuance costs
(1,638
)
(1,092
)
Total external debt, net
63,612
54,158
Less current portion of term facility
(10,000
)
(29,747
)
Current portion of debt issuance costs
546
546
Total long-term external debt, net
$
54,158
$
24,957
At December 31, 2020, the current portion of term facility includes $19.7 million related to a required repayment of principal in accordance with the excess cash flow provision of the term loan agreement based on our calculation of excess cash flow at December 31, 2020, which we expect to pay by June 3, 2021. The $19.7 million is included in Current portion of external long-term debt, net in the Company’s consolidated balance sheets. Secured credit agreements On December 21, 2017, the Company entered into the third amended and restated credit agreement (as amended and restated, the “Credit Agreement”) to refinance the obligations under the Company’s existing credit facility, to an aggregate amount of $100.0 million, consisting of a term loan facility in the aggregate principal amount of $90.0 million and a revolving loan facility in an aggregate principal amount of $10.0 million, including a letter of credit sub-facility in the aggregate availability amount of $5.0 million. The Company may request borrowings under the revolving credit facility until December 21, 2022, which is the date it becomes due. The term loan matures and also becomes due on December 21, 2022 The proceeds were used to: (i) pay fees and expenses incurred in connection with the refinancing; (ii) pay off the existing senior indebtedness under the Second Amended and Restated Credit Agreement; (iii) finance the return of capital to the Company’s Sponsor; and (iv) provide ongoing working capital and other general corporate purposes. The Credit Agreement includes an accordion feature, permitting the Company on not more than five occasions prior to the fourth anniversary of the date of the Credit Agreement to increase the aggregate amount of the term loan by up to $40.0 million, the proceeds of which may be used for permitted acquisitions In November 2018, the Company entered into a Waiver and First Amendment to the Credit Agreement (“Amendment”). The Amendment waived certain events of default (which had occurred for the months ended May 31, 2018, July 31, 2018 and August 31, 2018, and for the quarter ended September 30, 2018), reset the debt covenants, and modified and amended certain terms of the Credit Agreement. The Company incurred a $0.25 million administration fee. On April 26, 2019, the Company entered into a Consent, Waiver and Second Amendment to the Credit Agreement (“Second Amendment”). The Second Amendment waived the Company’s failure to comply with the quarterly maximum consolidated leverage ratio and minimum consolidated fixed charge coverage ratio at December 31, 2018. The Second Amendment also modified the following financial covenants: Minimum Adjusted Quick Ratio to exclude certain accrued legal expenses associated with the Company’s IPO and the current lease liability associated with the adoption of ASC 842 starting in April 2019 and continuing through maturity of the loan; consolidated fixed charge coverage ratio to reflect the change in the time period from a trailing twelve-month to a trailing three-month, trailing six-month and trailing nine-month for the quarters ended March 31, 2019, June 30, 2019 and September 30, 2019, respectively, and increased the minimum ratio just for the quarter ended June 30, 2019; and the consolidated leverage ratio to reflect the increase in the maximum ratio until June 30, 2019. There were no modifications to the interest rate, loan maturity date, principal repayment schedule or total borrowings. On June 21, 2019, the Company entered into a Waiver Agreement (“Waiver Agreement”). The Waiver Agreement waived the Company’s failure to comply with the monthly minimum adjusted quick ratio at May 31, 2019. The Waiver Agreement did not modify any financial covenants, interest rate, loan maturity date, principal repayment schedule, or total borrowings. On June 28, 2019, the Company entered into a Third Amendment to the Credit Agreement (the “Third Amendment”). Pursuant to the Third Amendment, certain actions taken by the Company in connection with its IPO were consented to by Silicon Valley Bank and the lenders, including (i) the exchange of outstanding vested and unvested Class B units and phantom units in VCH L.P. for ordinary shares of the Company (in exchange for vested units) and restricted stock awards (for unvested Class B units) and restricted stock units (for unvested phantom units) and the adoption of the employee share incentive plan and employee share purchase plan and forms of award agreement thereunder by the Company; (ii) the payment of accrued and unpaid management fees owed to an affiliate of VCH, L.P.; and (iii) the entering into of the Shareholder Agreement by and between VCH, L.P. as a guarantor and loan party and termination of the guaranty granted by an affiliate of VCH, L.P. On July 1, 2019, the Company paid $30.7 million of principal under the Credit Agreement out of the net proceeds of its IPO. Following the repayment, the total term loan commitment under the Credit Agreement was reduced to $70.0 million and all outstanding amounts under the revolving credit facility were repaid, leaving an available revolving commitment of $10.0 million. The minimum consolidated fixed charge coverage ratio for the trailing twelve-month period ending December 31, 2019 and each trailing twelve-month quarterly period ending thereafter was amended to 1.25:1.00. All other financial covenants remained the same. Under the Third Amendment, the term loan is currently repayable quarterly as follows: $2.5 million is payable in each quarter, with the remaining principal due on maturity on December 21, 2022. In addition, the Third Amendment includes an annual excess cash flow provision whereby 50% of excess cash, defined as EBITDA less tax, capital expenditures, certain investments, scheduled loan repayments, declared distributions, interest, working capital requirement and other items paid in cash to the extent included as an add back to EBITDA, is payable to the lenders as a repayment of outstanding borrowings. The calculation is based on information at December 31 of each year and due in the following year. At December 31, 2020, the excess cash flow payment required under the provision is $19.7 million and is included in Current portion of external long-term debt, net in the Company’s consolidated balance sheets. Interest accrues on the outstanding principal amount of the term loan on a quarterly basis and is equal to the USD LIBOR rate plus a base rate of 4.75%, 4.25% or 4.00%. The base rate is affected by our financial performance as measured by the consolidated leverage ratio. At December 31, 2019, the base rate was set at 4.75%. This was reduced to 4.25% on November 13, 2020 based on improved performance as measured by the consolidated leverage ratio, and remained at 4.25% at December 31, 2020. In addition to paying the interest on the outstanding principal under the term loan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in arrears, as well as customer fronting fees for the issuance of letters of credit fees and agency fees. The Company is permitted to voluntarily reduce the unutilized portion of the commitment amount and repay outstanding loans under the Credit Agreement at any time without premium or penalty, other than customary breakage costs with respect to LIBOR based loans. Maturities on the long-term external debt outstanding at December 31, 2020 are as follows (in thousands):
Year ending December 31,
2021
29,747
2022
25,503
Total
$
55,250
Borrowings under the Credit Agreement are secured by a first-priority lien on substantially all of the Company’s assets, the equity interests in the Company’s subsidiaries, and any intercompany debt. The Credit Agreement also contains certain customary mandatory prepayment provisions. If certain events, as specified in the Credit Agreement, occur, the Company may be required to repay all or a portion of the amounts outstanding under the Credit Agreement. The Credit Agreement contains customary affirmative and negative covenants, including covenants that limit or restrict the Company and its subsidiaries’ ability to, among other things, incur indebtedness, grant liens, merge or consolidate, dispose of assets, pay dividends or make distributions, make investments, make acquisitions, prepay certain indebtedness, change the nature of its business, enter into certain transactions with affiliates, enter into restrictive agreements, and make capital expenditures, in each case subject to customary exceptions for a credit facility of this size and type. The Company’s current debt covenant requirements reflect the following limits required, based on the time period noted, for compliance with the covenant:
Quarter ending
Covenant
Criteria
December 31, 2020
March 31, 2021
June 30, 2021
September 30, 2021
December 31, 2021
Monthly minimum adjusted quick ratio
Min ratio
Non quarter-end months 1.00:1.00 Quarter-end months 1.15:1.00
Quarterly consolidated fixed charge coverage ratio
Min ratio
1.25:1.00
1.25:1.00
1.25:1.00
1.25:1.00
1.25:1.00
Quarterly consolidated fixed charge coverage ratio
Time period
Trailing twelve-month
Quarterly consolidated leverage ratio
Max ratio
2.50:1.00
2.25:1.00
2.25:1.00
2.00:1.00
1.75:1.00
Quarterly consolidated leverage ratio
Time period
Trailing twelve month Based on the above covenants, the Company believes that all covenants will be met at subsequent testing dates for the next twelve months and has classified the amounts due in excess of twelve months as noncurrent. As of December 31, 2019 and 2020, the Company was in compliance with all affirmative and negative quarterly covenants as defined in the Third Amendment. Expected discontinuation of LIBOR In July 2017, the United Kingdom’s Financial Conduct Authority, which regulates LIBOR, announced it will no longer compel banks to submit rates for the calculation of LIBOR after 2021. The Alternative Reference Rates Committee has proposed the Secured Overnight Financing Rate (“SOFR”) as its recommended alternative to LIBOR, and the first publication of SOFR rates was released in April 2018. The Company is evaluating the potential impact of the transition from LIBOR as an interest rate benchmark to other potential alternative reference rates, including SOFR. The Company’s Credit Agreement is currently indexed to LIBOR and the maturity date of the Credit Agreement extends beyond 2021. The Credit Agreement contemplates the discontinuation of LIBOR and provides that if LIBOR is not available, the rate shall be determined by the administrative agent by reference to other applicable rates, and additionally allows the Company to switch to an ABR loan or other options. The Company will continue to actively assess the related opportunities and risks involved in this transition. Net Interest expense, including bank charges and amortization of debt issuance costs on the external debt, was $8.1 million, $8.1 million and $5.3 million for the years ended December 31, 2018, 2019 and 2020, respectively. Interest expense for the year ended December 31, 2019 included $0.5 million of additional amortization of deferred issuance costs for the write-down of deferred issuance costs related to the $20.7 million prepayment of the term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ibuted Capital</t>
        </is>
      </c>
      <c r="B1" s="2" t="inlineStr">
        <is>
          <t>12 Months Ended</t>
        </is>
      </c>
    </row>
    <row r="2">
      <c r="B2" s="2" t="inlineStr">
        <is>
          <t>Dec. 31, 2020</t>
        </is>
      </c>
    </row>
    <row r="3">
      <c r="A3" s="3" t="inlineStr">
        <is>
          <t>Contributed Capital [Abstract]</t>
        </is>
      </c>
    </row>
    <row r="4">
      <c r="A4" s="4" t="inlineStr">
        <is>
          <t>Contributed Capital</t>
        </is>
      </c>
      <c r="B4" s="4" t="inlineStr">
        <is>
          <t xml:space="preserve">Note 8. Contributed capital On June 28, 2019, in connection with the Recapitalization, the unreturned capital and accumulated yield of $49.2 million payable to holders of Class A Units under the VCH, LPA was settled in the form of additional shares in the Company. The Company issued shares to VCH., L.P on a value-for-value basis based on the $12.00 per share offering price. The Recapitalization was recorded as a non-cash transaction which resulted in the transfer of equity ownership from capital contribution to additional paid in capital. After completion of the Recapitalization, the Company is neither party to nor subject to any obligations under the VCH LP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9. Employee benefit plans The Company’s employee benefit plans currently consist of a defined contribution plan in the United States and a separate defined contribution plan in the UK. The Company does not offer any other postretirement benefit plans, such as retiree medical and dental benefits or deferred compensation agreements to its employees or officers. U.S. plan U.S. regular, full-time employees are eligible to participate in the Cambium Networks, Inc. 401(k) Plan, which is a qualified defined contribution plan under section 401(k) of the Internal Revenue Service Code. Under the Cambium Networks, Inc. 401(k) Plan, the Company contributes a dollar-for-dollar match of the first 4% an employee contributes to the plan. Employees are eligible to participate on the first day of the month following their date of hire and begin receiving company contributions three-months after they become eligible to participate in the plan. Company matching contributions are made each pay period, but the funds do not vest until the employee’s second anniversary of employment with the Company. Employees are always fully vested in their own contributions. All contributions, including the Company match, are made in cash and invested in accordance with the participants’ investment elections. Contributions made by the Company under the Cambium Networks, Inc. 401(k) Plan were $1.0 million, $1.1 million and $1.0 million for the years ended December 31, 2018, 2019 and 2020, respectively. UK plan Regular, full-time UK employees are eligible to participate in the Cambium Networks Ltd. Stakeholder Pension Scheme, which is a qualified defined contribution plan. Employees are eligible to participate on the first of the month following receipt of their enrollment form, and eligible employees are automatically enrolled in the plan at a default employee contribution rate of 3% and a company contribution rate of 5% of the employee’s basic salary. The Company contribution rate increases by 1% for each additional 1% that the employee contributes up to a maximum of 7%. Company matching contributions vest immediately and employees are always vested in their own contributions. All contributions, including the Company match, are made in cash and deposited in the participant’s account each pay period. The total contributed by the Company under this plan was $0.4 million, $0.4 million and $0.4 million for the years ended December 31, 2018, 2019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0</t>
        </is>
      </c>
    </row>
    <row r="3">
      <c r="A3" s="3" t="inlineStr">
        <is>
          <t>Other Income And Expenses [Abstract]</t>
        </is>
      </c>
    </row>
    <row r="4">
      <c r="A4" s="4" t="inlineStr">
        <is>
          <t>Other expense</t>
        </is>
      </c>
      <c r="B4" s="4" t="inlineStr">
        <is>
          <t>Note 10. Other expense Other expenses were $0.6 million, $0.5 million and $0.5 million for the years ended December 31, 2018, 2019 and 2020, respectively, and represents foreign exchange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62472</v>
      </c>
      <c r="C3" s="5" t="n">
        <v>19346</v>
      </c>
    </row>
    <row r="4">
      <c r="A4" s="4" t="inlineStr">
        <is>
          <t>Receivables, net of allowances</t>
        </is>
      </c>
      <c r="B4" s="6" t="n">
        <v>58114</v>
      </c>
      <c r="C4" s="6" t="n">
        <v>58628</v>
      </c>
    </row>
    <row r="5">
      <c r="A5" s="4" t="inlineStr">
        <is>
          <t>Inventories, net</t>
        </is>
      </c>
      <c r="B5" s="6" t="n">
        <v>33962</v>
      </c>
      <c r="C5" s="6" t="n">
        <v>41670</v>
      </c>
    </row>
    <row r="6">
      <c r="A6" s="4" t="inlineStr">
        <is>
          <t>Recoverable income taxes</t>
        </is>
      </c>
      <c r="B6" s="6" t="n">
        <v>1420</v>
      </c>
    </row>
    <row r="7">
      <c r="A7" s="4" t="inlineStr">
        <is>
          <t>Prepaid expenses</t>
        </is>
      </c>
      <c r="B7" s="6" t="n">
        <v>4143</v>
      </c>
      <c r="C7" s="6" t="n">
        <v>5323</v>
      </c>
    </row>
    <row r="8">
      <c r="A8" s="4" t="inlineStr">
        <is>
          <t>Other current assets</t>
        </is>
      </c>
      <c r="B8" s="6" t="n">
        <v>5024</v>
      </c>
      <c r="C8" s="6" t="n">
        <v>4350</v>
      </c>
    </row>
    <row r="9">
      <c r="A9" s="4" t="inlineStr">
        <is>
          <t>Total current assets</t>
        </is>
      </c>
      <c r="B9" s="6" t="n">
        <v>165135</v>
      </c>
      <c r="C9" s="6" t="n">
        <v>129317</v>
      </c>
    </row>
    <row r="10">
      <c r="A10" s="3" t="inlineStr">
        <is>
          <t>Noncurrent assets</t>
        </is>
      </c>
    </row>
    <row r="11">
      <c r="A11" s="4" t="inlineStr">
        <is>
          <t>Property and equipment, net</t>
        </is>
      </c>
      <c r="B11" s="6" t="n">
        <v>7535</v>
      </c>
      <c r="C11" s="6" t="n">
        <v>8314</v>
      </c>
    </row>
    <row r="12">
      <c r="A12" s="4" t="inlineStr">
        <is>
          <t>Software, net</t>
        </is>
      </c>
      <c r="B12" s="6" t="n">
        <v>3438</v>
      </c>
      <c r="C12" s="6" t="n">
        <v>3395</v>
      </c>
    </row>
    <row r="13">
      <c r="A13" s="4" t="inlineStr">
        <is>
          <t>Operating lease assets</t>
        </is>
      </c>
      <c r="B13" s="6" t="n">
        <v>5083</v>
      </c>
      <c r="C13" s="6" t="n">
        <v>6872</v>
      </c>
    </row>
    <row r="14">
      <c r="A14" s="4" t="inlineStr">
        <is>
          <t>Intangible assets, net</t>
        </is>
      </c>
      <c r="B14" s="6" t="n">
        <v>12895</v>
      </c>
      <c r="C14" s="6" t="n">
        <v>15100</v>
      </c>
    </row>
    <row r="15">
      <c r="A15" s="4" t="inlineStr">
        <is>
          <t>Goodwill</t>
        </is>
      </c>
      <c r="B15" s="6" t="n">
        <v>9842</v>
      </c>
      <c r="C15" s="6" t="n">
        <v>8552</v>
      </c>
    </row>
    <row r="16">
      <c r="A16" s="4" t="inlineStr">
        <is>
          <t>Deferred tax assets, net</t>
        </is>
      </c>
      <c r="B16" s="6" t="n">
        <v>1537</v>
      </c>
      <c r="C16" s="6" t="n">
        <v>929</v>
      </c>
    </row>
    <row r="17">
      <c r="A17" s="4" t="inlineStr">
        <is>
          <t>Other noncurrent assets</t>
        </is>
      </c>
      <c r="B17" s="6" t="n">
        <v>288</v>
      </c>
    </row>
    <row r="18">
      <c r="A18" s="4" t="inlineStr">
        <is>
          <t>TOTAL ASSETS</t>
        </is>
      </c>
      <c r="B18" s="6" t="n">
        <v>205753</v>
      </c>
      <c r="C18" s="6" t="n">
        <v>172479</v>
      </c>
    </row>
    <row r="19">
      <c r="A19" s="3" t="inlineStr">
        <is>
          <t>Current liabilities</t>
        </is>
      </c>
    </row>
    <row r="20">
      <c r="A20" s="4" t="inlineStr">
        <is>
          <t>Accounts payable</t>
        </is>
      </c>
      <c r="B20" s="6" t="n">
        <v>30859</v>
      </c>
      <c r="C20" s="6" t="n">
        <v>25214</v>
      </c>
    </row>
    <row r="21">
      <c r="A21" s="4" t="inlineStr">
        <is>
          <t>Accrued liabilities</t>
        </is>
      </c>
      <c r="B21" s="6" t="n">
        <v>20160</v>
      </c>
      <c r="C21" s="6" t="n">
        <v>15034</v>
      </c>
    </row>
    <row r="22">
      <c r="A22" s="4" t="inlineStr">
        <is>
          <t>Employee compensation</t>
        </is>
      </c>
      <c r="B22" s="6" t="n">
        <v>14911</v>
      </c>
      <c r="C22" s="6" t="n">
        <v>4652</v>
      </c>
    </row>
    <row r="23">
      <c r="A23" s="4" t="inlineStr">
        <is>
          <t>Current portion of long-term external debt, net</t>
        </is>
      </c>
      <c r="B23" s="6" t="n">
        <v>29201</v>
      </c>
      <c r="C23" s="6" t="n">
        <v>9454</v>
      </c>
    </row>
    <row r="24">
      <c r="A24" s="4" t="inlineStr">
        <is>
          <t>Deferred revenues</t>
        </is>
      </c>
      <c r="B24" s="6" t="n">
        <v>6471</v>
      </c>
      <c r="C24" s="6" t="n">
        <v>7430</v>
      </c>
    </row>
    <row r="25">
      <c r="A25" s="4" t="inlineStr">
        <is>
          <t>Other current liabilities</t>
        </is>
      </c>
      <c r="B25" s="6" t="n">
        <v>6009</v>
      </c>
      <c r="C25" s="6" t="n">
        <v>6084</v>
      </c>
    </row>
    <row r="26">
      <c r="A26" s="4" t="inlineStr">
        <is>
          <t>Total current liabilities</t>
        </is>
      </c>
      <c r="B26" s="6" t="n">
        <v>107611</v>
      </c>
      <c r="C26" s="6" t="n">
        <v>67868</v>
      </c>
    </row>
    <row r="27">
      <c r="A27" s="3" t="inlineStr">
        <is>
          <t>Noncurrent liabilities</t>
        </is>
      </c>
    </row>
    <row r="28">
      <c r="A28" s="4" t="inlineStr">
        <is>
          <t>Long-term external debt, net</t>
        </is>
      </c>
      <c r="B28" s="6" t="n">
        <v>24957</v>
      </c>
      <c r="C28" s="6" t="n">
        <v>54158</v>
      </c>
    </row>
    <row r="29">
      <c r="A29" s="4" t="inlineStr">
        <is>
          <t>Deferred revenues</t>
        </is>
      </c>
      <c r="B29" s="6" t="n">
        <v>4448</v>
      </c>
      <c r="C29" s="6" t="n">
        <v>4852</v>
      </c>
    </row>
    <row r="30">
      <c r="A30" s="4" t="inlineStr">
        <is>
          <t>Noncurrent operating lease liabilities</t>
        </is>
      </c>
      <c r="B30" s="6" t="n">
        <v>3332</v>
      </c>
      <c r="C30" s="6" t="n">
        <v>5335</v>
      </c>
    </row>
    <row r="31">
      <c r="A31" s="4" t="inlineStr">
        <is>
          <t>Deferred tax liabilities, net</t>
        </is>
      </c>
      <c r="B31" s="6" t="n">
        <v>9</v>
      </c>
      <c r="C31" s="6" t="n">
        <v>337</v>
      </c>
    </row>
    <row r="32">
      <c r="A32" s="4" t="inlineStr">
        <is>
          <t>Other noncurrent liabilities</t>
        </is>
      </c>
      <c r="B32" s="6" t="n">
        <v>2009</v>
      </c>
    </row>
    <row r="33">
      <c r="A33" s="4" t="inlineStr">
        <is>
          <t>Total liabilities</t>
        </is>
      </c>
      <c r="B33" s="6" t="n">
        <v>142366</v>
      </c>
      <c r="C33" s="6" t="n">
        <v>132550</v>
      </c>
    </row>
    <row r="34">
      <c r="A34" s="3" t="inlineStr">
        <is>
          <t>Shareholders' equity</t>
        </is>
      </c>
    </row>
    <row r="35">
      <c r="A35" s="4" t="inlineStr">
        <is>
          <t>Share capital; $0.0001 par value; 500,000,000 shares authorized at December 31, 2019 and December 31, 2020; 25,753,603 shares issued and 25,672,983 outstanding at December 31, 2019 and 26,126,775 shares issued and 26,034,526 outstanding at December 31, 2020</t>
        </is>
      </c>
      <c r="B35" s="6" t="n">
        <v>3</v>
      </c>
      <c r="C35" s="6" t="n">
        <v>3</v>
      </c>
    </row>
    <row r="36">
      <c r="A36" s="4" t="inlineStr">
        <is>
          <t>Additional paid in capital</t>
        </is>
      </c>
      <c r="B36" s="6" t="n">
        <v>109837</v>
      </c>
      <c r="C36" s="6" t="n">
        <v>104773</v>
      </c>
    </row>
    <row r="37">
      <c r="A37" s="4" t="inlineStr">
        <is>
          <t>Treasury shares, at cost, 80,620 shares at December 31, 2019 and 92,146 shares at December 31, 2020</t>
        </is>
      </c>
      <c r="B37" s="6" t="n">
        <v>-1090</v>
      </c>
      <c r="C37" s="6" t="n">
        <v>-1094</v>
      </c>
    </row>
    <row r="38">
      <c r="A38" s="4" t="inlineStr">
        <is>
          <t>Accumulated deficit</t>
        </is>
      </c>
      <c r="B38" s="6" t="n">
        <v>-44799</v>
      </c>
      <c r="C38" s="6" t="n">
        <v>-63374</v>
      </c>
    </row>
    <row r="39">
      <c r="A39" s="4" t="inlineStr">
        <is>
          <t>Accumulated other comprehensive loss</t>
        </is>
      </c>
      <c r="B39" s="6" t="n">
        <v>-564</v>
      </c>
      <c r="C39" s="6" t="n">
        <v>-379</v>
      </c>
    </row>
    <row r="40">
      <c r="A40" s="4" t="inlineStr">
        <is>
          <t>Total shareholders’ equity</t>
        </is>
      </c>
      <c r="B40" s="6" t="n">
        <v>63387</v>
      </c>
      <c r="C40" s="6" t="n">
        <v>39929</v>
      </c>
    </row>
    <row r="41">
      <c r="A41" s="4" t="inlineStr">
        <is>
          <t>TOTAL LIABILITIES AND SHAREHOLDERS' EQUITY</t>
        </is>
      </c>
      <c r="B41" s="5" t="n">
        <v>205753</v>
      </c>
      <c r="C41" s="5" t="n">
        <v>172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Note 11. Share-based compensation 2011 Management incentive compensation plan Prior to its IPO, the Company’s management incentive compensation represented management incentive units (“MIUs”) in its sole shareholder, VCH, L.P. Just prior to the IPO, the Company effected the Recapitalization, which comprised an increase in the authorized and outstanding shares held by VCH, L.P., and the exchange of the vested share-based compensation awards held by its employees for its ordinary shares and unvested share-based compensation awards for restricted shares or restricted share units issued by the Company, in each case, on a value-for-value basis. After completion of the Recapitalization and the IPO, the Company is no longer party to nor subject to any obligations under the VCH LPA. As a result of the Recapitalization and the completion of the Company’s IPO, the contingent conditions had been met on some of the equity-settled and cash-settled awards and the Company recorded one time share-based compensation expense of $15.4 million related to these awards in the year ended December 31, 2019. 2019 Share incentive plan In June 2019, the Company’s Board of Directors adopted, and its shareholders approved, the 2019 Share Incentive Plan (“2019 Plan”). The 2019 Plan provides for the grant of incentive share options, nonqualified share options, share appreciation rights, restricted share awards (“RSAs”), restricted share units (“RSUs”), other share-based awards and performance awards. The number of shares that were reserved under the 2019 Plan was 3,400,000, in addition to the 240,037 RSAs and RSUs the Company granted in substitution for unvested Class B Units or phantom units in VCH L.P. in connection with the Company’s Recapitalization and IPO based on a price of $12.00 (“Recapitalization Awards”). The share reserve under the 2019 Plan will be automatically increased on the first day of each fiscal year, beginning with the fiscal year ending December 31, 2020 and will continue until, and including, the fiscal year ending December 31, 2029. The number of shares added annually will be equal to the lowest of 1,320,000 shares, 5% of the number of the Company’s shares outstanding on the first day of such fiscal year, or an amount determined by the Board of Directors. On March 24, 2020, the Company registered 1,283,649 additional shares that may be issued under the 2019 Plan. The Company’s employees, officers, directors, consultants, and advisors are eligible to receive awards under the 2019 Plan. Incentive share options, however, may only be granted to its employees. Participants in the 2019 Plan will also consist of persons to whom Recapitalization Awards were granted. The following table summarizes changes in the number of shares available for grant under the Company’s equity incentive plans during the year ended December 31, 2020:
Number of shares
Available for grant at December 31, 2019
426,022
Added to 2019 Share Incentive Plan
1,283,649
RSUs granted
(506,500
)
Options granted
(560,000
)
Shares withheld in settlement of taxes and/or exercise price
11,526
Forfeitures
177,437
Available for grant at December 31, 2020
832,134
Share-based compensation The following table shows total share-based compensation expense for the years ended December 31, 2018, 2019 and 2020 (in thousands):
Year ended December 31,
2018
2019
2020
Cost of revenues
$
—
$
211
$
67
Research and development
—
5,363
1,599
Sales and marketing
—
4,185
980
General and administrative
—
7,937
790
Total share-based compensation expense
$
—
$
17,696
$
3,436
As of December 31, 2020, the Company estimates the pre-tax unrecognized compensation expense of $12.3 million related to all unvested share-based awards, including share options, restricted share units and restricted share awards will be recognized through the third quarter of 2024. The Company expects to satisfy the exercise of share options and future distributions of shares for restricted share units and restricted share awards by issuing new ordinary shares which have been reserved under the 2019 Plan. In connection with the Recapitalization, phantom units, which were previously accounted for as liability-settled awards, were modified to equity-settled awards. Due to a performance condition associated with the phantom units, a liability was not recognized in the Company’s consolidated financial statements, but was disclosed as liability-settled awards. For the year ended December 31, 2019, the Company recognized $2.2 million in share-based compensation expense associated with the vesting of phantom unit awards upon Recapitalization. The Company uses the Black-Scholes option pricing model to estimate the fair value of share options. The Company utilized a forfeiture rate of 5% during the year ended December 31, 2020 for estimating the forfeitures of share options and restricted share units granted. Share options The following is a summary of option activity for the Company’s share incentive plans for year ended December 31, 2020:
Options
Weighted average exercise price
Weighted Average remaining contractual term (years)
Aggregate intrinsic value
Outstanding at December 31, 2019
2,920,500
$
10.00
9.6
$
1,932,000
Options granted
560,000
$
15.65
—
$
—
Options exercised
(138,878
)
$
11.72
—
$
—
Options forfeited
(177,437
)
$
10.88
—
$
—
Outstanding at December 31, 2020
3,164,185
$
11.24
8.8
$
43,793,890
Options exercisable at December 31, 2020
888,255
$
10.77
8.6
$
12,707,950
Options vested and expected to vest at December 31, 2020
3,006,834
$
11.21
8.8
$
41,699,334
Share options typically have a contractual term of ten years from grant date. The intrinsic value for share options outstanding and exercisable is defined as the difference between the market value of the Company’s ordinary shares as of the end of the period and the grant price. At December 31, 2018, 2019 and 2020, the aggregate intrinsic value of options exercisable under the Company’s share incentive plans was $0.0 million, $0.0 million and $12.7 million, respectively, as determined as of the date of grant. No share options were exercised prior to 2020. The Company had 138,878 options exercised during the year ended December 31, 2020. The cash received from the share options exercised in 2020 was $1.6 million. At December 31, 2020, there was $10.3 million in unrecognized pre-tax share-based compensation expense, net of estimated forfeitures, related to unvested share option awards. The unrecognized share-based compensation expense is expected to be recognized over a weighted-average period of 2.9 years. The Company estimates the fair value of share options using the Black-Scholes option pricing model. The fair value of share options is being amortized on a straight-line basis over the requisite service period of the awards. The fair value of share options is estimated using the following weighted-average assumptions:
For the years ended December 31,
2018
2019
2020
Expected dividend yield
—
—
—
Risk-free interest rate
2.70
%
1.81
%
0.39
%
Weighted-average expected volatility
46.8
%
40.8
%
50.0
%
Expected term (in years)
6.0
6.1
6.5
Weighted average grant-date fair value per share of options granted
$
—
$
4.34
$
7.56
Restricted shares The following is a summary of restricted shares activity for the Company’s share incentive plans for the year ended December 31, 2020:
Units
Weighted average grant date fair value
RSU and RSA balance at December 31, 2019
257,119
$
12.00
RSUs and RSAs granted
506,500
$
4.56
RSUs and RSAs vested/exercised
(227,844
)
$
1.44
RSUs and RSAs forfeited
(16,578
)
$
7.39
RSU and RSA balance at December 31, 2020
519,197
$
4.89
RSUs and RSAs expected to vest at December 31, 2020
519,197
$
4.89
Upon completion of the Company’s Recapitalization and IPO, 240,037 RSAs and RSUs were granted to employees in substitution for unvested Class B Units or phantom units with a grant date fair value of $12.00, of which 34,111 of the RSAs and RSUs awards granted carry-forward their prior vesting terms and expiration dates and 205,926 RSAs are exercisable based upon the achievement of a market condition. During 2020, 506,500 RSUs were granted under the 2019 Plan, none of which vested in 2020. In December 2020, the market condition on the 205,926 RSAs was met and these shares vested. The Company withheld 5,074 shares to pay the employees’ portion of the minimum payroll withholding taxes on the RSUs and RSAs that vested in 2020. At December 31, 2020, there was $2.0 million in unrecognized pre-tax compensation expense, net of estimated forfeitures, related to unvested share awards. The unrecognized compensation expense is expected to be recognized over a weighted average period of 3 years. Employee share purchase plan In June 2019, the Company’s Board of Directors adopted, and its shareholders approved, the Employee Share Purchase Plan (“ESPP”). The ESPP was effective on June 25, 2019 and the offering period or purchase period under the ESPP will begin on January 1, 2021, as determined by the Company’s Board of Directors. A total of 806,730 shares will be available under the ESPP, which includes 550,000 shares originally available and 256,730 additional shares registered on March 24, 2020. The number of shares that will be available for sale under the ESPP will be increased annually on the first day of each fiscal year beginning in 2020, and will be equal to the lowest of: 275,000 shares; 1% of the outstanding shares as of the last day of the immediately preceding fiscal year, or such other amount as the administrator may determine. The purchase price of the shares will be 85% of the lower of the fair market value of our shares on the first trading day of each offering period or on the purchase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t>
        </is>
      </c>
      <c r="B1" s="2" t="inlineStr">
        <is>
          <t>12 Months Ended</t>
        </is>
      </c>
    </row>
    <row r="2">
      <c r="B2" s="2" t="inlineStr">
        <is>
          <t>Dec. 31, 2020</t>
        </is>
      </c>
    </row>
    <row r="3">
      <c r="A3" s="3" t="inlineStr">
        <is>
          <t>Stockholders Equity Note [Abstract]</t>
        </is>
      </c>
    </row>
    <row r="4">
      <c r="A4" s="4" t="inlineStr">
        <is>
          <t>Share capital - shares</t>
        </is>
      </c>
      <c r="B4" s="4" t="inlineStr">
        <is>
          <t>Note 12. Share capital – shares The following table reflects the share capital activity:
Number of shares
Value (in thousands)
Balance at December 31, 2018
77,179
$
—
Issuance of shares to VCH, L.P. as part of Recapitalization
13,523,232
1
Issuance of shares to VCH, L.P for return of capital and accumulated yield
4,104,343
1
Issuance of shares to MIU holders
2,220,788
—
Shares withheld for net settlement of shares issued to MIU holders
(80,620
)
—
Issuance of shares in Initial Public Offering
5,800,000
1
Issuance of vested shares
28,061
—
Balance at December 31, 2019
25,672,983
$
3
Issuance of vested shares
234,191
—
Share options exercised
138,878
—
Shares withheld for net settlement of shares issued
(11,526
)
—
Balance at December 31, 2020
26,034,526
$
3
On October 28, 2011, 771.79 shares with a par value of $0.01 per share were issued at an initial subscription price of $1,000 per share. Holders of these shares are entitled to dividends as declared. As of December 31, 2020, no dividends have been declared or paid. On April 23, 2019, the Board of Directors approved a share subdivision (“Subdivision”) whereby the authorized share capital of the Company was subdivided from 5,000,000 shares having a par value of $0.01 per share into 500,000,000 shares with a par value of $0.0001 per share. The Board resolution was made effective in accordance with Cayman law on June 6, 2019. As a result of the Subdivision, issued and outstanding shares for all periods presented increased from 771.79 to 77,179 shares. Earnings per share as calculated and shown throughout has also been recalculated with the revised issued and outstanding shares. Just prior to the IPO, the Company effected the Recapitalization, which comprised (i) an increase in the authorized and outstanding shares held by VCH, L.P. and (ii) an exchange of the vested share-based compensation awards held by the Company’s employees for its shares and unvested share-based compensation awards for restricted shares or restricted share units issued by the Company, in each case on a value-for-value basis. As part of the Recapitalization, VCH, L.P. determined that the unreturned capital and accumulated yield payable to holders of Class A Units under the VCH, LPA will be settled in the form of additional shares in the Company. Based on the share-based compensation awards outstanding and unreturned capital and accumulated yield, and based on the IPO price of $12.00, the Company issued 17,627,575 shares to VCH, L.P and 2,220,788 shares to its employees and service providers, of which 80,620 shares were withheld in net settlement of amounts due. The impact of the Recapitalization does not result in issued and outstanding shares being restated for any prior period. Refer to Note 13 – Earning per share for information on how the issuance of the shares as part of the Recapitalization are reflected in earnings per share. In June 2019, the Company issued 5,800,000 shares at a price of $12.00 per share in its IPO, which included 1,500,000 shares to it majority shareholder, VCH, L.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3. Earnings per share Basic net earnings (loss) per share is computed by dividing net income (loss) by the weighted-average number of shares outstanding during the period. Diluted net earnings per share is computed by giving effect to all potentially dilutive ordinary share equivalents outstanding for the period. For purposes of this calculation, share options, RSUs, and RSAs are considered to be ordinary share equivalents but are excluded from the calculation of diluted earnings (loss) per share when including them would have an anti-dilutive effect. The following table sets forth the computation of basic and diluted net earnings (loss) per share (in thousands, except for share and per share data):
Year ended December 31,
2018
2019
2020
Numerator:
Net (loss) income
$
(1,513
)
$
(17,601
)
$
18,575
Denominator:
Basic weighted average shares outstanding
13,600,411
19,741,764
25,707,092
Dilutive effect of share option awards
—
—
228,388
Dilutive effect of restricted share units and restricted share awards
—
—
467,632
Diluted weighted average shares outstanding
13,600,411
19,741,764
26,403,112
Net (loss) earnings per share, basic
$
(0.11
)
$
(0.89
)
$
0.72
Net (loss) earnings per share, diluted
$
(0.11
)
$
(0.89
)
$
0.70
The following outstanding shares of ordinary share equivalents were excluded from the computation of diluted net loss per share for the periods presented because including them would have had an anti-dilutive effect:
Year ended December 31,
2018
2019
2020
Share options
—
2,921
2,082
Restricted shares (RSUs and RSAs)
—
257
—
Total
—
3,178
2,082
On April 23, 2019, the Board of Directors approved the Subdivision whereby the authorized share capital of the Company was subdivided from 5,000,000 shares having a par value of $0.01 per share into 500,000,000 shares with a par value of $0.0001 per share. The Subdivision was effective in accordance with Cayman law on June 6, 2019. As a result of the Subdivision, issued and outstanding shares for all periods presented have been restated from 771.79 shares to 77,179 shares. Earnings per share as calculated and shown has been recalculated with the revised issued and outstanding shares. Just prior to the IPO, the Company effected a Recapitalization. As part of the Recapitalization, the Company issued an additional 17,627,575 shares to VCH, L.P. which comprised 4,104,343 shares related to the unreturned capital and accumulated yield to the holder of Class A Units of VCH, L.P. and 13,523,232 shares related to the residual share of Cambium’s value attributable to VCH, L.P.’s ownership after such return, based on an IPO price of $12.00. Using guidance in ASC 260, Earnings per Share, for purposes of calculating earnings per share, the 13,523,232 shares are retrospectively adjusted as if the exchange had occurred at the beginning of the first period of earnings per share information presented. The 4,104,343 shares issued related to the unreturned capital and accumulated yield and were issued in lieu of payment of cash to VCH, L.P. and therefore, the shares issued are not retrospectively reflected in shares outstanding in the prior periods for purposes of determining earnings per share. Also as part of the Recapitalization, the Company issued 2,220,788 gross shares to its employees and service providers in exchange for the vested share-based compensation awards in VCH, L.P. held by them. For purposes of calculating earnings per share, the 2,220,788 shares are included in the weighted average number of shares outstanding used in the computation of the basic earnings per share only from the date on which the shares are issued, or June 28,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For the years ended December 31, 2018, 2019 and 2020, income (loss) before income taxes includes the following components (in thousands):
Years ended December 31,
2018
2019
2020
United States
$
3,544
$
4,183
$
2,648
Foreign
(5,856
)
(11,504
)
15,483
Total
$
(2,312
)
$
(7,321
)
$
18,131
For the years ended December 31, 2018, 2019 and 2020, the (benefit) provision for income taxes consists of the following (in thousands):
Years ended December 31,
2018
2019
2020
Current:
U.S. federal
$
200
$
1,078
$
(198
)
State
129
643
(181
)
Foreign
735
1,157
1,007
Current tax provision
1,064
2,878
628
Deferred:
U.S. federal
$
107
$
380
$
(664
)
State
(14
)
(6
)
(144
)
Foreign
(1,956
)
7,028
(264
)
Deferred tax (benefit) provision
(1,863
)
7,402
(1,072
)
(Benefit) provision for income taxes
$
(799
)
$
10,280
$
(444
)
For the years ended December 31, 2018, 2019, and 2020, differences between the income tax expense computed at the statutory U.S. federal income tax rate 21% for 2018, 2019 and 2020) and the (benefit) provision for income taxes computed per the Company’s consolidated statements of operation are summarized as follows (in thousands):
Years ended December 31,
2018
2019
2020
Income tax expense (benefit) at federal statutory rate
$
(486
)
$
(1,537
)
$
3,808
State and local income taxes net of federal benefit
115
540
(295
)
Tax rate changes
(178
)
662
(925
)
Valuation allowance changes
(112
)
9,599
(1,226
)
Foreign rate differential
329
369
(181
)
Research and development
(488
)
(1,286
)
(1,455
)
Share-based compensation - excess tax benefit
—
2,807
(171
)
Foreign derived intangible income
(266
)
(1,166
)
(349
)
Other
287
292
350
(Benefit) provision for income taxes
$
(799
)
$
10,280
$
(444
)
Foreign rate differential represents the non-U.S. jurisdictions. The country having the greatest impact on the tax rate adjustment line shown in the above table as “foreign rate differential” for the years ended December 31, 2018, 2019 and 2020 is the UK where the statutory income tax rate was 19.0% for 2018, 2019 and 2020. The deferred tax assets and liabilities result from differences in the timing of the recognition of certain income and expense items for tax and financial reporting purposes. The sources of these differences for the years ended December 31, 2019 and 2020 are as follows (in thousands):
Years ended December 31,
2019
2020
NOL and tax credit carryforwards
$
8,466
$
6,997
Disallowed interest carryforwards
1,686
1,654
Lease liability
1,481
993
Property and equipment
146
573
Share-based compensation
488
1,163
Intangible assets
155
105
Other
73
250
Subtotal
12,495
11,735
Less: Valuation allowance
(9,599
)
(8,373
)
Net deferred tax assets
2,896
3,362
Operating lease asset
(1,312
)
(884
)
Prepaid expenses and other assets
(635
)
(278
)
Other
(357
)
(672
)
Subtotal
(2,304
)
(1,834
)
Less: Valuation allowance
—
—
Net deferred tax liabilities
(2,304
)
(1,834
)
Total deferred tax assets, net
$
592
$
1,528
Deferred tax assets/liabilities included in the balance sheet are:
Years ended December 31,
2019
2020
Deferred tax assets - non-current
$
929
$
1,537
Deferred tax liabilities - non-current
337
9
Total deferred tax assets, net
$
592
$
1,528
For the years ended December 31, 2019 and 2020, the following table reflects the activity in the Company’s valuation allowance on deferred tax assets (in thousands):
Years ended December 31,
2019
2020
Beginning balance
$
—
$
9,599
Increase (release) of valuation allowance
9,599
(1,226
)
Ending balance
$
9,599
$
8,373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The Company considers projected future taxable income, reversing taxable temporary differences, carryback opportunities, and tax-planning strategies in making this assessment. Management assesses the available positive and negative evidence to estimate if sufficient future taxable income will be generated to utilize the existing deferred tax assets before they otherwise expire. In evaluating the recoverability of its deferred tax assets, a significant piece of negative evidence evaluated was the cumulative loss incurred over the three-year period ended December 31, 2019. Cumulative losses are objective evidence that limit the ability to consider other subjective evidence such as the Company’s projections for future growth.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As of both December 31, 2019 and 2020, the Company’s deferred tax assets were primarily the result of UK net operating loss (“NOL”), tax credit carryforwards from the UK and U.S., and the UK corporate interest reduction. For the year ended December 31, 2019, the Company recorded a change in its valuation allowance of $9.6 million on the basis of management’s reassessment of the amount of its deferred tax assets (NOL and research and development credits) that are more likely than not to be realized. As a result of a 3-year cumulative loss analysis, there was sufficient objective evidence that UK cumulative losses over the recent 3-year period for the years ended December 31, 2017, 2018 and 2019 were strong negative and objective evidence that sufficient future income would not be generated to utilize its deferred tax assets. Consequently, the Company established a valuation allowance against its deferred tax asset to income tax expense of $9.3 million. Additionally, during 2019, the Company identified a state research and development tax credit benefit in the state of California, which is only available to offset actual tax liabilities, that is in excess of the amount reasonably expected to be utilized over the next five years. As such, the Company established a valuation allowance against an additional $0.3 million of its deferred tax asset to income tax expense. For the year ended December 31, 2020, the Company recorded a net decrease in its valuation allowance of $1.2 million. At year-end 2020, the Company continues to maintain a valuation allowance, on the basis of management’s reassessment of the amount of its deferred tax assets (NOL and research and development credits) that are more likely than not to be realized. As a result of a review of the 3-year cumulative loss, there was sufficient objective evidence that UK cumulative losses over the recent 3-year period for the years ended December 31, 2018, 2019 and 2020 continued to provide negative and objective evidence that sufficient future income may not be generated to utilize its deferred tax assets. Consequently, the Company continues to maintain a valuation allowance against its deferred tax assets on its foreign operations of $7.7 million. Note this is a reduction from the prior year, as certain underlying deferred tax assets on which the valuation allowance is based, were utilized to offset a portion of taxable income. The Company reviews the likelihood that it will realize the benefit of its deferred tax assets and therefore, the need for a valuation allowance on a quarterly basis. It established a valuation allowance on all of its net deferred tax assets of its UK business in 2019. The Company has continued to carry the valuation allowance through December 31, 2020. However, it is reasonably possible that within the next twelve months, the Company may release all or a portion of its valuation allowance on the UK net deferred tax assets, if results and other subjective evidence continue to reflect pre-tax income such that the deferred tax assets become more likely than not to be realizable. Additionally, during 2020, the Company added state research and development tax credit benefits in the state of California, which are only available to offset actual tax liabilities. The state research and development tax credits are in excess of the amount reasonably expected to be utilized over the next five years. As such, the Company established an additional $0.4 million of valuation allowance, for a total of $0.7 million valuation allowance on the related deferred tax asset. The Company has gross income tax NOL carryforwards related to its international operations. For the year ended December 31, 2019, the NOL carryforward was approximately $38.3 million, of which $38.0 million has an indefinite life. For the year ended December 31, 2020, the NOL carryforward was approximately $28.1 million, all of which has an indefinite life. The Company has recorded a deferred tax asset of $6.7 million related to NOL as of December 31, 2019. The Company has recorded a deferred tax asset of $5.3 million related to NOL as of December 31, 2020. The Company’s gross NOL carryforwards expire as follows:
Years ended December 31,
2019
2020
Unlimited carryforward
$38.0 million
$28.1 million
10+ year carryforward
$0.3 million
—
The Company has tax credit carryforwards related to research and development. For the year ended December 31, 2019, the carryforward was approximately $1.7 million, all of which has an indefinite life. For the year ended December 31, 2020, the carryforward was approximately $1.5 million, all of which has an indefinite life. The Company’s research and development tax credit carryforwards and their expiration are as follows:
Years ended December 31,
2019
2020
Unlimited carryforward
$1.7 million
$1.5 million
10+ year carryforward
—
—
The Company has gross corporate interest restriction (“CIR”) disallowance carryforwards related to its UK operations. For the year ended December 31, 2019, the CIR carryforward was approximately $9.9 million, which has an indefinite life. For the year ended December 31, 2020, the CIR carryforward was approximately $8.7 million, all of which has an indefinite life. The Company has recorded a reduction to the deferred tax asset of $1.2 million related to utilization of a portion of the CIR as of December 31, 2020. The Company’s gross carryforwards expire as follows:
Years ended December 31,
2019
2020
Unlimited carryforward
$9.9 million
$8.7 million
The Company files income tax returns in the U.S. federal jurisdiction, various state and local jurisdictions and many foreign jurisdictions. The U.S., UK, and India are the main taxing jurisdictions in which the Company operates. Open tax years subject to audit vary depending on the tax jurisdiction. In the U.S., the Company is no longer subject to U.S. federal income tax examinations by tax authorities for years before 2017. In the UK, the tax returns that are open are for the tax years 2017, 2018, and 2019. In India, the tax returns that are open are for India assessment years 2014 through 2020. The Company believes its tax positions comply with applicable tax law and intends to vigorously defend its position. However, differing positions on certain issues could be upheld by tax authorities, which could adversely affect the Company’s financial condition and results of operations. The Company does not have any unrecognized tax positions as of December 31, 2019 and 2020. In 2019, the Company recorded compensation expense related to is management incentive compensation plan upon the completion of its IPO, which was considered a triggering event for such recognition. The Company has reviewed the tax treatment in the various jurisdictions in which it operates and has reflected the associated impacts to taxable income and income tax expense. The expenses and deductions had a significant impact on the Company’s determination to record a valuation allowance in the same period as the triggering event during 2019. The Company recorded income tax benefit of $(0.8) million, income tax expense of $10.3 million and an income tax benefit of $(0.4) million for the years ended December 31, 2018, 2019 and 2020, with an effective tax rate of 34.6%, (140.4) % and (2.4) %, respectively. The Company’s effective tax rate for the year ended December 31, 2018 differed from the U.S. statutory rate primarily due to a benefit on research and development credit. The Company’s effective tax rate for the year ended December 31, 2019 differed from the U.S. statutory rate primarily due to the recognition of a valuation allowance against its UK deferred tax assets, taxation of pre-IPO management incentive unit equity awards, tax benefits on research and development, and tax benefits on foreign derived intangible income. The Company’s effective tax rate for the year ended December 31, 2020 differed from the U.S. Statutory rate primarily due to a benefit on research and development credit, a benefit on the partial release of a valuation allowance, and a tax benefit due to the increase of the tax rate applied to UK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5. Commitments and contingencies In accordance with ASC 460, Guarantees Indemnification The Company generally indemnifies its distributors, value added reseller and network operators against claims brought by a third party to the extent any such claim alleges that the Company’s product infringes a patent, copyright or trademark or violates any other proprietary rights of that third party. Although the Company generally tries to limit the maximum amount of potential future liability under its indemnification obligations, in certain agreements this liability may be unlimited. The maximum potential amount of future payments the Company may be required to make under these indemnification agreements is not estimable. The Company indemnifies its directors and officers and select key employees, including key employees serving as directors or officers of the Company’s subsidiaries, for certain events or occurrences, subject to certain limits, while the director or officer is or was serving at the Company’s request in such capacity. The term of the indemnification period is for the director’s or officer’s term of service. The Company may terminate the indemnification agreements with its directors, officers or key employees upon the termination of their services as directors or officers of the Company or its subsidiaries, or the termination of activities for which indemnification has been provided, but termination will not affect claims for indemnification related to events occurring prior to the effective date of termination. The maximum amount of potential future indemnification is unlimited; however, the Company has a director and officer insurance policy that limits its exposure. The Company believes the fair value of these indemnification agreements is minimal. Warranties The Company offers a standard warranty on its products, with the term depending on the product, and records a liability for the estimated future costs associated with potential warranty claims. The Company’s responsibility under its standard warranty is the repair or replacement of in-warranty defective product, or to credit the purchase price of the defective product, at its discretion, without charge to the customer. The Company’s estimate of future warranty costs is largely based on historical experience factors including product failure rates, material usage, and service delivery cost incurred in correcting product failures. The standard warranty is included in either Other current liabilities or Other noncurrent liabilities on the Company’s consolidated balance sheets, depending on the time period covered by the warranty. The Company also offers an extended warranty for purchase that represents a future performance obligation for the Company. The extended warranty is included in deferred revenues (both current and noncurrent) on the consolidated balance sheets and recognized on a straight-line basis over the term of the extended warranty. The warranty costs are reflected in the Company’s consolidated statements of operations within cost of revenues. Legal proceedings Third parties may from time to time assert legal claims against the Company. The Company records accruals for loss contingencies to the extent that it concludes it is probable that a liability has been incurred and the amount of the related loss can be reasonably estimated. The Company evaluates, on a regular basis, developments in legal proceedings and other matters that could cause a change in amounts recorded. Due to the inherent uncertainty involving legal matters, the ultimate resolution could differ from amounts recorded. There is no pending or threatened legal proceedings to which the Company is a party to, and in the Company’s opinion, is likely to have a material adverse effect on its financial condition or results of operations. On August 7, 2018, Ubiquiti Networks, Inc. filed a lawsuit in the United States District Court, Northern District of Illinois, against the Company, two of its employees, one of its distributors and one of its end users. The complaint alleged that the Company’s development of and sales and promotion of its Elevate software as downloaded on a Ubiquiti device violated the Computer Fraud and Abuse Act and Illinois Computer Crimes Prevention Law, the Digital Millennium Copyright Act and the Copyright Act and constituted misrepresentation and false advertising and false designation of origin in violation of the Lanham Act and state competition laws, breach of contract, tortious interference with contract and unfair competition, and trademark infringement and common law misappropriation. On December 1, 2020, the Company reached a settlement agreement with Ubiquiti, settling all claims made in the Ubiquiti Litigation. The Court dismissed the Ubiquiti Litigation, with prejudice, on January 5,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and Revenues by Geography</t>
        </is>
      </c>
      <c r="B1" s="2" t="inlineStr">
        <is>
          <t>12 Months Ended</t>
        </is>
      </c>
    </row>
    <row r="2">
      <c r="B2" s="2" t="inlineStr">
        <is>
          <t>Dec. 31, 2020</t>
        </is>
      </c>
    </row>
    <row r="3">
      <c r="A3" s="3" t="inlineStr">
        <is>
          <t>Segment Reporting [Abstract]</t>
        </is>
      </c>
    </row>
    <row r="4">
      <c r="A4" s="4" t="inlineStr">
        <is>
          <t>Segment information and revenues by geography</t>
        </is>
      </c>
      <c r="B4" s="4" t="inlineStr">
        <is>
          <t>Note 16. Segment information and revenues by geography The Company’s chief operating decision maker (“CODM”) is its Chief Executive Officer. The Company’s CODM reviews financial information presented on a consolidated basis for purposes of allocating resources and evaluating financial performance. Accordingly, the Company determined that it operates as one operating segment and one reporting unit. Revenues by product category were as follows (in thousands, except percentages):
Years ended December 31,
2018
2019
2020
Point-to-Multi-Point
$
146,621
61
%
$
156,157
59
%
$
172,601
62
%
Point-to-Point
71,678
30
%
71,618
27
%
60,435
22
%
Wi-Fi
19,571
8
%
35,678
13
%
39,990
14
%
Other
3,892
1
%
3,575
1
%
5,433
2
%
Total Revenues
$
241,762
100
%
$
267,028
100
%
$
278,459
100
% The Company’s products are predominately distributed through a third-party logistics provider in the United States, Netherlands and China. The Company has determined the geographical distribution of product revenues based upon the ship-to destinations. Revenue by geography were as follows (in thousands, except percentages):
Years Ended December 31,
2018
2019
2020
North America
$
108,884
45
%
$
122,565
46
%
$
147,328
53
%
Europe, Middle East and Africa
75,503
31
%
85,930
32
%
80,927
29
%
Caribbean and Latin America
29,833
12
%
31,767
12
%
29,418
11
%
Asia Pacific
27,542
12
%
26,766
10
%
20,786
7
%
Total Revenues
$
241,762
100
%
$
267,028
100
%
$
278,459
100
% The following countries had revenues greater than 10% of total revenues:
•
United States - $101.5 million for 2018, $121.3 million for 2019 and $140.7 million for 2020
•
Italy - $36.8 million for 2018, $38.4 million for 2019 and $31.6 million for 2020 Customers with an accounts receivable balance of 10% or greater of total accounts receivable and customers with net revenues of 10% or greater of total revenues are presented below for the periods indicated:
Percentage of Revenues
Percentage of Accounts Receivable
Years Ended December 31,
As of December 31,
2018
2019
2020
2019
2020
Customer A
16
%
16
%
19
%
20
%
31
%
Customer B
12
%
11
%
*
*
*
Customer C
*
*
14
%
*
*
Customer D
*
*
*
*
10
%
* denotes percentage is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17. Revenue from contracts with customers In accordance with ASC 606, Revenue From Contracts with Customers , the Company recognizes revenue to reflect the transfer of control of promised products or services to customers in an amount that reflects the consideration to which the Company expects to be entitled in exchange for those products and services. Refer to Note 16 - Segment Information, for further details, including disaggregation of revenue based on product category and geographic location. Contract Balances The following table summarizes contract balances as of December 31, 2019 and December 31, 2020:
December 31, 2019
December 31, 2020
Trade accounts receivable, net of allowance for doubtful accounts/estimate of credit losses
$
58,254
$
56,798
Deferred revenue - current
7,430
6,471
Deferred revenue - noncurrent
4,852
4,448
Refund liability
$
2,223
$
2,416
Trade accounts receivable include amounts billed and currently due from customers. Amounts are billed in accordance with contractual terms and are recorded at face amount less an allowance for credit losses. Deferred revenue consists of amounts due or received from customers in advance of the Company satisfying performance obligations under contractual arrangements. Deferred revenue is classified as current or noncurrent based on the timing of when revenue will be recognized. The changes in deferred revenue were due to normal timing differences between the Company’s performance and the customers’ payment. The refund liability is the estimated amount expected to be refunded to customers in relation to product exchanges made as part of the Company’s stock rotation program and returns that have been authorized, but not yet received by the Company. It is included within other current liabilities in the consolidated balance sheets. Remaining performance obligations Remaining performance obligations represent the revenue that is expected to be recognized in future periods related to performance obligations included in a contract that are unsatisfied, or partially satisfied, as of the end of a period. As of December 31, 2019 and 2020, deferred revenue (both current and noncurrent) of $12.3 million and $10.9 million, respectively, represents the Company’s remaining performance obligations, of which $7.4 million and $6.5 million, respectively, is expected to be recognized within one year, with the remainder to be recognized thereafter. Revenue recognized during the year ended December 31, 2020 which was previously included in deferred revenues as of December 31, 2019 was $7.3 million. Revenue recognized during the year ended December 31, 2019 which was previously included in deferred revenues as of December 31, 2018 was $2.8 million. The increase in 2020 is driven by the addition of deferred revenue related to the acquisition of the Xirrus business (See Note 2 – Business combinations). Revenue recognized during the year ended December 31, 2018 which was previously included in deferred revenues as of December 31, 2017 was $2.9 million. Cost to obtain a contract Sales commissions are incremental costs of obtaining a contract. The Company has elected to recognize these expenses as incurred due to the amortization period of these costs being one year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8. Leases The Company adopted ASC 842 on January 1, 2019 using the optional transition method for all leases existing at January 1, 2019, the date of initial application. The Company has operating leases for offices, vehicles, and office equipment. Leases with a term of 12 months or less are not recorded on the consolidated balance sheets, and are expensed on a straight-line basis over the lease term. Right-of-use (“ROU”) assets and operating lease liabilities are recognized based on the present value of the future minimum lease payments over the lease term at the commencement date. The Company’s lease payments are typically fixed or contain fixed escalators. The Company’s leases typically include certain lock-in periods and options to renew or extend the leases, however, the Company does not consider renewal periods where it is not reasonably certain the Company will extend the lease pursuant to such option. The Company elected the practical expedient to not separate the lease and non-lease components of its leases and currently has no leases with options to purchase the leased property. The components of lease expense were as follows and are included in general and administrative expense (in thousands):
Year Ended December 31, 2019
Year Ended December 31, 2020
Operating lease cost
$
2,410
$
2,586
Short-term lease cost
183
341
Variable lease costs
406
375
Total lease expense
$
2,999
$
3,302
Rent expense totaled $2.3 million in 2018. Supplemental balance sheet information related to leases were as follows (in thousands, except lease term and discount rate):
Balance Sheet Caption
December 31, 2019
December 31, 2020
Operating leases:
Operating lease assets
Operating lease assets
$
6,872
$
5,083
Current lease liabilities
Other current liabilities
$
2,125
$
2,167
Noncurrent lease liabilities
Noncurrent operating lease liabilities
$
5,335
$
3,332
Weighted average remaining lease term (years):
Operating leases
3.98
3.35
Weighted average discount rate:
Operating leases
8.50
%
8.36
% Supplemental cash flow information related to leases were as follows (in thousands):
2019
2020
Supplemental cash flow information:
Cash paid for amounts included in the measurement of lease liabilities
$
2,461
$
2,701
The Company’s current lease terms range from one to six years and may include options to extend the lease by one to four years. Remaining maturities on lease liabilities at December 31, 2020 is as follows (in thousands):
Operating leases
2021
$
2,544
2022
1,421
2023
1,323
2024
565
2025
316
Thereafter
174
Total lease payments
6,343
Less: interest
844
Present value of lease liabilities
$
5,499
As of December 31, 2020, the Company has two leases, an office facility lease and a vehicle lease, with the present value of the lease liabilities of $0.1 million, that have not yet commen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9. Related party transactions The Company follows ASC 850, Related Party Disclosures In connection with the Company’s execution of the Waiver and First Amendment to Amended and Restated Credit Agreement dated November 21, 2018, Vector Capital IV, L.P., an affiliate of the Company’s largest shareholder, executed a Limited Guaranty agreement whereby it had agreed to guarantee the Company’s Tranche B loan up to a maximum of the lesser of: (i) $25.0 million and (ii) an amount equal to (a) 1.10 multiplied by (b) an amount equal to the then aggregate principal amount of the Tranche B loan. In connection with the Company’s execution of the Third Amendment to Amended and Restated Credit Agreement dated June 28, 2019, Vector Capital IV, L.P. was relieved of its Limited Guaranty. (Refer to Note 7 – Debt) For the years ended December 31, 2018, 2019 and 2020, Vector Capital Management, LP, an entity related to VCH, L.P., charged $0.5 million, $0.3 million and $0.0 million, respectively, for management and oversight fees. The Company did not have any amounts due to Vector Capital Management, LP at December 31, 2019 and 2020. On July 3, 2019, the Company paid $5.6 million to Vector Capital Management from the net proceeds from the Company’s IPO. In connection with the IPO and the payment of these fees, the Vector Capital Management Agreement was terminated. In connection with the Recapitalization and upon consummation of the Company’s IPO, the Company issued shares to VCH, L.P. representing the amount of unreturned capital and accumulated yield payable to holder of Class A Units of VCH, plus the residual shares of the Company’s value attributable to VCH’s ownership after such return, based on the IPO price of $12.00 per share. After completion of the Recapitalization and the offering, the Company is neither party to nor subject to any obligations under the VCH LP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Note 20. Quarterly financial data (unaudited) The following table presents the Company’s unaudited consolidated statements of operations data for each of the eight quarters during the years ended December 31, 2019 and 2020. This information has been presented on the same basis as the audited consolidated financial statements included in this report, and all necessary adjustments, consisting only of normal recurring adjustments, have been included in the amounts below to state fairly the unaudited quarterly results when read in conjunction with the audited consolidated financial statements and related notes.
Three months ended
Year ended
March 31,
June 30,
September 30,
December 31,
December 31,
2019
2019
2019
2019
2019
(unaudited)
Revenues
$
68,112
$
69,151
$
65,703
$
64,062
$
267,028
Cost of revenues
36,322
34,839
33,871
30,767
135,799
Gross profit
31,790
34,312
31,832
33,295
131,229
Operating expenses
Research and development
10,482
15,189
9,895
12,126
47,692
Sales and marketing
10,218
14,227
10,363
11,445
46,253
General and administrative
5,130
13,063
5,996
5,936
30,125
Depreciation and amortization
1,281
1,227
1,449
1,901
5,858
Total operating expenses
27,111
43,706
27,703
31,408
129,928
Operating income (loss)
4,679
(9,394
)
4,129
1,887
1,301
Interest expense, net
2,268
2,301
2,105
1,402
8,076
Other expense, net
134
56
61
295
546
Income (loss) before income taxes
2,277
(11,751
)
1,963
190
(7,321
)
Provision for income taxes
415
8,623
3
1,239
10,280
Net income (loss)
$
1,862
$
(20,374
)
$
1,960
$
(1,049
)
$
(17,601
)
Three months ended
Year ended
March 31,
June 30,
September 30,
December 31,
December 31,
2020
2020
2020
2020
2020
(unaudited)
Revenues
$
60,429
$
62,254
$
72,971
$
82,805
$
278,459
Cost of revenues
29,797
31,782
36,902
40,568
139,049
Gross profit
30,632
30,472
36,069
42,237
139,410
Operating expenses
Research and development
11,814
9,299
10,213
11,862
43,188
Sales and marketing
10,304
8,035
8,293
10,152
36,784
General and administrative
6,446
6,625
8,604
7,176
28,851
Depreciation and amortization
1,695
1,700
1,643
1,601
6,639
Total operating expenses
30,259
25,659
28,753
30,791
115,462
Operating income
373
4,813
7,316
11,446
23,948
Interest expense, net
1,345
1,525
1,259
1,197
5,326
Other (income) expense, net
(216
)
(22
)
318
411
491
(Loss) income before income taxes
(756
)
3,310
5,739
9,838
18,131
Provision (benefit) for income taxes
82
(2
)
144
(668
)
(444
)
Net (loss) income
$
(838
)
$
3,312
$
5,595
$
10,506
$
18,5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0</t>
        </is>
      </c>
      <c r="C1" s="2" t="inlineStr">
        <is>
          <t>Dec. 31, 2019</t>
        </is>
      </c>
      <c r="D1" s="2" t="inlineStr">
        <is>
          <t>Jun. 06, 2019</t>
        </is>
      </c>
      <c r="E1" s="2" t="inlineStr">
        <is>
          <t>Apr. 23, 2019</t>
        </is>
      </c>
      <c r="F1" s="2" t="inlineStr">
        <is>
          <t>Oct. 28, 2011</t>
        </is>
      </c>
    </row>
    <row r="2">
      <c r="A2" s="3" t="inlineStr">
        <is>
          <t>Statement Of Financial Position [Abstract]</t>
        </is>
      </c>
    </row>
    <row r="3">
      <c r="A3" s="4" t="inlineStr">
        <is>
          <t>Common stock, par value</t>
        </is>
      </c>
      <c r="B3" s="7" t="n">
        <v>0.0001</v>
      </c>
      <c r="C3" s="7" t="n">
        <v>0.0001</v>
      </c>
      <c r="D3" s="7" t="n">
        <v>0.0001</v>
      </c>
      <c r="E3" s="8" t="n">
        <v>0.01</v>
      </c>
      <c r="F3" s="8" t="n">
        <v>0.01</v>
      </c>
    </row>
    <row r="4">
      <c r="A4" s="4" t="inlineStr">
        <is>
          <t>Common stock, shares authorized</t>
        </is>
      </c>
      <c r="B4" s="6" t="n">
        <v>500000000</v>
      </c>
      <c r="C4" s="6" t="n">
        <v>500000000</v>
      </c>
      <c r="D4" s="6" t="n">
        <v>500000000</v>
      </c>
      <c r="E4" s="6" t="n">
        <v>5000000</v>
      </c>
    </row>
    <row r="5">
      <c r="A5" s="4" t="inlineStr">
        <is>
          <t>Common stock, shares issued</t>
        </is>
      </c>
      <c r="B5" s="6" t="n">
        <v>26126775</v>
      </c>
      <c r="C5" s="6" t="n">
        <v>25753603</v>
      </c>
      <c r="D5" s="6" t="n">
        <v>77179</v>
      </c>
      <c r="E5" s="9" t="n">
        <v>771.79</v>
      </c>
      <c r="F5" s="9" t="n">
        <v>771.79</v>
      </c>
    </row>
    <row r="6">
      <c r="A6" s="4" t="inlineStr">
        <is>
          <t>Common stock, shares, outstanding</t>
        </is>
      </c>
      <c r="B6" s="6" t="n">
        <v>26034526</v>
      </c>
      <c r="C6" s="6" t="n">
        <v>25672983</v>
      </c>
      <c r="D6" s="6" t="n">
        <v>77179</v>
      </c>
      <c r="E6" s="9" t="n">
        <v>771.79</v>
      </c>
    </row>
    <row r="7">
      <c r="A7" s="4" t="inlineStr">
        <is>
          <t>Treasury stock, shares</t>
        </is>
      </c>
      <c r="B7" s="6" t="n">
        <v>92146</v>
      </c>
      <c r="C7" s="6" t="n">
        <v>80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and accompanying notes are prepared in accordance with accounting principles generally accepted in the United States of America (“GAAP”) and include the accounts of Cambium Networks Corporation and its wholly owned subsidiaries. All intercompany balances and transactions have been eliminated. The consolidated financial statements have been prepared on the same basis other than the adoption with effect from January 1, 2019 of FASB Accounting Standards Codification 842, Leases , and, in the opinion of management, reflect all adjustments, which comprise only normal recurring adjustments necessary to state fairly the Company’s financial position as of December 31, 2019 and 2020. The Company has reclassified certain prior period amounts in the consolidated statements of cash flows to conform to the current period’s presentation. Specifically, within the consolidated statements of cash flows, the provision for inventory excess and obsolescence has been reclassified from “Other” to “Provision for inventory excess and obsolescence”. This change in classification does not affect previously reported cash flows from operating activities in the consolidated statements of cash flows. On June 6, 2019, the Company completed a 100:1 share subdivision to its sole shareholder of record. Accordingly, all share and per share amounts for all periods presented in these consolidated financial statements and notes thereto have been adjusted retrospectively to reflect the subdivision.</t>
        </is>
      </c>
    </row>
    <row r="5">
      <c r="A5" s="4" t="inlineStr">
        <is>
          <t>Initial public offering</t>
        </is>
      </c>
      <c r="B5" s="4" t="inlineStr">
        <is>
          <t>Initial public offering The Company’s registration statement on Form S-1 (the “IPO Registration Statement”) related to its initial public offering (“IPO”) was declared effective on June 25, 2019, and the Company’s ordinary shares began trading on the Nasdaq Global Market on June 26, 2019. On June 28, 2019, the Company completed its IPO, in which the Company sold 5,800,000 shares at a price of $12.00 per share. The Company received aggregate net proceeds of $66.0 million after deducting underwriting discounts and commissions of $3.6 million. As of December 31, 2019, the Company used the proceeds from its IPO to pay offering costs of $4.6 million, paydown debt of $30.7 million, pay management fees owed to Vector Capital of $5.6 million, and pay $4.7 million to acquire select assets and assume select liabilities of the Xirrus Wi-Fi business from Riverbed Technology, Inc. Immediately prior to the completion of the IPO, the Company effected a recapitalization, which comprised (i) an increase in the authorized and outstanding shares held by Vector Cambium Holdings (Cayman), L.P. (“VCH, L.P.”) and (ii) the exchange of the vested share-based compensation awards held by its employees for the Company’s shares and unvested share-based compensation awards for restricted share awards or restricted share units issued by the Company, in each case on a value-for-value basis (the “Recapitalization”). Immediately prior to the completion of the IPO, the Company filed its Amended and Restated Memorandum and Articles of Association, which authorizes a total of 500,000,000 ordinary shares. Upon the filing of the Amended and Restated Memorandum and Articles of Association, based on the IPO price of $12.00 per share as part of the Recapitalization described above, the Company (i) issued additional shares to VCH, L.P., such that its aggregate shareholding in it became 17,704,754 shares, (ii) issued 2,140,168 net shares to its employees and service providers and (iii) granted 240,037 restricted share awards or restricted share units in respect of shares that would be subject to vesting based on continued employment with or provision of services to the Company. The Company recorded non-cash share-based compensation expense of $15.4 million in June 2019 related to the aforementioned issuance of the shares to its employees and service providers. In addition, the Company issued an aggregate 2,172,000 share options and restricted share units to employees and directors, effective upon pricing of the IPO of $12.00 per share.</t>
        </is>
      </c>
    </row>
    <row r="6">
      <c r="A6" s="4" t="inlineStr">
        <is>
          <t>Use of Accounting Estimates</t>
        </is>
      </c>
      <c r="B6" s="4" t="inlineStr">
        <is>
          <t>Use of Accounting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these estimates, including those related to the provision for excess and obsolete inventory, the carrying amount of estimated inventory returns, the estimated amount expected to be refunded to customers in respect of inventory returns, fair value of equity awards granted to employees and the associated forfeiture rates, fair value of assets acquired, liabilities assumed, goodwill and identifiable intangible assets in business combinations, leases, provision for income taxes, recoverability of deferred tax assets. The Company bases estimates on historical experience and on various other assumptions that are believed to be reasonable under the circumstances. Actual results could differ from those estimates.</t>
        </is>
      </c>
    </row>
    <row r="7">
      <c r="A7" s="4" t="inlineStr">
        <is>
          <t>Segments</t>
        </is>
      </c>
      <c r="B7" s="4" t="inlineStr">
        <is>
          <t>Segments Management has determined that it operates as one operating segment and one reporting unit as it only reports financial information on an aggregate and consolidated basis to its Chief Executive Officer, who is the Company’s chief operating decision maker. Decisions about resource allocation or operating performance assessments are not made below a total company level. Consequently, impairment testing is performed at the consolidated level as one reporting unit. See Note 16 – Segment information and revenues by geography for additional information.</t>
        </is>
      </c>
    </row>
    <row r="8">
      <c r="A8" s="4" t="inlineStr">
        <is>
          <t>Recognition of revenues</t>
        </is>
      </c>
      <c r="B8" s="4" t="inlineStr">
        <is>
          <t>Recognition of revenues Revenues consist primarily of revenues from the sale of hardware products with essential embedded software. Revenues also include limited amounts for software products, extended warranty on hardware products and software subscription services. Substantially all products are sold through distributors and other channel partners, such as resellers and systems integrators.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extended warranty on hardware products have been identified as separate performance obligations. The transaction price is the amount of consideration to which the Company expects to be entitled in exchange for transferring products or services to a customer. Exchanges made as part of the Company’s stock rotation program meet the definition of a right of return.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mbedded software is recognized when control is transferred to the customer, which is typically at the time of shipment. Software revenue is from perpetual license software and is recognized at the point in time that the customer is able to use or benefit from the software. Extended warranty is available for purchase on hardware products and is a performance obligation that is satisfied over time, beginning on the effective date of the warranty term and ending on the expiration of the warranty term. The Company recognizes revenue on extended warranties on a straight-line basis over the warranty period. Revenue from Multiple performance obligations The Company enters into revenue arrangements that may consist of multiple performance obligations, such as hardware with embedded essential software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ilar customers. If a standalone selling price is not directly observable, the Company estimates the transaction price allocated to each performance obligation using the expected costs plus a margin approach.</t>
        </is>
      </c>
    </row>
    <row r="9">
      <c r="A9" s="4" t="inlineStr">
        <is>
          <t>Cash</t>
        </is>
      </c>
      <c r="B9" s="4" t="inlineStr">
        <is>
          <t>Cash The Company deposits cash with financial institutions that management believes are of high credit quality. The Company’s cash consists primarily of U.S. dollar denominated demand accounts.</t>
        </is>
      </c>
    </row>
    <row r="10">
      <c r="A10" s="4" t="inlineStr">
        <is>
          <t>Receivables and concentration of credit risk</t>
        </is>
      </c>
      <c r="B10" s="4" t="inlineStr">
        <is>
          <t xml:space="preserve">Receivables and concentration of credit risk Trade accounts receivable are recorded at invoiced amounts, net of the allowance for credit losses. The Company considers the credit risk of all customers and regularly monitors credit risk exposure in its trade receivables. The Company’s standard credit terms with their customers are generally net 30 to 60 days. The Company had one customer representing more than 10% of trade receivables at December 31, 2019 and two customers representing more than 10% of trade receivables at December 31, 2020. The Company had two customers representing more than 10% of revenues for the years ended December 31, 2018, 2019 and 2020 The Company establishes an allowance for credit losses to present the net amount of accounts receivable expected to be collected. The allowance is determined by using the loss-rate method, which requires an estimation of loss rates based 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indicators for individual customers. </t>
        </is>
      </c>
    </row>
    <row r="11">
      <c r="A11" s="4" t="inlineStr">
        <is>
          <t>Inventory</t>
        </is>
      </c>
      <c r="B11" s="4" t="inlineStr">
        <is>
          <t>Inventory The Company’s inventories are primarily finished goods for resale and, to a lesser extent, raw materials, which have been either consigned to the Company’s third-party manufacturers or are held by the Company. Inventories are stated at the lower of cost or net realizable value. In determining the cost of raw materials, consumables and goods purchased for resale, the weighted average purchase price is used. For finished goods, cost is computed as production cost including capitalized inbound freight costs. The valuation of inventory also requires the Company to estimate excess or obsolete inventory. The determination of excess or obsolete inventory is estimated based on a comparison of the quantity and cost of inventory on hand to the Company’s forecast of customer demand and in consideration of historical usage. Any adjustments to the valuation of inventory are included in cost of revenues.</t>
        </is>
      </c>
    </row>
    <row r="12">
      <c r="A12" s="4" t="inlineStr">
        <is>
          <t>Property and equipment</t>
        </is>
      </c>
      <c r="B12" s="4" t="inlineStr">
        <is>
          <t xml:space="preserve">Property and equipment Per ASC 360, Property, Plant, and Equipment , property and equipment are stated at cost. The Company calculates depreciation expense using the straight-line method over the estimated useful lives of each asset based on its asset class. Leasehold improvements are amortized over the shorter of their useful lives or the lease term. See Note 4 – Property and equipment for the useful lives for each asset class. Upon retirement or disposition, the asset cost and related accumulated depreciation are removed with any gain or loss recognized in operating expense in the Consolidated Statements of Operations. For the years ended 2018, 2019 and 2020, the loss recognized was immaterial. </t>
        </is>
      </c>
    </row>
    <row r="13">
      <c r="A13" s="4" t="inlineStr">
        <is>
          <t>Software</t>
        </is>
      </c>
      <c r="B13" s="4" t="inlineStr">
        <is>
          <t>Software Software may be purchased or developed internally for internal use. Costs related to internal use software are accounted for in accordance with ASC 350-40, Internal Use Software , where the expected life is greater than one year. Costs are expensed as incurred during the preliminary project stage of an internal use software project. Costs are capitalized once the project has been approved by management and is in the application development stage. Post implementation/operation costs, such as maintenance and training costs, are expensed as incurred. Any costs incurred to provide upgrades or enhancements are capitalized only if they provide additional functionality that did not previously exist. Amortization of internal use software begins when the software is ready for internal use and is amortized over its estimated useful life. The amortization expense for internal use software is computed using the straight-line method Costs related to certain software, which is available for sale, are capitalized in accordance with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the product is ready for coding. The Company does not typically capitalize costs related to the development of first-generation product offerings as technological feasibility generally coincides with general availability of the software. Amortization of software costs to be sold or marketed externally begins when the product is available for sale to customers and is amortized using the straight-line method over its estimated useful life of three years.</t>
        </is>
      </c>
    </row>
    <row r="14">
      <c r="A14" s="4" t="inlineStr">
        <is>
          <t>Business Combinations</t>
        </is>
      </c>
      <c r="B14" s="4" t="inlineStr">
        <is>
          <t>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ritical accounting estimates in valuing certain intangible assets include but are not limited to future expected cash flows from customer relationships, as well as assumptions about customer attrition rate. Other estimates associated with the accounting for acquisitions may change as additional information becomes available regarding the assets acquired and liabilities assumed.</t>
        </is>
      </c>
    </row>
    <row r="15">
      <c r="A15" s="4" t="inlineStr">
        <is>
          <t>Fair Value</t>
        </is>
      </c>
      <c r="B15" s="4" t="inlineStr">
        <is>
          <t xml:space="preserve">Fair Value ASC 820, Fair Value Measurements and Disclosures Level 1 – observable inputs which include quoted prices in active markets for identical assets or liabilities. Level 2 –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 inputs which include unobservable inputs that are supported by little or no market activity and that are significant to the fair value of the underlying assets or liability. Level 3 assets and liabilities include those whose fair value measurements are determined using pricing models, discounted cash flow methodologies or similar valuation techniques, as well a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fair value of the Company’s external debt under its Credit Agreement approximates its carrying value because the terms and conditions approximate those of current market debt available to the Company. Due to the floating interest rate the debt is classified as Level 2 of the fair value hierarchy. The external debt was estimated based on the current rates offered to the Company for debt with the same remaining maturities. The fair value of the Company’s Credit Agreement was $65.3 million and $55.3 million as of December 31, 2019 and 2020, respectively. The fair value of cash approximates its carrying value (Level 1 of the fair value hierarchy). The Company’s Level 3 liability for contingent consideration of $3.0 million that was added during the three-month period ended September 30, 2019 was fully paid to Riverbed Technologies, Inc. as of February 2020 in consideration for the sale to the Company of the Xirrus business. The entire $3.0 was earned as of December 31, 2019 and the Company made a payment of $2.7 million in November 2019 and paid the remaining $0.3 million in February 2020. </t>
        </is>
      </c>
    </row>
    <row r="16">
      <c r="A16" s="4" t="inlineStr">
        <is>
          <t>Goodwill and intangible assets</t>
        </is>
      </c>
      <c r="B16" s="4" t="inlineStr">
        <is>
          <t xml:space="preserve">Goodwill and intangible assets Goodwill represents the excess purchase price over the estimated fair value of net assets acquired in a business combination. Goodwill is measured at cost and is not amortized. Intangible assets acquired, either individually or with a group of assets, are initially recognized and measured at fair value. The Company uses third-party specialists to assist management to determine fair values and estimated useful lives for intangible assets acquired in business combinations. Intangible assets with finite useful lives are amortized on a straight-line basis over their estimated useful lives of between 3 and 18 years. The Company has no intangible assets with indefinite lives. In accordance with ASC 350, Goodwill and Other , the Company assesses goodwill for impairment at least annually and whenever events or circumstances that would more likely than not, reduce the fair value below its carrying value. For 2019 and 2020, the Company tested goodwill for impairment at December 31. Annual impairment testing is completed at the reporting unit level. Management has concluded the Company operates as one reporting unit and one operating segment for annual impairment testing. Refer to Note 16 – Segment information and revenues by geography for more information. In completing its impairment evaluations, the Company first assesses qualitative factors to determine whether it is more likely than not that the fair value of a reporting unit is less than its carrying amount, including goodwill. In performing this qualitative assessment, the Company assesses relevant events and changes in circumstances, including industry and market conditions, observable earnings before interest, taxes, depreciation and amortization (“EBITDA”) multiples for peer companies, operating results, business plans, and entity-specific events that would affect the fair value or the carrying amount of a reporting unit. If it is more likely than not that the fair value of a reporting unit is less than its carrying value, the Company determines the fair value of the reporting unit and compares the fair value to its carrying value. If the fair value of the reporting unit exceeds its carrying amount, goodwill of the reporting unit is not considered impaired and no further steps are required. </t>
        </is>
      </c>
    </row>
    <row r="17">
      <c r="A17" s="4" t="inlineStr">
        <is>
          <t>Impairment of long-lived assets</t>
        </is>
      </c>
      <c r="B17" s="4" t="inlineStr">
        <is>
          <t>Impairment of long-lived assets The Company evaluates its long-lived assets, including property and equipment, software and intangible assets, for impairment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did not recognize any material impairment losses for the years ended December 31, 2018, 2019 and 2020</t>
        </is>
      </c>
    </row>
    <row r="18">
      <c r="A18" s="4" t="inlineStr">
        <is>
          <t>Leases</t>
        </is>
      </c>
      <c r="B18" s="4" t="inlineStr">
        <is>
          <t>Leases The Company has both cancelable and noncancelable operating leases for office space, vehicles, and office equipment. The Company adopted ASC 842, Leases , (“ASC 842”) and all the related amendments on January 1, 2019, using the optional transition method to not apply the lease standard in the comparative periods presented. The Company elected the “practical expedient package” which permitted the Company to not reassess prior conclusions about lease identification, lease classification, and initial direct costs. The Company also elected the short-term lease recognition for all leases that qualify and to combine the lease and non-lease components into a single lease component for all of its leases. In accordance with ASC 842, the Company recorded a right-of-use asset and lease liability on its consolidated balance sheet for all leases that qualified. The operating lease liability represents the present value of the future minimum lease payments over the lease term using the Company’s incremental borrowing rate at the lease commencement date. The right-of-use asset reflects adjustments for the derecognition of deferred rent and prepaid rent. Leases with an initial term of 12 months or less are not recorded on the Company’s consolidated balance sheet, and are expensed on a straight-line basis over the lease term. The Company does not include any renewal periods in the lease term for its leases as sufficient economic factors do not exist that would compel it to continue to use the underlying asset beyond the initial non-cancelable term. See Note 18 – Leases for further details. Through December 31, 2018, the Company classified leases in accordance with guidance in ASC 840, Leases . For any leases that contained lease escalation or rent concession provisions, the Company recorded the total rent expense during the lease term on a straight-line basis over the term of the lease. The Company recorded the difference between the rent paid and the straight-line rent as an increase or decrease to the deferred rent liability included in accrued liabilities in its consolidated balance sheet.</t>
        </is>
      </c>
    </row>
    <row r="19">
      <c r="A19" s="4" t="inlineStr">
        <is>
          <t>Product warranties</t>
        </is>
      </c>
      <c r="B19" s="4" t="inlineStr">
        <is>
          <t>Product warranties The Company provides a standard warranty on its products, with the term depending on the product, and records a liability for the estimated future costs associated with potential warranty claims. Provisions for warranty claims are recorded at the time products are sold based on historical experience factors including product failure rates, material usage, and service delivery cost incurred in correcting product failures. These provisions are reviewed and adjusted by management periodically to reflect actual and anticipated experience. The warranty costs are reflected in the Company’s consolidated statements of operations within cost of revenues. In certain circumstances, the Company may have recourse from its contract manufacturers for replacement cost of defective products, which it also factors into its warranty liability assessment.</t>
        </is>
      </c>
    </row>
    <row r="20">
      <c r="A20" s="4" t="inlineStr">
        <is>
          <t>Income taxes</t>
        </is>
      </c>
      <c r="B20" s="4" t="inlineStr">
        <is>
          <t xml:space="preserve">Income taxes The Company accounts for income taxes under the asset and liability method, which requires the recognition of deferred tax assets and liabilities for the expected future tax consequences of events that have been included in its financial statements. Under this method, deferred tax assets and liabilities are determined on the basis of the differences between the financial statement carrying amount and the tax basis of assets and liabilities using enacted income tax rates in effect for the year in which the differences are expected to be recovered or settled. The effect of a change in income tax rates on deferred tax assets and liabilities is recognized in the income tax provision in the period that includes the enactment date. In assessing the realizability of deferred tax assets, the Company considers whether it is more likely than not that some portion or all of the deferred tax assets will not be realized and adjusts the valuation allowances accordingly. In making such a determination, the Company considers all available positive and negative evidence, including future reversals of existing taxable temporary differences, projected future taxable income, tax-planning strategies, and results of recent operations. In general, it is the practice and intention of the Company to reinvest the earnings of its subsidiaries in those operations. As of December 31, 2018, 2019 and 2020, the Company had not made a provision for withholding taxes on approximately $5.4 million, $8.5 million and $13.8 million, respectively, of undistributed earnings that are indefinitely reinvested. Generally, such amounts become subject to taxation upon the remittance of dividends and under certain other circumstances. It is not practicable to estimate the amount of deferred tax liability to the undistributed earnings in these subsidiarie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for any expected loss. The Company would recognize the benefit of a tax position if it is more likely than not to be sustained. Recognized tax positions are measured at the largest amount more likely than not to be realized upon settlement. To the extent that the Company establishes a liability, its income tax expense would be increased. If the Company ultimately determines that payment of these amounts is unnecessary, it would reverse the liability and recognize an income tax benefit during the period in which new information becomes available indicating that the liability is no longer necessary. The Company would record an additional income tax expense in the period in which new information becomes available indicating that the income tax liability is greater than its original estimate. The Company did not record such an adjustment for the years ended December 31, 2018, 2019 or 2020. </t>
        </is>
      </c>
    </row>
    <row r="21">
      <c r="A21" s="4" t="inlineStr">
        <is>
          <t>Share-based compensation</t>
        </is>
      </c>
      <c r="B21" s="4" t="inlineStr">
        <is>
          <t xml:space="preserve">Share-based compensation The Company accounts for share-based compensation in accordance with the guidance in ASC 718, Share-based Payments , by measuring and recognizing compensation expense for all share-based payments based on estimated grant date fair values for equity settled awards and period-end fair values for cash settled awards. Employees were granted both equity-settled and cash-settled awards under the Vector Cambium Holdings (Cayman), L.P. limited partnership agreement (‘VCH LPA’) that included both time-based and performance-based equity awards and were subject to the achievement of varying participation thresholds and contingent conditions prior to being eligible to participate in distributions from VCH L.P. For the year ended December 31, 2018, both equity-settled and cash-settled awards had not met all of the contingent conditions. Accordingly, the Company did not recognize any share-based compensation expense in its financial statements prior to 2019. Prior to the IPO, the Company effected a Recapitalization, which exchanged the vested share-based compensation awards held by its employees for shares and unvested share-based compensation awards for restricted shares or restricted share units issued by the Company, on a value-for-value basis. After completion of the Recapitalization and the IPO, the Company is no longer party to nor subject to any obligations under the VCH LPA. As a result of the Recapitalization and the completion of the Company’s IPO, the contingent conditions had been met on some of the share-based compensation awards and the Company recorded one-time share-based compensation of $15.4 million related to these awards during the year ended December 31, 2019. Following the IPO, awards are granted under the 2019 Share Incentive Plan. The 2019 Share Incentive Plan provides for the grant of incentive share options, nonqualified share options, share appreciation rights, restricted share awards, restricted share units, or other share-based awards and performance awards. Effective upon pricing of the IPO at $12.00 per share, the Company issued an aggregate 2,172,000 share options and restricted share units to employees and directors. </t>
        </is>
      </c>
    </row>
    <row r="22">
      <c r="A22" s="4" t="inlineStr">
        <is>
          <t>Contingencies</t>
        </is>
      </c>
      <c r="B22" s="4" t="inlineStr">
        <is>
          <t>Contingencies In accordance with ASC 450, Contingencies , the Company periodically evaluates all pending or threatened contingencies and any commitments, if any, that are reasonably likely to have a material adverse effect on its results of operations, financial position or cash flow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3">
      <c r="A23" s="4" t="inlineStr">
        <is>
          <t>Foreign currency translation</t>
        </is>
      </c>
      <c r="B23" s="4" t="inlineStr">
        <is>
          <t>Foreign currency translation The Company records any gain and loss associated with foreign currencies in accordance with ASC 830, Foreign Currency Matters . The reporting currency of the Company is the U.S. dollar and the functional currency for each operating subsidiary is the local currency of the operating subsidiary other than for Cambium Networks, Ltd. (UK) for which the functional currency is the U.S. dollar. Local currency denominated monetary assets and liabilities are translated at exchange rates in effect at the balance sheet date, and revenues, cost of revenues and expenses are translated at the average exchange rate in effect during the applicable period. The Company recognizes foreign exchange gains and losses in other expense on its consolidated statements of operations and accumulated other comprehensive income (loss) on its consolidated balance sheets.</t>
        </is>
      </c>
    </row>
    <row r="24">
      <c r="A24" s="4" t="inlineStr">
        <is>
          <t>Research and development costs</t>
        </is>
      </c>
      <c r="B24" s="4" t="inlineStr">
        <is>
          <t xml:space="preserve">Research and development costs Research and development expenses consists primarily of salary and benefit expenses for employees and contractors engaged in research, design and development activities, and costs for prototypes, facilities and travel costs. Starting in 2019, research and development expenses also include share-based compensation expenses. The Company also incurs research and development costs associated with the development of software for both internal use and to be marketed externally. Research and development costs, other than those associated with the development of software that meet the criteria for capitalization, are expensed as incurred. For the years ended December 31, 2018, 2019 and 2020, the Company expensed $38.9 million, $47.7 million, and $43.2 million, respectively, which included $0, $5.4 and $1.6 million of share-based compensation expense, respectively, of research and development costs. </t>
        </is>
      </c>
    </row>
    <row r="25">
      <c r="A25" s="4" t="inlineStr">
        <is>
          <t>Recently adopted accounting pronouncements and Recently issued accounting pronouncements not yet adopted</t>
        </is>
      </c>
      <c r="B25" s="4" t="inlineStr">
        <is>
          <t xml:space="preserve">Recently adopted accounting pronouncements Beginning in 2014, the FASB issued ASU No. 2014-09, Revenue from Contracts with Customers, plus a number of related ASUs designed to clarify and interpret ASC 606 (collectively codified as “ASC 606”). The new standard replaced most existing revenue recognition guidance in U.S. GAAP. The core principle of the ASU requires revenue recognition based upon newly defined criteria, either at a point in time or over time, as control of good or services is transferred. The ASU requires additional disclosures about the nature, amount, timing and uncertainty of revenue and cash flows arising from customer contracts, including significant judgments and estimates, and changes in those estimates. The new standard became effective as of January 1, 2018 and the Company adopted ASC 606 using the modified retrospective transition method which required an adjustment to accumulated deficit for the cumulative effect of applying ASC 606 to active contracts as of the adoption date. The Company recorded an increase to accumulated deficit of $0.9 million upon adoption. Beginning in February 2016, the FASB issued ASU 2016-02, Leases , plus a number of related ASUs, which sets out the principles for the recognition, measurement, presentation and disclosures of leases for both parties to a contract (i.e., lessees and lessors) (collectively codified as “ASC 842”). ASC 842 requires lessees to recognize right-of-use (“ROU”) assets and lease liabilities on the balance sheet for all leases unless a lessee elects not to apply ASC 842 to short-term leases. In addition, this standard requires both lessees and lessors to disclose certain key information about lease transactions. The Company adopted ASC 842 on January 1, 2019 (the effective date), using the optional transition method to not apply the new lease standard in the comparative periods presented and elected the “practical expedient package”, which permits the Company to not reassess prior conclusions about lease identification, lease classification, and initial direct costs. ASC 842 also provides practical expedients for the Company’s ongoing accounting. The Company elected the short-term lease recognition for all leases that qualify and to combine lease and non-lease components into a single lease component for all of its leases. On January 1, 2019, the Company recognized ROU assets and operating lease liabilities of $8.2 million and $8.8 million, respectively. The difference between ROU assets and operating lease liabilities recognized is due to deferred rent recorded under prior lease accounting standards. ASC 842 requires such balances to be reclassified against ROU assets at transition. Refer to Note 18 – Leases for further details. In February 2018, the FASB issued ASU 2018-02, Income Statement – Reporting Comprehensive Income: Reclassification of Certain Tax Effects from Accumulated Other Comprehensive Income . This ASU provides an option to reclassify stranded tax effects within accumulated other comprehensive income (“AOCI”) to retained earnings in the period in which the effect of the change in the U.S. federal corporate income tax rate in the 2018 U.S. Tax Cuts and Job Act, and information about the income tax effects that are reclassified. The Company adopted ASU 2018-02 as of January 1, 2019. The adoption of ASU 2018-02 had no impact on the Company’s consolidated financial statements. In June 2016, the FASB issued ASU 2016-13, Financial Instruments – Credit Losses: Measurement of Credit Losses on Financial Instruments, and subsequent amendments to the initial guidance: ASUs 2018-19, 2019-04, 2019-05, 2019-11, and 2020-02 (collectively, “Topic 326”). Topic 326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including trade accounts receivable, and certain off-balance sheet credit exposures. The Company adopted Topic 326 on January 1, 2020 using the modified retrospective transition method for all financial assets measured at amortized costs, which is primarily trade accounts receivable. Results for the reporting periods beginning after January 1, 2020 are presented under Topic 326 while prior period amounts continue to be reported in accordance with previously applicable U.S. GAAP. The adoption of Topic 326 did not have a material impact to the consolidated financial statements. In August 2018, the FASB issued ASU 2018-15, Intangibles – Goodwill and Other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this ASU effective January 1, 2020 applying the changes prospectively to all implementation costs incurred after this date. The adoption of ASU 2018-15 did not have a material impact on the consolidated financial statements as there were no large implementation projects in 2020.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 and hedging relationships that reference London Inter-bank Offered Rate (LIBOR) or another reference rate that is expected to be discontinued. The guidance is effective for all entities as of March 12, 2020 through December 31, 2022, when the reference rate replacement activity is expected to be completed. The adoption of ASU 2020-04 will not have an impact on the consolidated financial statements until the debt agreement is modified to no longer reference LIBOR. Recently issued accounting pronouncements not yet adopted In December 2019, the FASB issued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 beginning after December 15, 2020, with early adoption permitted. The Company will adopt ASU 2019-12 during the first quarter of 2021. The adoption of ASU 2019-12 will effect the classification of taxes, but is not expected to impact reported results in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Final Allocation of Purchase Price</t>
        </is>
      </c>
      <c r="B4" s="4" t="inlineStr">
        <is>
          <t>The following table summarizes the final allocation of the purchase price for Xirrus:
Goodwill
$
1,782
Customer relationships
7,670
Unpatented technology
540
Deferred revenue
(7,460
)
Other net assets acquired
2,468
Total purchase price
$
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Components of Accounts Receivable, Net</t>
        </is>
      </c>
      <c r="B4" s="4" t="inlineStr">
        <is>
          <t>The components of accounts receivable, net are as follows (in thousands):
December 31,
December 31,
2019
2020
Trade accounts receivable
$
58,774
$
57,657
Other receivables
434
1,376
Total receivables
59,208
59,033
Less: Allowance for doubtful accounts
(580
)
(919
)
Receivables, net
$
58,628
$
58,114</t>
        </is>
      </c>
    </row>
    <row r="5">
      <c r="A5" s="4" t="inlineStr">
        <is>
          <t>Schedule of Allowance for Credit Losses Activity</t>
        </is>
      </c>
      <c r="B5" s="4" t="inlineStr">
        <is>
          <t>The allowance for credit losses activity was as follows (in thousands):
Year ended December 31,
Year ended December 31,
2019
2020
Beginning balance
$
503
$
580
Increase, charged to expense
333
316
Recoveries
(204
)
(101
)
Provision for late fee charges
—
191
Amounts written-off
(52
)
(67
)
Ending balance
$
580
$
919</t>
        </is>
      </c>
    </row>
    <row r="6">
      <c r="A6" s="4" t="inlineStr">
        <is>
          <t>Schedule of Inventories, Net</t>
        </is>
      </c>
      <c r="B6" s="4" t="inlineStr">
        <is>
          <t>Inventories, net consisted of the following (in thousands):
December 31,
December 31,
2019
2020
Finished goods
$
42,402
$
35,241
Raw materials
4,227
4,576
Gross inventory
46,629
39,817
Less: Excess and obsolete provision
(4,959
)
(5,855
)
Inventories, net
$
41,670
$
33,962</t>
        </is>
      </c>
    </row>
    <row r="7">
      <c r="A7" s="4" t="inlineStr">
        <is>
          <t>Schedule of Inventory Excess and Obsolete Provision</t>
        </is>
      </c>
      <c r="B7" s="4" t="inlineStr">
        <is>
          <t>The following table reflects the activity in the Company’s inventory excess and obsolete provision (in thousands):
Year ended December 31,
Year ended December 31,
2019
2020
Beginning balance
$
3,950
$
4,959
Inventory written off
(149
)
(1,577
)
Increase in excess and obsolete provision
1,158
2,473
Ending balance
$
4,959
$
5,855</t>
        </is>
      </c>
    </row>
    <row r="8">
      <c r="A8" s="4" t="inlineStr">
        <is>
          <t>Schedule of Accrued Liabilities</t>
        </is>
      </c>
      <c r="B8" s="4" t="inlineStr">
        <is>
          <t>Accrued liabilities consisted of the following (in thousands):
December 31,
December 31,
2019
2020
Accrued goods and services
$
8,364
$
7,937
Accrued inventory purchases
3,094
4,830
Accrued customer rebates
3,569
7,380
Other
7
13
Accrued liabilities
$
15,034
$
20,160</t>
        </is>
      </c>
    </row>
    <row r="9">
      <c r="A9" s="4" t="inlineStr">
        <is>
          <t>Schedule of Change to Accrued Warranty</t>
        </is>
      </c>
      <c r="B9" s="4" t="inlineStr">
        <is>
          <t>Provision for warranty claims is primarily related to our hardware products and recorded at the time products are sold. The change to accrued warranty was as follows (in thousands):
Year ended December 31,
Year ended December 31,
2019
2020
Beginning balance
$
488
$
706
Warranties assumed due to acquisition
180
1,174
Fulfillment of assumed acquisition warranty
—
(482
)
Provision increase, net
38
316
Ending balance
$
706
$
1,7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December 31,
December 31,
Useful Life
2019
2020
Equipment and tooling
3 to 5 years
$
22,150
$
24,367
Computer equipment
3 to 5 years
2,888
3,137
Furniture and fixtures
10 years
749
745
Leasehold improvements
2 to 3 years
—
282
Total cost
25,787
28,531
Less: Accumulated depreciation
(17,473
)
(20,996
)
Property and equipment, net
$
8,314
$
7,5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oftware (Tables)</t>
        </is>
      </c>
      <c r="B1" s="2" t="inlineStr">
        <is>
          <t>12 Months Ended</t>
        </is>
      </c>
    </row>
    <row r="2">
      <c r="B2" s="2" t="inlineStr">
        <is>
          <t>Dec. 31, 2020</t>
        </is>
      </c>
    </row>
    <row r="3">
      <c r="A3" s="4" t="inlineStr">
        <is>
          <t>Schedule of Carrying Amount and Amortization of Software and Intangible Assets</t>
        </is>
      </c>
      <c r="B3" s="4" t="inlineStr">
        <is>
          <t>The useful life, gross carrying value, accumulated amortization, and net balance for each major class of definite-lived intangible assets at each balance sheet date were as follows (in thousands):
December 31, 2019
December 31, 2020
Useful Life
Gross carrying amount
Accumulated amortization
Net balance
Gross carrying amount
Accumulated amortization
Net balance
Unpatented technology
3 - 7 years
$
14,660
$
(14,195
)
$
465
$
14,660
$
(14,375
)
$
285
Customer relationships
5 - 18 years
19,300
(5,631
)
13,669
19,300
(7,128
)
12,172
Patents
7 years
11,300
(11,300
)
—
11,300
(11,300
)
—
Trademarks
10 years
5,270
(4,304
)
966
5,270
(4,832
)
438
Total
$
50,530
$
(35,430
)
$
15,100
$
50,530
$
(37,635
)
$
12,895</t>
        </is>
      </c>
    </row>
    <row r="4">
      <c r="A4" s="4" t="inlineStr">
        <is>
          <t>Schedule of Estimated Amortization Expense of Capitalized Software and Intangible Assets</t>
        </is>
      </c>
      <c r="B4" s="4" t="inlineStr">
        <is>
          <t>Based on capitalized intangible assets as of December 31, 2020, estimated amortization expense amounts in future fiscal years are as follows (in thousands):
Year ending December 31,
Amortization
2021
2,116
2022
1,603
2023
1,498
2024
1,498
2025
1,498
Thereafter
4,682
Total amortization
$
12,895</t>
        </is>
      </c>
    </row>
    <row r="5">
      <c r="A5" s="4" t="inlineStr">
        <is>
          <t>Capitalized Software Assets</t>
        </is>
      </c>
    </row>
    <row r="6">
      <c r="A6" s="4" t="inlineStr">
        <is>
          <t>Schedule of Carrying Amount and Amortization of Software and Intangible Assets</t>
        </is>
      </c>
      <c r="B6" s="4" t="inlineStr">
        <is>
          <t>Software consisted of the following (in thousands):
December 31, 2019
December 31, 2020
Useful Life
Gross carrying amount
Accumulated amortization
Net balance
Gross carrying amount
Accumulated amortization
Net balance
Acquired and Software for internal use
3 to 7 years
$
15,870
$
(13,471
)
$
2,399
$
15,680
$
(14,214
)
$
1,466
Software marketed for external sale
3 years
1,805
(809
)
996
3,411
(1,439
)
1,972
Total
$
17,675
$
(14,280
)
$
3,395
$
19,091
$
(15,653
)
$
3,438</t>
        </is>
      </c>
    </row>
    <row r="7">
      <c r="A7" s="4" t="inlineStr">
        <is>
          <t>Schedule of Estimated Amortization Expense of Capitalized Software and Intangible Assets</t>
        </is>
      </c>
      <c r="B7" s="4" t="inlineStr">
        <is>
          <t>Based on capitalized software assets at December 31, 2020, estimated amortization expense in future fiscal years is as follows (in thousands):
Year ending December 31,
Acquired and internal use software
Software marketed for external use
Total
2021
683
760
1,443
2022
411
637
1,048
2023
162
504
666
2024
68
68
136
2025
68
3
71
Thereafter
74
—
74
Total amortization
$
1,466
$
1,972
$
3,4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 in Carrying Amount of Goodwill</t>
        </is>
      </c>
      <c r="B4" s="4" t="inlineStr">
        <is>
          <t>The change in the carrying amount of goodwill for the years ended December 31, 2019 and 2020 was as follows (in thousands):
December 31,
December 31,
2019
2020
Beginning balance
$
8,060
$
8,552
Additions attributable to acquisition
492
—
Acquisition adjustments
—
1,290
Ending balance
$
8,552
$
9,842</t>
        </is>
      </c>
    </row>
    <row r="5">
      <c r="A5" s="4" t="inlineStr">
        <is>
          <t>Schedule of Carrying Amount and Amortization of Software and Intangible Assets</t>
        </is>
      </c>
      <c r="B5" s="4" t="inlineStr">
        <is>
          <t>The useful life, gross carrying value, accumulated amortization, and net balance for each major class of definite-lived intangible assets at each balance sheet date were as follows (in thousands):
December 31, 2019
December 31, 2020
Useful Life
Gross carrying amount
Accumulated amortization
Net balance
Gross carrying amount
Accumulated amortization
Net balance
Unpatented technology
3 - 7 years
$
14,660
$
(14,195
)
$
465
$
14,660
$
(14,375
)
$
285
Customer relationships
5 - 18 years
19,300
(5,631
)
13,669
19,300
(7,128
)
12,172
Patents
7 years
11,300
(11,300
)
—
11,300
(11,300
)
—
Trademarks
10 years
5,270
(4,304
)
966
5,270
(4,832
)
438
Total
$
50,530
$
(35,430
)
$
15,100
$
50,530
$
(37,635
)
$
12,895</t>
        </is>
      </c>
    </row>
    <row r="6">
      <c r="A6" s="4" t="inlineStr">
        <is>
          <t>Schedule of Estimated Amortization Expense of Capitalized Software and Intangible Assets</t>
        </is>
      </c>
      <c r="B6" s="4" t="inlineStr">
        <is>
          <t>Based on capitalized intangible assets as of December 31, 2020, estimated amortization expense amounts in future fiscal years are as follows (in thousands):
Year ending December 31,
Amortization
2021
2,116
2022
1,603
2023
1,498
2024
1,498
2025
1,498
Thereafter
4,682
Total amortization
$
12,8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urrent and Noncurrent Portions of External Debt Facilities</t>
        </is>
      </c>
      <c r="B4" s="4" t="inlineStr">
        <is>
          <t>The following table reflects the current and noncurrent portions of the external debt facilities at December 31, 2019 and December 31, 2020 (in thousands):
December 31,
December 31,
2019
2020
Term loan facility
$
65,250
$
55,250
Less debt issuance costs
(1,638
)
(1,092
)
Total external debt, net
63,612
54,158
Less current portion of term facility
(10,000
)
(29,747
)
Current portion of debt issuance costs
546
546
Total long-term external debt, net
$
54,158
$
24,957</t>
        </is>
      </c>
    </row>
    <row r="5">
      <c r="A5" s="4" t="inlineStr">
        <is>
          <t>Schedule of Maturities on Long-term External Debt Outstanding</t>
        </is>
      </c>
      <c r="B5" s="4" t="inlineStr">
        <is>
          <t>Maturities on the long-term external debt outstanding at December 31, 2020 are as follows (in thousands):
Year ending December 31,
2021
29,747
2022
25,503
Total
$
55,250</t>
        </is>
      </c>
    </row>
    <row r="6">
      <c r="A6" s="4" t="inlineStr">
        <is>
          <t>Schedule of Current Debt Compliance with Covenant</t>
        </is>
      </c>
      <c r="B6" s="4" t="inlineStr">
        <is>
          <t>The Company’s current debt covenant requirements reflect the following limits required, based on the time period noted, for compliance with the covenant:
Quarter ending
Covenant
Criteria
December 31, 2020
March 31, 2021
June 30, 2021
September 30, 2021
December 31, 2021
Monthly minimum adjusted quick ratio
Min ratio
Non quarter-end months 1.00:1.00 Quarter-end months 1.15:1.00
Quarterly consolidated fixed charge coverage ratio
Min ratio
1.25:1.00
1.25:1.00
1.25:1.00
1.25:1.00
1.25:1.00
Quarterly consolidated fixed charge coverage ratio
Time period
Trailing twelve-month
Quarterly consolidated leverage ratio
Max ratio
2.50:1.00
2.25:1.00
2.25:1.00
2.00:1.00
1.75:1.00
Quarterly consolidated leverage ratio
Time period
Trailing twelve mon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Changes in Number of Shares Available for Grant</t>
        </is>
      </c>
      <c r="B4" s="4" t="inlineStr">
        <is>
          <t>The following table summarizes changes in the number of shares available for grant under the Company’s equity incentive plans during the year ended December 31, 2020:
Number of shares
Available for grant at December 31, 2019
426,022
Added to 2019 Share Incentive Plan
1,283,649
RSUs granted
(506,500
)
Options granted
(560,000
)
Shares withheld in settlement of taxes and/or exercise price
11,526
Forfeitures
177,437
Available for grant at December 31, 2020
832,134</t>
        </is>
      </c>
    </row>
    <row r="5">
      <c r="A5" s="4" t="inlineStr">
        <is>
          <t>Schedule of Total Share Based Compensation Expense</t>
        </is>
      </c>
      <c r="B5" s="4" t="inlineStr">
        <is>
          <t>The following table shows total share-based compensation expense for the years ended December 31, 2018, 2019 and 2020 (in thousands):
Year ended December 31,
2018
2019
2020
Cost of revenues
$
—
$
211
$
67
Research and development
—
5,363
1,599
Sales and marketing
—
4,185
980
General and administrative
—
7,937
790
Total share-based compensation expense
$
—
$
17,696
$
3,436</t>
        </is>
      </c>
    </row>
    <row r="6">
      <c r="A6" s="4" t="inlineStr">
        <is>
          <t>Summary of Stock Option Activity</t>
        </is>
      </c>
      <c r="B6" s="4" t="inlineStr">
        <is>
          <t>The following is a summary of option activity for the Company’s share incentive plans for year ended December 31, 2020:
Options
Weighted average exercise price
Weighted Average remaining contractual term (years)
Aggregate intrinsic value
Outstanding at December 31, 2019
2,920,500
$
10.00
9.6
$
1,932,000
Options granted
560,000
$
15.65
—
$
—
Options exercised
(138,878
)
$
11.72
—
$
—
Options forfeited
(177,437
)
$
10.88
—
$
—
Outstanding at December 31, 2020
3,164,185
$
11.24
8.8
$
43,793,890
Options exercisable at December 31, 2020
888,255
$
10.77
8.6
$
12,707,950
Options vested and expected to vest at December 31, 2020
3,006,834
$
11.21
8.8
$
41,699,334</t>
        </is>
      </c>
    </row>
    <row r="7">
      <c r="A7" s="4" t="inlineStr">
        <is>
          <t>Schedule of Estimated Fair Value of Weighted Average Assumptions</t>
        </is>
      </c>
      <c r="B7" s="4" t="inlineStr">
        <is>
          <t>The Company estimates the fair value of share options using the Black-Scholes option pricing model. The fair value of share options is being amortized on a straight-line basis over the requisite service period of the awards. The fair value of share options is estimated using the following weighted-average assumptions:
For the years ended December 31,
2018
2019
2020
Expected dividend yield
—
—
—
Risk-free interest rate
2.70
%
1.81
%
0.39
%
Weighted-average expected volatility
46.8
%
40.8
%
50.0
%
Expected term (in years)
6.0
6.1
6.5
Weighted average grant-date fair value per share of options granted
$
—
$
4.34
$
7.56</t>
        </is>
      </c>
    </row>
    <row r="8">
      <c r="A8" s="4" t="inlineStr">
        <is>
          <t>Summary of Restricted Shares Activity</t>
        </is>
      </c>
      <c r="B8" s="4" t="inlineStr">
        <is>
          <t>The following is a summary of restricted shares activity for the Company’s share incentive plans for the year ended December 31, 2020:
Units
Weighted average grant date fair value
RSU and RSA balance at December 31, 2019
257,119
$
12.00
RSUs and RSAs granted
506,500
$
4.56
RSUs and RSAs vested/exercised
(227,844
)
$
1.44
RSUs and RSAs forfeited
(16,578
)
$
7.39
RSU and RSA balance at December 31, 2020
519,197
$
4.89
RSUs and RSAs expected to vest at December 31, 2020
519,197
$
4.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 (Tables)</t>
        </is>
      </c>
      <c r="B1" s="2" t="inlineStr">
        <is>
          <t>12 Months Ended</t>
        </is>
      </c>
    </row>
    <row r="2">
      <c r="B2" s="2" t="inlineStr">
        <is>
          <t>Dec. 31, 2020</t>
        </is>
      </c>
    </row>
    <row r="3">
      <c r="A3" s="3" t="inlineStr">
        <is>
          <t>Stockholders Equity Note [Abstract]</t>
        </is>
      </c>
    </row>
    <row r="4">
      <c r="A4" s="4" t="inlineStr">
        <is>
          <t>Shares (Share Capital Activity)</t>
        </is>
      </c>
      <c r="B4" s="4" t="inlineStr">
        <is>
          <t>The following table reflects the share capital activity:
Number of shares
Value (in thousands)
Balance at December 31, 2018
77,179
$
—
Issuance of shares to VCH, L.P. as part of Recapitalization
13,523,232
1
Issuance of shares to VCH, L.P for return of capital and accumulated yield
4,104,343
1
Issuance of shares to MIU holders
2,220,788
—
Shares withheld for net settlement of shares issued to MIU holders
(80,620
)
—
Issuance of shares in Initial Public Offering
5,800,000
1
Issuance of vested shares
28,061
—
Balance at December 31, 2019
25,672,983
$
3
Issuance of vested shares
234,191
—
Share options exercised
138,878
—
Shares withheld for net settlement of shares issued
(11,526
)
—
Balance at December 31, 2020
26,034,526
$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Net Earnings (Loss) Per Share</t>
        </is>
      </c>
      <c r="B4" s="4" t="inlineStr">
        <is>
          <t>The following table sets forth the computation of basic and diluted net earnings (loss) per share (in thousands, except for share and per share data):
Year ended December 31,
2018
2019
2020
Numerator:
Net (loss) income
$
(1,513
)
$
(17,601
)
$
18,575
Denominator:
Basic weighted average shares outstanding
13,600,411
19,741,764
25,707,092
Dilutive effect of share option awards
—
—
228,388
Dilutive effect of restricted share units and restricted share awards
—
—
467,632
Diluted weighted average shares outstanding
13,600,411
19,741,764
26,403,112
Net (loss) earnings per share, basic
$
(0.11
)
$
(0.89
)
$
0.72
Net (loss) earnings per share, diluted
$
(0.11
)
$
(0.89
)
$
0.70</t>
        </is>
      </c>
    </row>
    <row r="5">
      <c r="A5" s="4" t="inlineStr">
        <is>
          <t>Schedule of Anti-dilutive Securities Excluded from Computation of Diluted Net Loss Per Share</t>
        </is>
      </c>
      <c r="B5" s="4" t="inlineStr">
        <is>
          <t>The following outstanding shares of ordinary share equivalents were excluded from the computation of diluted net loss per share for the periods presented because including them would have had an anti-dilutive effect:
Year ended December 31,
2018
2019
2020
Share options
—
2,921
2,082
Restricted shares (RSUs and RSAs)
—
257
—
Total
—
3,178
2,0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Revenues</t>
        </is>
      </c>
      <c r="B4" s="5" t="n">
        <v>82805</v>
      </c>
      <c r="C4" s="5" t="n">
        <v>72971</v>
      </c>
      <c r="D4" s="5" t="n">
        <v>62254</v>
      </c>
      <c r="E4" s="5" t="n">
        <v>60429</v>
      </c>
      <c r="F4" s="5" t="n">
        <v>64062</v>
      </c>
      <c r="G4" s="5" t="n">
        <v>65703</v>
      </c>
      <c r="H4" s="5" t="n">
        <v>69151</v>
      </c>
      <c r="I4" s="5" t="n">
        <v>68112</v>
      </c>
      <c r="J4" s="5" t="n">
        <v>278459</v>
      </c>
      <c r="K4" s="5" t="n">
        <v>267028</v>
      </c>
      <c r="L4" s="5" t="n">
        <v>241762</v>
      </c>
    </row>
    <row r="5">
      <c r="A5" s="4" t="inlineStr">
        <is>
          <t>Cost of revenues</t>
        </is>
      </c>
      <c r="B5" s="6" t="n">
        <v>40568</v>
      </c>
      <c r="C5" s="6" t="n">
        <v>36902</v>
      </c>
      <c r="D5" s="6" t="n">
        <v>31782</v>
      </c>
      <c r="E5" s="6" t="n">
        <v>29797</v>
      </c>
      <c r="F5" s="6" t="n">
        <v>30767</v>
      </c>
      <c r="G5" s="6" t="n">
        <v>33871</v>
      </c>
      <c r="H5" s="6" t="n">
        <v>34839</v>
      </c>
      <c r="I5" s="6" t="n">
        <v>36322</v>
      </c>
      <c r="J5" s="6" t="n">
        <v>139049</v>
      </c>
      <c r="K5" s="6" t="n">
        <v>135799</v>
      </c>
      <c r="L5" s="6" t="n">
        <v>126267</v>
      </c>
    </row>
    <row r="6">
      <c r="A6" s="4" t="inlineStr">
        <is>
          <t>Gross profit</t>
        </is>
      </c>
      <c r="B6" s="6" t="n">
        <v>42237</v>
      </c>
      <c r="C6" s="6" t="n">
        <v>36069</v>
      </c>
      <c r="D6" s="6" t="n">
        <v>30472</v>
      </c>
      <c r="E6" s="6" t="n">
        <v>30632</v>
      </c>
      <c r="F6" s="6" t="n">
        <v>33295</v>
      </c>
      <c r="G6" s="6" t="n">
        <v>31832</v>
      </c>
      <c r="H6" s="6" t="n">
        <v>34312</v>
      </c>
      <c r="I6" s="6" t="n">
        <v>31790</v>
      </c>
      <c r="J6" s="6" t="n">
        <v>139410</v>
      </c>
      <c r="K6" s="6" t="n">
        <v>131229</v>
      </c>
      <c r="L6" s="6" t="n">
        <v>115495</v>
      </c>
    </row>
    <row r="7">
      <c r="A7" s="3" t="inlineStr">
        <is>
          <t>Operating expenses</t>
        </is>
      </c>
    </row>
    <row r="8">
      <c r="A8" s="4" t="inlineStr">
        <is>
          <t>Research and development</t>
        </is>
      </c>
      <c r="B8" s="6" t="n">
        <v>11862</v>
      </c>
      <c r="C8" s="6" t="n">
        <v>10213</v>
      </c>
      <c r="D8" s="6" t="n">
        <v>9299</v>
      </c>
      <c r="E8" s="6" t="n">
        <v>11814</v>
      </c>
      <c r="F8" s="6" t="n">
        <v>12126</v>
      </c>
      <c r="G8" s="6" t="n">
        <v>9895</v>
      </c>
      <c r="H8" s="6" t="n">
        <v>15189</v>
      </c>
      <c r="I8" s="6" t="n">
        <v>10482</v>
      </c>
      <c r="J8" s="6" t="n">
        <v>43188</v>
      </c>
      <c r="K8" s="6" t="n">
        <v>47692</v>
      </c>
      <c r="L8" s="6" t="n">
        <v>38917</v>
      </c>
    </row>
    <row r="9">
      <c r="A9" s="4" t="inlineStr">
        <is>
          <t>Sales and marketing</t>
        </is>
      </c>
      <c r="B9" s="6" t="n">
        <v>10152</v>
      </c>
      <c r="C9" s="6" t="n">
        <v>8293</v>
      </c>
      <c r="D9" s="6" t="n">
        <v>8035</v>
      </c>
      <c r="E9" s="6" t="n">
        <v>10304</v>
      </c>
      <c r="F9" s="6" t="n">
        <v>11445</v>
      </c>
      <c r="G9" s="6" t="n">
        <v>10363</v>
      </c>
      <c r="H9" s="6" t="n">
        <v>14227</v>
      </c>
      <c r="I9" s="6" t="n">
        <v>10218</v>
      </c>
      <c r="J9" s="6" t="n">
        <v>36784</v>
      </c>
      <c r="K9" s="6" t="n">
        <v>46253</v>
      </c>
      <c r="L9" s="6" t="n">
        <v>42658</v>
      </c>
    </row>
    <row r="10">
      <c r="A10" s="4" t="inlineStr">
        <is>
          <t>General and administrative</t>
        </is>
      </c>
      <c r="B10" s="6" t="n">
        <v>7176</v>
      </c>
      <c r="C10" s="6" t="n">
        <v>8604</v>
      </c>
      <c r="D10" s="6" t="n">
        <v>6625</v>
      </c>
      <c r="E10" s="6" t="n">
        <v>6446</v>
      </c>
      <c r="F10" s="6" t="n">
        <v>5936</v>
      </c>
      <c r="G10" s="6" t="n">
        <v>5996</v>
      </c>
      <c r="H10" s="6" t="n">
        <v>13063</v>
      </c>
      <c r="I10" s="6" t="n">
        <v>5130</v>
      </c>
      <c r="J10" s="6" t="n">
        <v>28851</v>
      </c>
      <c r="K10" s="6" t="n">
        <v>30125</v>
      </c>
      <c r="L10" s="6" t="n">
        <v>18804</v>
      </c>
    </row>
    <row r="11">
      <c r="A11" s="4" t="inlineStr">
        <is>
          <t>Depreciation and amortization</t>
        </is>
      </c>
      <c r="B11" s="6" t="n">
        <v>1601</v>
      </c>
      <c r="C11" s="6" t="n">
        <v>1643</v>
      </c>
      <c r="D11" s="6" t="n">
        <v>1700</v>
      </c>
      <c r="E11" s="6" t="n">
        <v>1695</v>
      </c>
      <c r="F11" s="6" t="n">
        <v>1901</v>
      </c>
      <c r="G11" s="6" t="n">
        <v>1449</v>
      </c>
      <c r="H11" s="6" t="n">
        <v>1227</v>
      </c>
      <c r="I11" s="6" t="n">
        <v>1281</v>
      </c>
      <c r="J11" s="6" t="n">
        <v>6639</v>
      </c>
      <c r="K11" s="6" t="n">
        <v>5858</v>
      </c>
      <c r="L11" s="6" t="n">
        <v>8765</v>
      </c>
    </row>
    <row r="12">
      <c r="A12" s="4" t="inlineStr">
        <is>
          <t>Total operating expenses</t>
        </is>
      </c>
      <c r="B12" s="6" t="n">
        <v>30791</v>
      </c>
      <c r="C12" s="6" t="n">
        <v>28753</v>
      </c>
      <c r="D12" s="6" t="n">
        <v>25659</v>
      </c>
      <c r="E12" s="6" t="n">
        <v>30259</v>
      </c>
      <c r="F12" s="6" t="n">
        <v>31408</v>
      </c>
      <c r="G12" s="6" t="n">
        <v>27703</v>
      </c>
      <c r="H12" s="6" t="n">
        <v>43706</v>
      </c>
      <c r="I12" s="6" t="n">
        <v>27111</v>
      </c>
      <c r="J12" s="6" t="n">
        <v>115462</v>
      </c>
      <c r="K12" s="6" t="n">
        <v>129928</v>
      </c>
      <c r="L12" s="6" t="n">
        <v>109144</v>
      </c>
    </row>
    <row r="13">
      <c r="A13" s="4" t="inlineStr">
        <is>
          <t>Operating income (loss)</t>
        </is>
      </c>
      <c r="B13" s="6" t="n">
        <v>11446</v>
      </c>
      <c r="C13" s="6" t="n">
        <v>7316</v>
      </c>
      <c r="D13" s="6" t="n">
        <v>4813</v>
      </c>
      <c r="E13" s="6" t="n">
        <v>373</v>
      </c>
      <c r="F13" s="6" t="n">
        <v>1887</v>
      </c>
      <c r="G13" s="6" t="n">
        <v>4129</v>
      </c>
      <c r="H13" s="6" t="n">
        <v>-9394</v>
      </c>
      <c r="I13" s="6" t="n">
        <v>4679</v>
      </c>
      <c r="J13" s="6" t="n">
        <v>23948</v>
      </c>
      <c r="K13" s="6" t="n">
        <v>1301</v>
      </c>
      <c r="L13" s="6" t="n">
        <v>6351</v>
      </c>
    </row>
    <row r="14">
      <c r="A14" s="4" t="inlineStr">
        <is>
          <t>Interest expense, net</t>
        </is>
      </c>
      <c r="B14" s="6" t="n">
        <v>1197</v>
      </c>
      <c r="C14" s="6" t="n">
        <v>1259</v>
      </c>
      <c r="D14" s="6" t="n">
        <v>1525</v>
      </c>
      <c r="E14" s="6" t="n">
        <v>1345</v>
      </c>
      <c r="F14" s="6" t="n">
        <v>1402</v>
      </c>
      <c r="G14" s="6" t="n">
        <v>2105</v>
      </c>
      <c r="H14" s="6" t="n">
        <v>2301</v>
      </c>
      <c r="I14" s="6" t="n">
        <v>2268</v>
      </c>
      <c r="J14" s="6" t="n">
        <v>5326</v>
      </c>
      <c r="K14" s="6" t="n">
        <v>8076</v>
      </c>
      <c r="L14" s="6" t="n">
        <v>8113</v>
      </c>
    </row>
    <row r="15">
      <c r="A15" s="4" t="inlineStr">
        <is>
          <t>Other expense, net</t>
        </is>
      </c>
      <c r="B15" s="6" t="n">
        <v>411</v>
      </c>
      <c r="C15" s="6" t="n">
        <v>318</v>
      </c>
      <c r="D15" s="6" t="n">
        <v>-22</v>
      </c>
      <c r="E15" s="6" t="n">
        <v>-216</v>
      </c>
      <c r="F15" s="6" t="n">
        <v>295</v>
      </c>
      <c r="G15" s="6" t="n">
        <v>61</v>
      </c>
      <c r="H15" s="6" t="n">
        <v>56</v>
      </c>
      <c r="I15" s="6" t="n">
        <v>134</v>
      </c>
      <c r="J15" s="6" t="n">
        <v>491</v>
      </c>
      <c r="K15" s="6" t="n">
        <v>546</v>
      </c>
      <c r="L15" s="6" t="n">
        <v>550</v>
      </c>
    </row>
    <row r="16">
      <c r="A16" s="4" t="inlineStr">
        <is>
          <t>(Loss) income before income taxes</t>
        </is>
      </c>
      <c r="B16" s="6" t="n">
        <v>9838</v>
      </c>
      <c r="C16" s="6" t="n">
        <v>5739</v>
      </c>
      <c r="D16" s="6" t="n">
        <v>3310</v>
      </c>
      <c r="E16" s="6" t="n">
        <v>-756</v>
      </c>
      <c r="F16" s="6" t="n">
        <v>190</v>
      </c>
      <c r="G16" s="6" t="n">
        <v>1963</v>
      </c>
      <c r="H16" s="6" t="n">
        <v>-11751</v>
      </c>
      <c r="I16" s="6" t="n">
        <v>2277</v>
      </c>
      <c r="J16" s="6" t="n">
        <v>18131</v>
      </c>
      <c r="K16" s="6" t="n">
        <v>-7321</v>
      </c>
      <c r="L16" s="6" t="n">
        <v>-2312</v>
      </c>
    </row>
    <row r="17">
      <c r="A17" s="4" t="inlineStr">
        <is>
          <t>(Benefit) provision for income taxes</t>
        </is>
      </c>
      <c r="B17" s="6" t="n">
        <v>-668</v>
      </c>
      <c r="C17" s="6" t="n">
        <v>144</v>
      </c>
      <c r="D17" s="6" t="n">
        <v>-2</v>
      </c>
      <c r="E17" s="6" t="n">
        <v>82</v>
      </c>
      <c r="F17" s="6" t="n">
        <v>1239</v>
      </c>
      <c r="G17" s="6" t="n">
        <v>3</v>
      </c>
      <c r="H17" s="6" t="n">
        <v>8623</v>
      </c>
      <c r="I17" s="6" t="n">
        <v>415</v>
      </c>
      <c r="J17" s="6" t="n">
        <v>-444</v>
      </c>
      <c r="K17" s="6" t="n">
        <v>10280</v>
      </c>
      <c r="L17" s="6" t="n">
        <v>-799</v>
      </c>
    </row>
    <row r="18">
      <c r="A18" s="4" t="inlineStr">
        <is>
          <t>Net (loss) income</t>
        </is>
      </c>
      <c r="B18" s="5" t="n">
        <v>10506</v>
      </c>
      <c r="C18" s="5" t="n">
        <v>5595</v>
      </c>
      <c r="D18" s="5" t="n">
        <v>3312</v>
      </c>
      <c r="E18" s="5" t="n">
        <v>-838</v>
      </c>
      <c r="F18" s="5" t="n">
        <v>-1049</v>
      </c>
      <c r="G18" s="5" t="n">
        <v>1960</v>
      </c>
      <c r="H18" s="5" t="n">
        <v>-20374</v>
      </c>
      <c r="I18" s="5" t="n">
        <v>1862</v>
      </c>
      <c r="J18" s="5" t="n">
        <v>18575</v>
      </c>
      <c r="K18" s="5" t="n">
        <v>-17601</v>
      </c>
      <c r="L18" s="5" t="n">
        <v>-1513</v>
      </c>
    </row>
    <row r="19">
      <c r="A19" s="3" t="inlineStr">
        <is>
          <t>(Loss) earnings per share</t>
        </is>
      </c>
    </row>
    <row r="20">
      <c r="A20" s="4" t="inlineStr">
        <is>
          <t>Basic</t>
        </is>
      </c>
      <c r="J20" s="8" t="n">
        <v>0.72</v>
      </c>
      <c r="K20" s="8" t="n">
        <v>-0.89</v>
      </c>
      <c r="L20" s="8" t="n">
        <v>-0.11</v>
      </c>
    </row>
    <row r="21">
      <c r="A21" s="4" t="inlineStr">
        <is>
          <t>Diluted</t>
        </is>
      </c>
      <c r="J21" s="8" t="n">
        <v>0.7</v>
      </c>
      <c r="K21" s="8" t="n">
        <v>-0.89</v>
      </c>
      <c r="L21" s="8" t="n">
        <v>-0.11</v>
      </c>
    </row>
    <row r="22">
      <c r="A22" s="3" t="inlineStr">
        <is>
          <t>Weighted-average number of shares outstanding to compute net (loss) earnings per share</t>
        </is>
      </c>
    </row>
    <row r="23">
      <c r="A23" s="4" t="inlineStr">
        <is>
          <t>Basic</t>
        </is>
      </c>
      <c r="J23" s="6" t="n">
        <v>25707092</v>
      </c>
      <c r="K23" s="6" t="n">
        <v>19741764</v>
      </c>
      <c r="L23" s="6" t="n">
        <v>13600411</v>
      </c>
    </row>
    <row r="24">
      <c r="A24" s="4" t="inlineStr">
        <is>
          <t>Diluted</t>
        </is>
      </c>
      <c r="J24" s="6" t="n">
        <v>26403112</v>
      </c>
      <c r="K24" s="6" t="n">
        <v>19741764</v>
      </c>
      <c r="L24" s="6" t="n">
        <v>1360041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For the years ended December 31, 2018, 2019 and 2020, income (loss) before income taxes includes the following components (in thousands):
Years ended December 31,
2018
2019
2020
United States
$
3,544
$
4,183
$
2,648
Foreign
(5,856
)
(11,504
)
15,483
Total
$
(2,312
)
$
(7,321
)
$
18,131</t>
        </is>
      </c>
    </row>
    <row r="5">
      <c r="A5" s="4" t="inlineStr">
        <is>
          <t>Schedule of (Benefit) Provision of Income Taxes</t>
        </is>
      </c>
      <c r="B5" s="4" t="inlineStr">
        <is>
          <t>For the years ended December 31, 2018, 2019 and 2020, the (benefit) provision for income taxes consists of the following (in thousands):
Years ended December 31,
2018
2019
2020
Current:
U.S. federal
$
200
$
1,078
$
(198
)
State
129
643
(181
)
Foreign
735
1,157
1,007
Current tax provision
1,064
2,878
628
Deferred:
U.S. federal
$
107
$
380
$
(664
)
State
(14
)
(6
)
(144
)
Foreign
(1,956
)
7,028
(264
)
Deferred tax (benefit) provision
(1,863
)
7,402
(1,072
)
(Benefit) provision for income taxes
$
(799
)
$
10,280
$
(444
)</t>
        </is>
      </c>
    </row>
    <row r="6">
      <c r="A6" s="4" t="inlineStr">
        <is>
          <t>Computation of (Benefit) Provision of Income Taxes Reconciliation</t>
        </is>
      </c>
      <c r="B6" s="4" t="inlineStr">
        <is>
          <t>For the years ended December 31, 2018, 2019, and 2020, differences between the income tax expense computed at the statutory U.S. federal income tax rate 21% for 2018, 2019 and 2020) and the (benefit) provision for income taxes computed per the Company’s consolidated statements of operation are summarized as follows (in thousands):
Years ended December 31,
2018
2019
2020
Income tax expense (benefit) at federal statutory rate
$
(486
)
$
(1,537
)
$
3,808
State and local income taxes net of federal benefit
115
540
(295
)
Tax rate changes
(178
)
662
(925
)
Valuation allowance changes
(112
)
9,599
(1,226
)
Foreign rate differential
329
369
(181
)
Research and development
(488
)
(1,286
)
(1,455
)
Share-based compensation - excess tax benefit
—
2,807
(171
)
Foreign derived intangible income
(266
)
(1,166
)
(349
)
Other
287
292
350
(Benefit) provision for income taxes
$
(799
)
$
10,280
$
(444
)</t>
        </is>
      </c>
    </row>
    <row r="7">
      <c r="A7" s="4" t="inlineStr">
        <is>
          <t>Schedule of Deferred Tax Assets and Liabilities</t>
        </is>
      </c>
      <c r="B7" s="4" t="inlineStr">
        <is>
          <t>The sources of these differences for the years ended December 31, 2019 and 2020 are as follows (in thousands):
Years ended December 31,
2019
2020
NOL and tax credit carryforwards
$
8,466
$
6,997
Disallowed interest carryforwards
1,686
1,654
Lease liability
1,481
993
Property and equipment
146
573
Share-based compensation
488
1,163
Intangible assets
155
105
Other
73
250
Subtotal
12,495
11,735
Less: Valuation allowance
(9,599
)
(8,373
)
Net deferred tax assets
2,896
3,362
Operating lease asset
(1,312
)
(884
)
Prepaid expenses and other assets
(635
)
(278
)
Other
(357
)
(672
)
Subtotal
(2,304
)
(1,834
)
Less: Valuation allowance
—
—
Net deferred tax liabilities
(2,304
)
(1,834
)
Total deferred tax assets, net
$
592
$
1,528
Deferred tax assets/liabilities included in the balance sheet are:
Years ended December 31,
2019
2020
Deferred tax assets - non-current
$
929
$
1,537
Deferred tax liabilities - non-current
337
9
Total deferred tax assets, net
$
592
$
1,528</t>
        </is>
      </c>
    </row>
    <row r="8">
      <c r="A8" s="4" t="inlineStr">
        <is>
          <t>Summary of Valuation Allowance on Deferred Tax Assets</t>
        </is>
      </c>
      <c r="B8" s="4" t="inlineStr">
        <is>
          <t>For the years ended December 31, 2019 and 2020, the following table reflects the activity in the Company’s valuation allowance on deferred tax assets (in thousands):
Years ended December 31,
2019
2020
Beginning balance
$
—
$
9,599
Increase (release) of valuation allowance
9,599
(1,226
)
Ending balance
$
9,599
$
8,373</t>
        </is>
      </c>
    </row>
    <row r="9">
      <c r="A9" s="4" t="inlineStr">
        <is>
          <t>Summary of Gross NOL Carryforwards Expire</t>
        </is>
      </c>
      <c r="B9" s="4" t="inlineStr">
        <is>
          <t>The Company’s gross NOL carryforwards expire as follows:
Years ended December 31,
2019
2020
Unlimited carryforward
$38.0 million
$28.1 million
10+ year carryforward
$0.3 million
—</t>
        </is>
      </c>
    </row>
    <row r="10">
      <c r="A10" s="4" t="inlineStr">
        <is>
          <t>Summary of Tax Credit Carryforwards and Expiration</t>
        </is>
      </c>
      <c r="B10" s="4" t="inlineStr">
        <is>
          <t>The Company’s research and development tax credit carryforwards and their expiration are as follows:
Years ended December 31,
2019
2020
Unlimited carryforward
$1.7 million
$1.5 million
10+ year carryforward
—
—</t>
        </is>
      </c>
    </row>
    <row r="11">
      <c r="A11" s="4" t="inlineStr">
        <is>
          <t>Summary of Gross CIR Carryforwards Expire</t>
        </is>
      </c>
      <c r="B11" s="4" t="inlineStr">
        <is>
          <t>The Company’s gross carryforwards expire as follows:
Years ended December 31,
2019
2020
Unlimited carryforward
$9.9 million
$8.7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s by Geography (Tables)</t>
        </is>
      </c>
      <c r="B1" s="2" t="inlineStr">
        <is>
          <t>12 Months Ended</t>
        </is>
      </c>
    </row>
    <row r="2">
      <c r="B2" s="2" t="inlineStr">
        <is>
          <t>Dec. 31, 2020</t>
        </is>
      </c>
    </row>
    <row r="3">
      <c r="A3" s="3" t="inlineStr">
        <is>
          <t>Segment Reporting [Abstract]</t>
        </is>
      </c>
    </row>
    <row r="4">
      <c r="A4" s="4" t="inlineStr">
        <is>
          <t>Schedule of Revenues by Product Category</t>
        </is>
      </c>
      <c r="B4" s="4" t="inlineStr">
        <is>
          <t xml:space="preserve">Revenues by product category were as follows (in thousands, except percentages):
Years ended December 31,
2018
2019
2020
Point-to-Multi-Point
$
146,621
61
%
$
156,157
59
%
$
172,601
62
%
Point-to-Point
71,678
30
%
71,618
27
%
60,435
22
%
Wi-Fi
19,571
8
%
35,678
13
%
39,990
14
%
Other
3,892
1
%
3,575
1
%
5,433
2
%
Total Revenues
$
241,762
100
%
$
267,028
100
%
$
278,459
100
% </t>
        </is>
      </c>
    </row>
    <row r="5">
      <c r="A5" s="4" t="inlineStr">
        <is>
          <t>Schedule of Revenue by Geography</t>
        </is>
      </c>
      <c r="B5" s="4" t="inlineStr">
        <is>
          <t>Revenue by geography were as follows (in thousands, except percentages):
Years Ended December 31,
2018
2019
2020
North America
$
108,884
45
%
$
122,565
46
%
$
147,328
53
%
Europe, Middle East and Africa
75,503
31
%
85,930
32
%
80,927
29
%
Caribbean and Latin America
29,833
12
%
31,767
12
%
29,418
11
%
Asia Pacific
27,542
12
%
26,766
10
%
20,786
7
%
Total Revenues
$
241,762
100
%
$
267,028
100
%
$
278,459
100
%</t>
        </is>
      </c>
    </row>
    <row r="6">
      <c r="A6" s="4" t="inlineStr">
        <is>
          <t>Summary of Customers with Accounts Receivables and Customer with Net Revenues of 10% or Greater</t>
        </is>
      </c>
      <c r="B6" s="4" t="inlineStr">
        <is>
          <t>Customers with an accounts receivable balance of 10% or greater of total accounts receivable and customers with net revenues of 10% or greater of total revenues are presented below for the periods indicated:
Percentage of Revenues
Percentage of Accounts Receivable
Years Ended December 31,
As of December 31,
2018
2019
2020
2019
2020
Customer A
16
%
16
%
19
%
20
%
31
%
Customer B
12
%
11
%
*
*
*
Customer C
*
*
14
%
*
*
Customer D
*
*
*
*
10
%
* denotes percentage is less than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t>
        </is>
      </c>
      <c r="B1" s="2" t="inlineStr">
        <is>
          <t>12 Months Ended</t>
        </is>
      </c>
    </row>
    <row r="2">
      <c r="B2" s="2" t="inlineStr">
        <is>
          <t>Dec. 31, 2020</t>
        </is>
      </c>
    </row>
    <row r="3">
      <c r="A3" s="3" t="inlineStr">
        <is>
          <t>Revenue From Contract With Customer [Abstract]</t>
        </is>
      </c>
    </row>
    <row r="4">
      <c r="A4" s="4" t="inlineStr">
        <is>
          <t>Summary of Contract Balances</t>
        </is>
      </c>
      <c r="B4" s="4" t="inlineStr">
        <is>
          <t>The following table summarizes contract balances as of December 31, 2019 and December 31, 2020:
December 31, 2019
December 31, 2020
Trade accounts receivable, net of allowance for doubtful accounts/estimate of credit losses
$
58,254
$
56,798
Deferred revenue - current
7,430
6,471
Deferred revenue - noncurrent
4,852
4,448
Refund liability
$
2,223
$
2,4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and are included in general and administrative expense (in thousands):
Year Ended December 31, 2019
Year Ended December 31, 2020
Operating lease cost
$
2,410
$
2,586
Short-term lease cost
183
341
Variable lease costs
406
375
Total lease expense
$
2,999
$
3,302</t>
        </is>
      </c>
    </row>
    <row r="5">
      <c r="A5" s="4" t="inlineStr">
        <is>
          <t>Supplemental Balance Sheet Information</t>
        </is>
      </c>
      <c r="B5" s="4" t="inlineStr">
        <is>
          <t>Supplemental balance sheet information related to leases were as follows (in thousands, except lease term and discount rate):
Balance Sheet Caption
December 31, 2019
December 31, 2020
Operating leases:
Operating lease assets
Operating lease assets
$
6,872
$
5,083
Current lease liabilities
Other current liabilities
$
2,125
$
2,167
Noncurrent lease liabilities
Noncurrent operating lease liabilities
$
5,335
$
3,332
Weighted average remaining lease term (years):
Operating leases
3.98
3.35
Weighted average discount rate:
Operating leases
8.50
%
8.36
%</t>
        </is>
      </c>
    </row>
    <row r="6">
      <c r="A6" s="4" t="inlineStr">
        <is>
          <t>Supplemental Cash Flow Information</t>
        </is>
      </c>
      <c r="B6" s="4" t="inlineStr">
        <is>
          <t>Supplemental cash flow information related to leases were as follows (in thousands):
2019
2020
Supplemental cash flow information:
Cash paid for amounts included in the measurement of lease liabilities
$
2,461
$
2,701</t>
        </is>
      </c>
    </row>
    <row r="7">
      <c r="A7" s="4" t="inlineStr">
        <is>
          <t>Maturities on Lease Liabilities</t>
        </is>
      </c>
      <c r="B7" s="4" t="inlineStr">
        <is>
          <t>Remaining maturities on lease liabilities at December 31, 2020 is as follows (in thousands):
Operating leases
2021
$
2,544
2022
1,421
2023
1,323
2024
565
2025
316
Thereafter
174
Total lease payments
6,343
Less: interest
844
Present value of lease liabilities
$
5,4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Statements of Operations.</t>
        </is>
      </c>
      <c r="B4" s="4" t="inlineStr">
        <is>
          <t>The following table presents the Company’s unaudited consolidated statements of operations data for each of the eight quarters during the years ended December 31, 2019 and 2020. This information has been presented on the same basis as the audited consolidated financial statements included in this report, and all necessary adjustments, consisting only of normal recurring adjustments, have been included in the amounts below to state fairly the unaudited quarterly results when read in conjunction with the audited consolidated financial statements and related notes.
Three months ended
Year ended
March 31,
June 30,
September 30,
December 31,
December 31,
2019
2019
2019
2019
2019
(unaudited)
Revenues
$
68,112
$
69,151
$
65,703
$
64,062
$
267,028
Cost of revenues
36,322
34,839
33,871
30,767
135,799
Gross profit
31,790
34,312
31,832
33,295
131,229
Operating expenses
Research and development
10,482
15,189
9,895
12,126
47,692
Sales and marketing
10,218
14,227
10,363
11,445
46,253
General and administrative
5,130
13,063
5,996
5,936
30,125
Depreciation and amortization
1,281
1,227
1,449
1,901
5,858
Total operating expenses
27,111
43,706
27,703
31,408
129,928
Operating income (loss)
4,679
(9,394
)
4,129
1,887
1,301
Interest expense, net
2,268
2,301
2,105
1,402
8,076
Other expense, net
134
56
61
295
546
Income (loss) before income taxes
2,277
(11,751
)
1,963
190
(7,321
)
Provision for income taxes
415
8,623
3
1,239
10,280
Net income (loss)
$
1,862
$
(20,374
)
$
1,960
$
(1,049
)
$
(17,601
)
Three months ended
Year ended
March 31,
June 30,
September 30,
December 31,
December 31,
2020
2020
2020
2020
2020
(unaudited)
Revenues
$
60,429
$
62,254
$
72,971
$
82,805
$
278,459
Cost of revenues
29,797
31,782
36,902
40,568
139,049
Gross profit
30,632
30,472
36,069
42,237
139,410
Operating expenses
Research and development
11,814
9,299
10,213
11,862
43,188
Sales and marketing
10,304
8,035
8,293
10,152
36,784
General and administrative
6,446
6,625
8,604
7,176
28,851
Depreciation and amortization
1,695
1,700
1,643
1,601
6,639
Total operating expenses
30,259
25,659
28,753
30,791
115,462
Operating income
373
4,813
7,316
11,446
23,948
Interest expense, net
1,345
1,525
1,259
1,197
5,326
Other (income) expense, net
(216
)
(22
)
318
411
491
(Loss) income before income taxes
(756
)
3,310
5,739
9,838
18,131
Provision (benefit) for income taxes
82
(2
)
144
(668
)
(444
)
Net (loss) income
$
(838
)
$
3,312
$
5,595
$
10,506
$
18,5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1" customWidth="1" min="5" max="5"/>
    <col width="21" customWidth="1" min="6" max="6"/>
    <col width="27" customWidth="1" min="7" max="7"/>
    <col width="37" customWidth="1" min="8" max="8"/>
    <col width="21" customWidth="1" min="9" max="9"/>
    <col width="21" customWidth="1" min="10" max="10"/>
    <col width="21" customWidth="1" min="11" max="11"/>
    <col width="37" customWidth="1" min="12" max="12"/>
    <col width="21" customWidth="1" min="13" max="13"/>
    <col width="21" customWidth="1" min="14" max="14"/>
    <col width="21" customWidth="1" min="15" max="15"/>
    <col width="56" customWidth="1" min="16" max="16"/>
    <col width="49" customWidth="1" min="17" max="17"/>
    <col width="29" customWidth="1" min="18" max="18"/>
    <col width="20" customWidth="1" min="19" max="19"/>
    <col width="21" customWidth="1" min="20" max="20"/>
    <col width="21" customWidth="1" min="21" max="21"/>
    <col width="20" customWidth="1" min="22" max="22"/>
  </cols>
  <sheetData>
    <row r="1">
      <c r="A1" s="1" t="inlineStr">
        <is>
          <t>Description of Business and Summary of Significant Accounting Policies - Additional Information (Details)</t>
        </is>
      </c>
      <c r="B1" s="2" t="inlineStr">
        <is>
          <t>Jul. 01, 2019USD ($)</t>
        </is>
      </c>
      <c r="C1" s="2" t="inlineStr">
        <is>
          <t>Jun. 28, 2019USD ($)$ / sharesshares</t>
        </is>
      </c>
      <c r="D1" s="2" t="inlineStr">
        <is>
          <t>Jun. 06, 2019shares</t>
        </is>
      </c>
      <c r="E1" s="2" t="inlineStr">
        <is>
          <t>Feb. 29, 2020USD ($)</t>
        </is>
      </c>
      <c r="F1" s="2" t="inlineStr">
        <is>
          <t>Nov. 30, 2019USD ($)</t>
        </is>
      </c>
      <c r="G1" s="2" t="inlineStr">
        <is>
          <t>Jun. 30, 2019USD ($)shares</t>
        </is>
      </c>
      <c r="H1" s="2" t="inlineStr">
        <is>
          <t>Dec. 31, 2020USD ($)$ / sharesshares</t>
        </is>
      </c>
      <c r="I1" s="2" t="inlineStr">
        <is>
          <t>Sep. 30, 2020USD ($)</t>
        </is>
      </c>
      <c r="J1" s="2" t="inlineStr">
        <is>
          <t>Jun. 30, 2020USD ($)</t>
        </is>
      </c>
      <c r="K1" s="2" t="inlineStr">
        <is>
          <t>Mar. 31, 2020USD ($)</t>
        </is>
      </c>
      <c r="L1" s="2" t="inlineStr">
        <is>
          <t>Dec. 31, 2019USD ($)$ / sharesshares</t>
        </is>
      </c>
      <c r="M1" s="2" t="inlineStr">
        <is>
          <t>Sep. 30, 2019USD ($)</t>
        </is>
      </c>
      <c r="N1" s="2" t="inlineStr">
        <is>
          <t>Jun. 30, 2019USD ($)</t>
        </is>
      </c>
      <c r="O1" s="2" t="inlineStr">
        <is>
          <t>Mar. 31, 2019USD ($)</t>
        </is>
      </c>
      <c r="P1" s="2" t="inlineStr">
        <is>
          <t>Dec. 31, 2020USD ($)SegmentUnitCustomer$ / sharesshares</t>
        </is>
      </c>
      <c r="Q1" s="2" t="inlineStr">
        <is>
          <t>Dec. 31, 2019USD ($)UnitCustomer$ / sharesshares</t>
        </is>
      </c>
      <c r="R1" s="2" t="inlineStr">
        <is>
          <t>Dec. 31, 2018USD ($)Customer</t>
        </is>
      </c>
      <c r="S1" s="2" t="inlineStr">
        <is>
          <t>Apr. 23, 2019shares</t>
        </is>
      </c>
      <c r="T1" s="2" t="inlineStr">
        <is>
          <t>Jan. 01, 2019USD ($)</t>
        </is>
      </c>
      <c r="U1" s="2" t="inlineStr">
        <is>
          <t>Jan. 01, 2018USD ($)</t>
        </is>
      </c>
      <c r="V1" s="2" t="inlineStr">
        <is>
          <t>Oct. 28, 2011shares</t>
        </is>
      </c>
    </row>
    <row r="2">
      <c r="A2" s="3" t="inlineStr">
        <is>
          <t>Business And Significant Accounting Policies [Line Items]</t>
        </is>
      </c>
    </row>
    <row r="3">
      <c r="A3" s="4" t="inlineStr">
        <is>
          <t>Share subdivision ratio</t>
        </is>
      </c>
      <c r="D3" s="6" t="n">
        <v>100</v>
      </c>
    </row>
    <row r="4">
      <c r="A4" s="4" t="inlineStr">
        <is>
          <t>Proceeds from issuance of initial public offering</t>
        </is>
      </c>
      <c r="C4" s="5" t="n">
        <v>66000000</v>
      </c>
      <c r="Q4" s="5" t="n">
        <v>65988000</v>
      </c>
    </row>
    <row r="5">
      <c r="A5" s="4" t="inlineStr">
        <is>
          <t>Payment of offering costs</t>
        </is>
      </c>
      <c r="Q5" s="6" t="n">
        <v>4616000</v>
      </c>
    </row>
    <row r="6">
      <c r="A6" s="4" t="inlineStr">
        <is>
          <t>Paydown debt</t>
        </is>
      </c>
      <c r="P6" s="5" t="n">
        <v>10000000</v>
      </c>
      <c r="Q6" s="5" t="n">
        <v>30212000</v>
      </c>
      <c r="R6" s="5" t="n">
        <v>4500000</v>
      </c>
    </row>
    <row r="7">
      <c r="A7" s="4" t="inlineStr">
        <is>
          <t>Ordinary shares, authorized | shares</t>
        </is>
      </c>
      <c r="D7" s="6" t="n">
        <v>500000000</v>
      </c>
      <c r="H7" s="6" t="n">
        <v>500000000</v>
      </c>
      <c r="L7" s="6" t="n">
        <v>500000000</v>
      </c>
      <c r="P7" s="6" t="n">
        <v>500000000</v>
      </c>
      <c r="Q7" s="6" t="n">
        <v>500000000</v>
      </c>
      <c r="S7" s="6" t="n">
        <v>5000000</v>
      </c>
    </row>
    <row r="8">
      <c r="A8" s="4" t="inlineStr">
        <is>
          <t>Shares issued VCH, L.P. | shares</t>
        </is>
      </c>
      <c r="D8" s="6" t="n">
        <v>77179</v>
      </c>
      <c r="H8" s="6" t="n">
        <v>26126775</v>
      </c>
      <c r="L8" s="6" t="n">
        <v>25753603</v>
      </c>
      <c r="P8" s="6" t="n">
        <v>26126775</v>
      </c>
      <c r="Q8" s="6" t="n">
        <v>25753603</v>
      </c>
      <c r="S8" s="9" t="n">
        <v>771.79</v>
      </c>
      <c r="V8" s="9" t="n">
        <v>771.79</v>
      </c>
    </row>
    <row r="9">
      <c r="A9" s="4" t="inlineStr">
        <is>
          <t>Restricted share awards granted | shares</t>
        </is>
      </c>
      <c r="C9" s="6" t="n">
        <v>240037</v>
      </c>
    </row>
    <row r="10">
      <c r="A10" s="4" t="inlineStr">
        <is>
          <t>Share-based compensation</t>
        </is>
      </c>
      <c r="G10" s="5" t="n">
        <v>15400000</v>
      </c>
      <c r="P10" s="5" t="n">
        <v>3436000</v>
      </c>
      <c r="Q10" s="5" t="n">
        <v>17696000</v>
      </c>
    </row>
    <row r="11">
      <c r="A11" s="4" t="inlineStr">
        <is>
          <t>Issue price of share options and restricted share units | $ / shares</t>
        </is>
      </c>
      <c r="H11" s="8" t="n">
        <v>11.24</v>
      </c>
      <c r="L11" s="5" t="n">
        <v>10</v>
      </c>
      <c r="P11" s="8" t="n">
        <v>11.24</v>
      </c>
      <c r="Q11" s="5" t="n">
        <v>10</v>
      </c>
    </row>
    <row r="12">
      <c r="A12" s="4" t="inlineStr">
        <is>
          <t>Number of operating segment | Segment</t>
        </is>
      </c>
      <c r="P12" s="6" t="n">
        <v>1</v>
      </c>
    </row>
    <row r="13">
      <c r="A13" s="4" t="inlineStr">
        <is>
          <t>Number of reporting unit | Unit</t>
        </is>
      </c>
      <c r="P13" s="6" t="n">
        <v>1</v>
      </c>
      <c r="Q13" s="6" t="n">
        <v>1</v>
      </c>
    </row>
    <row r="14">
      <c r="A14" s="4" t="inlineStr">
        <is>
          <t>Fair value credit agreement</t>
        </is>
      </c>
      <c r="H14" s="5" t="n">
        <v>55300000</v>
      </c>
      <c r="L14" s="5" t="n">
        <v>65300000</v>
      </c>
      <c r="P14" s="5" t="n">
        <v>55300000</v>
      </c>
      <c r="Q14" s="5" t="n">
        <v>65300000</v>
      </c>
    </row>
    <row r="15">
      <c r="A15" s="4" t="inlineStr">
        <is>
          <t>Impairment losses for long-lived assets</t>
        </is>
      </c>
      <c r="P15" s="6" t="n">
        <v>0</v>
      </c>
      <c r="Q15" s="6" t="n">
        <v>0</v>
      </c>
      <c r="R15" s="6" t="n">
        <v>0</v>
      </c>
    </row>
    <row r="16">
      <c r="A16" s="4" t="inlineStr">
        <is>
          <t>Undistributed earnings</t>
        </is>
      </c>
      <c r="H16" s="6" t="n">
        <v>13800000</v>
      </c>
      <c r="L16" s="6" t="n">
        <v>8500000</v>
      </c>
      <c r="P16" s="6" t="n">
        <v>13800000</v>
      </c>
      <c r="Q16" s="6" t="n">
        <v>8500000</v>
      </c>
      <c r="R16" s="6" t="n">
        <v>5400000</v>
      </c>
    </row>
    <row r="17">
      <c r="A17" s="4" t="inlineStr">
        <is>
          <t>Research and development</t>
        </is>
      </c>
      <c r="H17" s="6" t="n">
        <v>11862000</v>
      </c>
      <c r="I17" s="5" t="n">
        <v>10213000</v>
      </c>
      <c r="J17" s="5" t="n">
        <v>9299000</v>
      </c>
      <c r="K17" s="5" t="n">
        <v>11814000</v>
      </c>
      <c r="L17" s="6" t="n">
        <v>12126000</v>
      </c>
      <c r="M17" s="5" t="n">
        <v>9895000</v>
      </c>
      <c r="N17" s="5" t="n">
        <v>15189000</v>
      </c>
      <c r="O17" s="5" t="n">
        <v>10482000</v>
      </c>
      <c r="P17" s="6" t="n">
        <v>43188000</v>
      </c>
      <c r="Q17" s="6" t="n">
        <v>47692000</v>
      </c>
      <c r="R17" s="6" t="n">
        <v>38917000</v>
      </c>
    </row>
    <row r="18">
      <c r="A18" s="4" t="inlineStr">
        <is>
          <t>Increase to accumulated deficit</t>
        </is>
      </c>
      <c r="H18" s="6" t="n">
        <v>44799000</v>
      </c>
      <c r="L18" s="6" t="n">
        <v>63374000</v>
      </c>
      <c r="P18" s="6" t="n">
        <v>44799000</v>
      </c>
      <c r="Q18" s="6" t="n">
        <v>63374000</v>
      </c>
    </row>
    <row r="19">
      <c r="A19" s="4" t="inlineStr">
        <is>
          <t>Operating lease assets</t>
        </is>
      </c>
      <c r="H19" s="6" t="n">
        <v>5083000</v>
      </c>
      <c r="L19" s="5" t="n">
        <v>6872000</v>
      </c>
      <c r="P19" s="6" t="n">
        <v>5083000</v>
      </c>
      <c r="Q19" s="6" t="n">
        <v>6872000</v>
      </c>
    </row>
    <row r="20">
      <c r="A20" s="4" t="inlineStr">
        <is>
          <t>Operating lease liabilities</t>
        </is>
      </c>
      <c r="H20" s="5" t="n">
        <v>5499000</v>
      </c>
      <c r="P20" s="6" t="n">
        <v>5499000</v>
      </c>
    </row>
    <row r="21">
      <c r="A21" s="4" t="inlineStr">
        <is>
          <t>ASC 606</t>
        </is>
      </c>
    </row>
    <row r="22">
      <c r="A22" s="3" t="inlineStr">
        <is>
          <t>Business And Significant Accounting Policies [Line Items]</t>
        </is>
      </c>
    </row>
    <row r="23">
      <c r="A23" s="4" t="inlineStr">
        <is>
          <t>Increase to accumulated deficit</t>
        </is>
      </c>
      <c r="U23" s="5" t="n">
        <v>900000</v>
      </c>
    </row>
    <row r="24">
      <c r="A24" s="4" t="inlineStr">
        <is>
          <t>ASC 842</t>
        </is>
      </c>
    </row>
    <row r="25">
      <c r="A25" s="3" t="inlineStr">
        <is>
          <t>Business And Significant Accounting Policies [Line Items]</t>
        </is>
      </c>
    </row>
    <row r="26">
      <c r="A26" s="4" t="inlineStr">
        <is>
          <t>Operating lease assets</t>
        </is>
      </c>
      <c r="T26" s="5" t="n">
        <v>8200000</v>
      </c>
    </row>
    <row r="27">
      <c r="A27" s="4" t="inlineStr">
        <is>
          <t>Operating lease liabilities</t>
        </is>
      </c>
      <c r="T27" s="5" t="n">
        <v>8800000</v>
      </c>
    </row>
    <row r="28">
      <c r="A28" s="4" t="inlineStr">
        <is>
          <t>Research and Development Costs</t>
        </is>
      </c>
    </row>
    <row r="29">
      <c r="A29" s="3" t="inlineStr">
        <is>
          <t>Business And Significant Accounting Policies [Line Items]</t>
        </is>
      </c>
    </row>
    <row r="30">
      <c r="A30" s="4" t="inlineStr">
        <is>
          <t>Share-based compensation</t>
        </is>
      </c>
      <c r="P30" s="5" t="n">
        <v>1600000</v>
      </c>
      <c r="Q30" s="6" t="n">
        <v>5400000</v>
      </c>
      <c r="R30" s="5" t="n">
        <v>0</v>
      </c>
    </row>
    <row r="31">
      <c r="A31" s="4" t="inlineStr">
        <is>
          <t>Contingent Consideration</t>
        </is>
      </c>
    </row>
    <row r="32">
      <c r="A32" s="3" t="inlineStr">
        <is>
          <t>Business And Significant Accounting Policies [Line Items]</t>
        </is>
      </c>
    </row>
    <row r="33">
      <c r="A33" s="4" t="inlineStr">
        <is>
          <t>Level 3 liability for contingent consideration</t>
        </is>
      </c>
      <c r="M33" s="5" t="n">
        <v>3000000</v>
      </c>
      <c r="Q33" s="5" t="n">
        <v>3000000</v>
      </c>
    </row>
    <row r="34">
      <c r="A34" s="4" t="inlineStr">
        <is>
          <t>Accounts Receivables | Customer Concentration Risk</t>
        </is>
      </c>
    </row>
    <row r="35">
      <c r="A35" s="3" t="inlineStr">
        <is>
          <t>Business And Significant Accounting Policies [Line Items]</t>
        </is>
      </c>
    </row>
    <row r="36">
      <c r="A36" s="4" t="inlineStr">
        <is>
          <t>Concentration risk, percentage</t>
        </is>
      </c>
      <c r="P36" s="4" t="inlineStr">
        <is>
          <t>10.00%</t>
        </is>
      </c>
      <c r="Q36" s="4" t="inlineStr">
        <is>
          <t>10.00%</t>
        </is>
      </c>
    </row>
    <row r="37">
      <c r="A37" s="4" t="inlineStr">
        <is>
          <t>Number of customers | Customer</t>
        </is>
      </c>
      <c r="P37" s="6" t="n">
        <v>2</v>
      </c>
      <c r="Q37" s="6" t="n">
        <v>1</v>
      </c>
    </row>
    <row r="38">
      <c r="A38" s="4" t="inlineStr">
        <is>
          <t>Revenues | Customer Concentration Risk</t>
        </is>
      </c>
    </row>
    <row r="39">
      <c r="A39" s="3" t="inlineStr">
        <is>
          <t>Business And Significant Accounting Policies [Line Items]</t>
        </is>
      </c>
    </row>
    <row r="40">
      <c r="A40" s="4" t="inlineStr">
        <is>
          <t>Concentration risk, percentage</t>
        </is>
      </c>
      <c r="P40" s="4" t="inlineStr">
        <is>
          <t>10.00%</t>
        </is>
      </c>
      <c r="Q40" s="4" t="inlineStr">
        <is>
          <t>10.00%</t>
        </is>
      </c>
      <c r="R40" s="4" t="inlineStr">
        <is>
          <t>10.00%</t>
        </is>
      </c>
    </row>
    <row r="41">
      <c r="A41" s="4" t="inlineStr">
        <is>
          <t>Number of customers | Customer</t>
        </is>
      </c>
      <c r="P41" s="6" t="n">
        <v>2</v>
      </c>
      <c r="Q41" s="6" t="n">
        <v>2</v>
      </c>
      <c r="R41" s="6" t="n">
        <v>2</v>
      </c>
    </row>
    <row r="42">
      <c r="A42" s="4" t="inlineStr">
        <is>
          <t>Minimum</t>
        </is>
      </c>
    </row>
    <row r="43">
      <c r="A43" s="3" t="inlineStr">
        <is>
          <t>Business And Significant Accounting Policies [Line Items]</t>
        </is>
      </c>
    </row>
    <row r="44">
      <c r="A44" s="4" t="inlineStr">
        <is>
          <t>Collection period for trade accounts receivable</t>
        </is>
      </c>
      <c r="Q44" s="4" t="inlineStr">
        <is>
          <t>30 days</t>
        </is>
      </c>
    </row>
    <row r="45">
      <c r="A45" s="4" t="inlineStr">
        <is>
          <t>Intangible asset, estimated useful life</t>
        </is>
      </c>
      <c r="P45" s="4" t="inlineStr">
        <is>
          <t>3 years</t>
        </is>
      </c>
    </row>
    <row r="46">
      <c r="A46" s="4" t="inlineStr">
        <is>
          <t>Minimum | Internal use Software</t>
        </is>
      </c>
    </row>
    <row r="47">
      <c r="A47" s="3" t="inlineStr">
        <is>
          <t>Business And Significant Accounting Policies [Line Items]</t>
        </is>
      </c>
    </row>
    <row r="48">
      <c r="A48" s="4" t="inlineStr">
        <is>
          <t>Intangible asset, estimated useful life</t>
        </is>
      </c>
      <c r="P48" s="4" t="inlineStr">
        <is>
          <t>3 years</t>
        </is>
      </c>
    </row>
    <row r="49">
      <c r="A49" s="4" t="inlineStr">
        <is>
          <t>Minimum | Available for Sale Software</t>
        </is>
      </c>
    </row>
    <row r="50">
      <c r="A50" s="3" t="inlineStr">
        <is>
          <t>Business And Significant Accounting Policies [Line Items]</t>
        </is>
      </c>
    </row>
    <row r="51">
      <c r="A51" s="4" t="inlineStr">
        <is>
          <t>Intangible asset, estimated useful life</t>
        </is>
      </c>
      <c r="P51" s="4" t="inlineStr">
        <is>
          <t>3 years</t>
        </is>
      </c>
    </row>
    <row r="52">
      <c r="A52" s="4" t="inlineStr">
        <is>
          <t>Maximum</t>
        </is>
      </c>
    </row>
    <row r="53">
      <c r="A53" s="3" t="inlineStr">
        <is>
          <t>Business And Significant Accounting Policies [Line Items]</t>
        </is>
      </c>
    </row>
    <row r="54">
      <c r="A54" s="4" t="inlineStr">
        <is>
          <t>Collection period for trade accounts receivable</t>
        </is>
      </c>
      <c r="Q54" s="4" t="inlineStr">
        <is>
          <t>60 days</t>
        </is>
      </c>
    </row>
    <row r="55">
      <c r="A55" s="4" t="inlineStr">
        <is>
          <t>Intangible asset, estimated useful life</t>
        </is>
      </c>
      <c r="P55" s="4" t="inlineStr">
        <is>
          <t>18 years</t>
        </is>
      </c>
    </row>
    <row r="56">
      <c r="A56" s="4" t="inlineStr">
        <is>
          <t>Maximum | Internal use Software</t>
        </is>
      </c>
    </row>
    <row r="57">
      <c r="A57" s="3" t="inlineStr">
        <is>
          <t>Business And Significant Accounting Policies [Line Items]</t>
        </is>
      </c>
    </row>
    <row r="58">
      <c r="A58" s="4" t="inlineStr">
        <is>
          <t>Intangible asset, estimated useful life</t>
        </is>
      </c>
      <c r="P58" s="4" t="inlineStr">
        <is>
          <t>7 years</t>
        </is>
      </c>
    </row>
    <row r="59">
      <c r="A59" s="4" t="inlineStr">
        <is>
          <t>VCH, L.P.</t>
        </is>
      </c>
    </row>
    <row r="60">
      <c r="A60" s="3" t="inlineStr">
        <is>
          <t>Business And Significant Accounting Policies [Line Items]</t>
        </is>
      </c>
    </row>
    <row r="61">
      <c r="A61" s="4" t="inlineStr">
        <is>
          <t>Shares issued during period | shares</t>
        </is>
      </c>
      <c r="C61" s="6" t="n">
        <v>17627575</v>
      </c>
    </row>
    <row r="62">
      <c r="A62" s="4" t="inlineStr">
        <is>
          <t>Shares sold, price per share | $ / shares</t>
        </is>
      </c>
      <c r="C62" s="5" t="n">
        <v>12</v>
      </c>
    </row>
    <row r="63">
      <c r="A63" s="4" t="inlineStr">
        <is>
          <t>Shares issued VCH, L.P. | shares</t>
        </is>
      </c>
      <c r="C63" s="6" t="n">
        <v>17704754</v>
      </c>
    </row>
    <row r="64">
      <c r="A64" s="4" t="inlineStr">
        <is>
          <t>Employees and Service Providers</t>
        </is>
      </c>
    </row>
    <row r="65">
      <c r="A65" s="3" t="inlineStr">
        <is>
          <t>Business And Significant Accounting Policies [Line Items]</t>
        </is>
      </c>
    </row>
    <row r="66">
      <c r="A66" s="4" t="inlineStr">
        <is>
          <t>Shares issued during period | shares</t>
        </is>
      </c>
      <c r="C66" s="6" t="n">
        <v>2140168</v>
      </c>
    </row>
    <row r="67">
      <c r="A67" s="4" t="inlineStr">
        <is>
          <t>Employees and Directors</t>
        </is>
      </c>
    </row>
    <row r="68">
      <c r="A68" s="3" t="inlineStr">
        <is>
          <t>Business And Significant Accounting Policies [Line Items]</t>
        </is>
      </c>
    </row>
    <row r="69">
      <c r="A69" s="4" t="inlineStr">
        <is>
          <t>Share options and restricted share units issued | shares</t>
        </is>
      </c>
      <c r="G69" s="6" t="n">
        <v>2172000</v>
      </c>
      <c r="Q69" s="6" t="n">
        <v>2172000</v>
      </c>
    </row>
    <row r="70">
      <c r="A70" s="4" t="inlineStr">
        <is>
          <t>Xirrus Wi-Fi Business</t>
        </is>
      </c>
    </row>
    <row r="71">
      <c r="A71" s="3" t="inlineStr">
        <is>
          <t>Business And Significant Accounting Policies [Line Items]</t>
        </is>
      </c>
    </row>
    <row r="72">
      <c r="A72" s="4" t="inlineStr">
        <is>
          <t>Payment for contingent consideration</t>
        </is>
      </c>
      <c r="E72" s="5" t="n">
        <v>300000</v>
      </c>
      <c r="F72" s="5" t="n">
        <v>2700000</v>
      </c>
    </row>
    <row r="73">
      <c r="A73" s="4" t="inlineStr">
        <is>
          <t>IPO</t>
        </is>
      </c>
    </row>
    <row r="74">
      <c r="A74" s="3" t="inlineStr">
        <is>
          <t>Business And Significant Accounting Policies [Line Items]</t>
        </is>
      </c>
    </row>
    <row r="75">
      <c r="A75" s="4" t="inlineStr">
        <is>
          <t>Shares issued during period | shares</t>
        </is>
      </c>
      <c r="C75" s="6" t="n">
        <v>5800000</v>
      </c>
      <c r="Q75" s="6" t="n">
        <v>5800000</v>
      </c>
    </row>
    <row r="76">
      <c r="A76" s="4" t="inlineStr">
        <is>
          <t>Shares sold, price per share | $ / shares</t>
        </is>
      </c>
      <c r="C76" s="5" t="n">
        <v>12</v>
      </c>
    </row>
    <row r="77">
      <c r="A77" s="4" t="inlineStr">
        <is>
          <t>Underwriting discounts and commissions</t>
        </is>
      </c>
      <c r="C77" s="5" t="n">
        <v>3600000</v>
      </c>
    </row>
    <row r="78">
      <c r="A78" s="4" t="inlineStr">
        <is>
          <t>Payment of offering costs</t>
        </is>
      </c>
      <c r="Q78" s="5" t="n">
        <v>4600000</v>
      </c>
    </row>
    <row r="79">
      <c r="A79" s="4" t="inlineStr">
        <is>
          <t>Paydown debt</t>
        </is>
      </c>
      <c r="B79" s="5" t="n">
        <v>30700000</v>
      </c>
      <c r="Q79" s="6" t="n">
        <v>30700000</v>
      </c>
    </row>
    <row r="80">
      <c r="A80" s="4" t="inlineStr">
        <is>
          <t>Payment of management fees owed to Vector Capital</t>
        </is>
      </c>
      <c r="Q80" s="5" t="n">
        <v>5600000</v>
      </c>
    </row>
    <row r="81">
      <c r="A81" s="4" t="inlineStr">
        <is>
          <t>Issue price of share options and restricted share units | $ / shares</t>
        </is>
      </c>
      <c r="L81" s="5" t="n">
        <v>12</v>
      </c>
      <c r="Q81" s="5" t="n">
        <v>12</v>
      </c>
    </row>
    <row r="82">
      <c r="A82" s="4" t="inlineStr">
        <is>
          <t>IPO | Recapitalization Awards</t>
        </is>
      </c>
    </row>
    <row r="83">
      <c r="A83" s="3" t="inlineStr">
        <is>
          <t>Business And Significant Accounting Policies [Line Items]</t>
        </is>
      </c>
    </row>
    <row r="84">
      <c r="A84" s="4" t="inlineStr">
        <is>
          <t>Share-based compensation</t>
        </is>
      </c>
      <c r="Q84" s="5" t="n">
        <v>15400000</v>
      </c>
    </row>
    <row r="85">
      <c r="A85" s="4" t="inlineStr">
        <is>
          <t>IPO | VCH, L.P.</t>
        </is>
      </c>
    </row>
    <row r="86">
      <c r="A86" s="3" t="inlineStr">
        <is>
          <t>Business And Significant Accounting Policies [Line Items]</t>
        </is>
      </c>
    </row>
    <row r="87">
      <c r="A87" s="4" t="inlineStr">
        <is>
          <t>Shares issued during period | shares</t>
        </is>
      </c>
      <c r="C87" s="6" t="n">
        <v>1500000</v>
      </c>
    </row>
    <row r="88">
      <c r="A88" s="4" t="inlineStr">
        <is>
          <t>Shares sold, price per share | $ / shares</t>
        </is>
      </c>
      <c r="C88" s="5" t="n">
        <v>12</v>
      </c>
    </row>
    <row r="89">
      <c r="A89" s="4" t="inlineStr">
        <is>
          <t>IPO | Employees and Directors</t>
        </is>
      </c>
    </row>
    <row r="90">
      <c r="A90" s="3" t="inlineStr">
        <is>
          <t>Business And Significant Accounting Policies [Line Items]</t>
        </is>
      </c>
    </row>
    <row r="91">
      <c r="A91" s="4" t="inlineStr">
        <is>
          <t>Issue price of share options and restricted share units | $ / shares</t>
        </is>
      </c>
      <c r="C91" s="5" t="n">
        <v>12</v>
      </c>
    </row>
    <row r="92">
      <c r="A92" s="4" t="inlineStr">
        <is>
          <t>IPO | Riverbed Technology Inc.</t>
        </is>
      </c>
    </row>
    <row r="93">
      <c r="A93" s="3" t="inlineStr">
        <is>
          <t>Business And Significant Accounting Policies [Line Items]</t>
        </is>
      </c>
    </row>
    <row r="94">
      <c r="A94" s="4" t="inlineStr">
        <is>
          <t>Payments of select assets and select liabilities</t>
        </is>
      </c>
      <c r="Q94" s="5" t="n">
        <v>4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Additional Information (Details) - USD ($) $ in Thousands</t>
        </is>
      </c>
      <c r="B1" s="2" t="inlineStr">
        <is>
          <t>1 Months Ended</t>
        </is>
      </c>
      <c r="C1" s="2" t="inlineStr">
        <is>
          <t>12 Months Ended</t>
        </is>
      </c>
    </row>
    <row r="2">
      <c r="B2" s="2" t="inlineStr">
        <is>
          <t>Aug. 31, 2019</t>
        </is>
      </c>
      <c r="C2" s="2" t="inlineStr">
        <is>
          <t>Dec. 31, 2020</t>
        </is>
      </c>
      <c r="D2" s="2" t="inlineStr">
        <is>
          <t>Dec. 31, 2019</t>
        </is>
      </c>
    </row>
    <row r="3">
      <c r="A3" s="3" t="inlineStr">
        <is>
          <t>Business Acquisition [Line Items]</t>
        </is>
      </c>
    </row>
    <row r="4">
      <c r="A4" s="4" t="inlineStr">
        <is>
          <t>Cash paid upon closing of acquisition</t>
        </is>
      </c>
      <c r="C4" s="5" t="n">
        <v>334</v>
      </c>
      <c r="D4" s="5" t="n">
        <v>4666</v>
      </c>
    </row>
    <row r="5">
      <c r="A5" s="4" t="inlineStr">
        <is>
          <t>Xirrus Wi-Fi Business</t>
        </is>
      </c>
    </row>
    <row r="6">
      <c r="A6" s="3" t="inlineStr">
        <is>
          <t>Business Acquisition [Line Items]</t>
        </is>
      </c>
    </row>
    <row r="7">
      <c r="A7" s="4" t="inlineStr">
        <is>
          <t>Cash paid upon closing of acquisition</t>
        </is>
      </c>
      <c r="B7" s="5" t="n">
        <v>2000</v>
      </c>
    </row>
    <row r="8">
      <c r="A8" s="4" t="inlineStr">
        <is>
          <t>Additional contingent consideration on attaining booking targets related to product sales</t>
        </is>
      </c>
      <c r="B8" s="5" t="n">
        <v>3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inal Allocation of Purchase Price (Details) - USD ($) $ in Thousands</t>
        </is>
      </c>
      <c r="B1" s="2" t="inlineStr">
        <is>
          <t>Dec. 31, 2020</t>
        </is>
      </c>
      <c r="C1" s="2" t="inlineStr">
        <is>
          <t>Dec. 31, 2019</t>
        </is>
      </c>
      <c r="D1" s="2" t="inlineStr">
        <is>
          <t>Aug. 31, 2019</t>
        </is>
      </c>
      <c r="E1" s="2" t="inlineStr">
        <is>
          <t>Dec. 31, 2018</t>
        </is>
      </c>
    </row>
    <row r="2">
      <c r="A2" s="3" t="inlineStr">
        <is>
          <t>Business Acquisition [Line Items]</t>
        </is>
      </c>
    </row>
    <row r="3">
      <c r="A3" s="4" t="inlineStr">
        <is>
          <t>Goodwill</t>
        </is>
      </c>
      <c r="B3" s="5" t="n">
        <v>9842</v>
      </c>
      <c r="C3" s="5" t="n">
        <v>8552</v>
      </c>
      <c r="E3" s="5" t="n">
        <v>8060</v>
      </c>
    </row>
    <row r="4">
      <c r="A4" s="4" t="inlineStr">
        <is>
          <t>Xirrus Wi-Fi Business</t>
        </is>
      </c>
    </row>
    <row r="5">
      <c r="A5" s="3" t="inlineStr">
        <is>
          <t>Business Acquisition [Line Items]</t>
        </is>
      </c>
    </row>
    <row r="6">
      <c r="A6" s="4" t="inlineStr">
        <is>
          <t>Goodwill</t>
        </is>
      </c>
      <c r="D6" s="5" t="n">
        <v>1782</v>
      </c>
    </row>
    <row r="7">
      <c r="A7" s="4" t="inlineStr">
        <is>
          <t>Deferred revenue</t>
        </is>
      </c>
      <c r="D7" s="6" t="n">
        <v>-7460</v>
      </c>
    </row>
    <row r="8">
      <c r="A8" s="4" t="inlineStr">
        <is>
          <t>Other net assets acquired</t>
        </is>
      </c>
      <c r="D8" s="6" t="n">
        <v>2468</v>
      </c>
    </row>
    <row r="9">
      <c r="A9" s="4" t="inlineStr">
        <is>
          <t>Total purchase price</t>
        </is>
      </c>
      <c r="D9" s="6" t="n">
        <v>5000</v>
      </c>
    </row>
    <row r="10">
      <c r="A10" s="4" t="inlineStr">
        <is>
          <t>Xirrus Wi-Fi Business | Customer Relationships</t>
        </is>
      </c>
    </row>
    <row r="11">
      <c r="A11" s="3" t="inlineStr">
        <is>
          <t>Business Acquisition [Line Items]</t>
        </is>
      </c>
    </row>
    <row r="12">
      <c r="A12" s="4" t="inlineStr">
        <is>
          <t>Intangible assets</t>
        </is>
      </c>
      <c r="D12" s="6" t="n">
        <v>7670</v>
      </c>
    </row>
    <row r="13">
      <c r="A13" s="4" t="inlineStr">
        <is>
          <t>Xirrus Wi-Fi Business | Unpatented Technology</t>
        </is>
      </c>
    </row>
    <row r="14">
      <c r="A14" s="3" t="inlineStr">
        <is>
          <t>Business Acquisition [Line Items]</t>
        </is>
      </c>
    </row>
    <row r="15">
      <c r="A15" s="4" t="inlineStr">
        <is>
          <t>Intangible assets</t>
        </is>
      </c>
      <c r="D15" s="5" t="n">
        <v>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Thousands</t>
        </is>
      </c>
      <c r="B1" s="2" t="inlineStr">
        <is>
          <t>Dec. 31, 2020</t>
        </is>
      </c>
      <c r="C1" s="2" t="inlineStr">
        <is>
          <t>Dec. 31, 2019</t>
        </is>
      </c>
      <c r="D1" s="2" t="inlineStr">
        <is>
          <t>Dec. 31, 2018</t>
        </is>
      </c>
    </row>
    <row r="2">
      <c r="A2" s="3" t="inlineStr">
        <is>
          <t>Product Warranty Liability [Line Items]</t>
        </is>
      </c>
    </row>
    <row r="3">
      <c r="A3" s="4" t="inlineStr">
        <is>
          <t>Accrued warranty</t>
        </is>
      </c>
      <c r="B3" s="5" t="n">
        <v>1714</v>
      </c>
      <c r="C3" s="5" t="n">
        <v>706</v>
      </c>
      <c r="D3" s="5" t="n">
        <v>488</v>
      </c>
    </row>
    <row r="4">
      <c r="A4" s="4" t="inlineStr">
        <is>
          <t>Other Current Liabilities</t>
        </is>
      </c>
    </row>
    <row r="5">
      <c r="A5" s="3" t="inlineStr">
        <is>
          <t>Product Warranty Liability [Line Items]</t>
        </is>
      </c>
    </row>
    <row r="6">
      <c r="A6" s="4" t="inlineStr">
        <is>
          <t>Accrued warranty</t>
        </is>
      </c>
      <c r="B6" s="6" t="n">
        <v>1100</v>
      </c>
      <c r="C6" s="5" t="n">
        <v>700</v>
      </c>
    </row>
    <row r="7">
      <c r="A7" s="4" t="inlineStr">
        <is>
          <t>Other Noncurrent Liabilities</t>
        </is>
      </c>
    </row>
    <row r="8">
      <c r="A8" s="3" t="inlineStr">
        <is>
          <t>Product Warranty Liability [Line Items]</t>
        </is>
      </c>
    </row>
    <row r="9">
      <c r="A9" s="4" t="inlineStr">
        <is>
          <t>Accrued warranty</t>
        </is>
      </c>
      <c r="B9" s="5" t="n">
        <v>600</v>
      </c>
    </row>
    <row r="10">
      <c r="A10" s="4" t="inlineStr">
        <is>
          <t>Topic 326</t>
        </is>
      </c>
    </row>
    <row r="11">
      <c r="A11" s="3" t="inlineStr">
        <is>
          <t>Product Warranty Liability [Line Items]</t>
        </is>
      </c>
    </row>
    <row r="12">
      <c r="A12" s="4" t="inlineStr">
        <is>
          <t>Change in accounting principle accounting standards update adopted</t>
        </is>
      </c>
      <c r="B12" s="4" t="inlineStr">
        <is>
          <t>true</t>
        </is>
      </c>
    </row>
    <row r="13">
      <c r="A13" s="4" t="inlineStr">
        <is>
          <t>Change in accounting principle accounting standards update adopted date</t>
        </is>
      </c>
      <c r="B13" s="4" t="inlineStr">
        <is>
          <t>Jan. 1,
		20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omponents of Accounts Receivable, Net (Details) - USD ($) $ in Thousands</t>
        </is>
      </c>
      <c r="B1" s="2" t="inlineStr">
        <is>
          <t>Dec. 31, 2020</t>
        </is>
      </c>
      <c r="C1" s="2" t="inlineStr">
        <is>
          <t>Dec. 31, 2019</t>
        </is>
      </c>
      <c r="D1" s="2" t="inlineStr">
        <is>
          <t>Dec. 31, 2018</t>
        </is>
      </c>
    </row>
    <row r="2">
      <c r="A2" s="3" t="inlineStr">
        <is>
          <t>Accounts Notes And Loans Receivable [Line Items]</t>
        </is>
      </c>
    </row>
    <row r="3">
      <c r="A3" s="4" t="inlineStr">
        <is>
          <t>Total receivables</t>
        </is>
      </c>
      <c r="B3" s="5" t="n">
        <v>59033</v>
      </c>
      <c r="C3" s="5" t="n">
        <v>59208</v>
      </c>
    </row>
    <row r="4">
      <c r="A4" s="4" t="inlineStr">
        <is>
          <t>Less: Allowance for doubtful accounts</t>
        </is>
      </c>
      <c r="B4" s="6" t="n">
        <v>-919</v>
      </c>
      <c r="C4" s="6" t="n">
        <v>-580</v>
      </c>
      <c r="D4" s="5" t="n">
        <v>-503</v>
      </c>
    </row>
    <row r="5">
      <c r="A5" s="4" t="inlineStr">
        <is>
          <t>Receivables, net</t>
        </is>
      </c>
      <c r="B5" s="6" t="n">
        <v>58114</v>
      </c>
      <c r="C5" s="6" t="n">
        <v>58628</v>
      </c>
    </row>
    <row r="6">
      <c r="A6" s="4" t="inlineStr">
        <is>
          <t>Trade Accounts Receivable</t>
        </is>
      </c>
    </row>
    <row r="7">
      <c r="A7" s="3" t="inlineStr">
        <is>
          <t>Accounts Notes And Loans Receivable [Line Items]</t>
        </is>
      </c>
    </row>
    <row r="8">
      <c r="A8" s="4" t="inlineStr">
        <is>
          <t>Total receivables</t>
        </is>
      </c>
      <c r="B8" s="6" t="n">
        <v>57657</v>
      </c>
      <c r="C8" s="6" t="n">
        <v>58774</v>
      </c>
    </row>
    <row r="9">
      <c r="A9" s="4" t="inlineStr">
        <is>
          <t>Other Receivables</t>
        </is>
      </c>
    </row>
    <row r="10">
      <c r="A10" s="3" t="inlineStr">
        <is>
          <t>Accounts Notes And Loans Receivable [Line Items]</t>
        </is>
      </c>
    </row>
    <row r="11">
      <c r="A11" s="4" t="inlineStr">
        <is>
          <t>Total receivables</t>
        </is>
      </c>
      <c r="B11" s="5" t="n">
        <v>1376</v>
      </c>
      <c r="C11" s="5" t="n">
        <v>4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4" t="inlineStr">
        <is>
          <t>Share-based compensation included in costs and expenses</t>
        </is>
      </c>
      <c r="B3" s="5" t="n">
        <v>3436</v>
      </c>
      <c r="C3" s="5" t="n">
        <v>17696</v>
      </c>
    </row>
    <row r="4">
      <c r="A4" s="4" t="inlineStr">
        <is>
          <t>Cost of Revenues</t>
        </is>
      </c>
    </row>
    <row r="5">
      <c r="A5" s="4" t="inlineStr">
        <is>
          <t>Share-based compensation included in costs and expenses</t>
        </is>
      </c>
      <c r="B5" s="6" t="n">
        <v>67</v>
      </c>
      <c r="C5" s="6" t="n">
        <v>211</v>
      </c>
    </row>
    <row r="6">
      <c r="A6" s="4" t="inlineStr">
        <is>
          <t>Research and Development</t>
        </is>
      </c>
    </row>
    <row r="7">
      <c r="A7" s="4" t="inlineStr">
        <is>
          <t>Share-based compensation included in costs and expenses</t>
        </is>
      </c>
      <c r="B7" s="6" t="n">
        <v>1599</v>
      </c>
      <c r="C7" s="6" t="n">
        <v>5363</v>
      </c>
    </row>
    <row r="8">
      <c r="A8" s="4" t="inlineStr">
        <is>
          <t>Sales and Marketing</t>
        </is>
      </c>
    </row>
    <row r="9">
      <c r="A9" s="4" t="inlineStr">
        <is>
          <t>Share-based compensation included in costs and expenses</t>
        </is>
      </c>
      <c r="B9" s="6" t="n">
        <v>980</v>
      </c>
      <c r="C9" s="6" t="n">
        <v>4185</v>
      </c>
    </row>
    <row r="10">
      <c r="A10" s="4" t="inlineStr">
        <is>
          <t>General and Administrative</t>
        </is>
      </c>
    </row>
    <row r="11">
      <c r="A11" s="4" t="inlineStr">
        <is>
          <t>Share-based compensation included in costs and expenses</t>
        </is>
      </c>
      <c r="B11" s="5" t="n">
        <v>790</v>
      </c>
      <c r="C11" s="5" t="n">
        <v>79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llowance for Credit Losses Activity (Details) - USD ($) $ in Thousands</t>
        </is>
      </c>
      <c r="B1" s="2" t="inlineStr">
        <is>
          <t>12 Months Ended</t>
        </is>
      </c>
    </row>
    <row r="2">
      <c r="B2" s="2" t="inlineStr">
        <is>
          <t>Dec. 31, 2020</t>
        </is>
      </c>
      <c r="C2" s="2" t="inlineStr">
        <is>
          <t>Dec. 31, 2019</t>
        </is>
      </c>
    </row>
    <row r="3">
      <c r="A3" s="3" t="inlineStr">
        <is>
          <t>Accounts Receivable Net Current [Abstract]</t>
        </is>
      </c>
    </row>
    <row r="4">
      <c r="A4" s="4" t="inlineStr">
        <is>
          <t>Beginning balance</t>
        </is>
      </c>
      <c r="B4" s="5" t="n">
        <v>580</v>
      </c>
      <c r="C4" s="5" t="n">
        <v>503</v>
      </c>
    </row>
    <row r="5">
      <c r="A5" s="4" t="inlineStr">
        <is>
          <t>Increase, charged to expense</t>
        </is>
      </c>
      <c r="B5" s="6" t="n">
        <v>316</v>
      </c>
      <c r="C5" s="6" t="n">
        <v>333</v>
      </c>
    </row>
    <row r="6">
      <c r="A6" s="4" t="inlineStr">
        <is>
          <t>Recoveries</t>
        </is>
      </c>
      <c r="B6" s="6" t="n">
        <v>-101</v>
      </c>
      <c r="C6" s="6" t="n">
        <v>-204</v>
      </c>
    </row>
    <row r="7">
      <c r="A7" s="4" t="inlineStr">
        <is>
          <t>Provision for late fee charges</t>
        </is>
      </c>
      <c r="B7" s="6" t="n">
        <v>191</v>
      </c>
    </row>
    <row r="8">
      <c r="A8" s="4" t="inlineStr">
        <is>
          <t>Amounts written-off</t>
        </is>
      </c>
      <c r="B8" s="6" t="n">
        <v>-67</v>
      </c>
      <c r="C8" s="6" t="n">
        <v>-52</v>
      </c>
    </row>
    <row r="9">
      <c r="A9" s="4" t="inlineStr">
        <is>
          <t>Ending balance</t>
        </is>
      </c>
      <c r="B9" s="5" t="n">
        <v>919</v>
      </c>
      <c r="C9" s="5" t="n">
        <v>5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ventories, Net (Details) - USD ($) $ in Thousands</t>
        </is>
      </c>
      <c r="B1" s="2" t="inlineStr">
        <is>
          <t>Dec. 31, 2020</t>
        </is>
      </c>
      <c r="C1" s="2" t="inlineStr">
        <is>
          <t>Dec. 31, 2019</t>
        </is>
      </c>
      <c r="D1" s="2" t="inlineStr">
        <is>
          <t>Dec. 31, 2018</t>
        </is>
      </c>
    </row>
    <row r="2">
      <c r="A2" s="3" t="inlineStr">
        <is>
          <t>Inventory Net [Abstract]</t>
        </is>
      </c>
    </row>
    <row r="3">
      <c r="A3" s="4" t="inlineStr">
        <is>
          <t>Finished goods</t>
        </is>
      </c>
      <c r="B3" s="5" t="n">
        <v>35241</v>
      </c>
      <c r="C3" s="5" t="n">
        <v>42402</v>
      </c>
    </row>
    <row r="4">
      <c r="A4" s="4" t="inlineStr">
        <is>
          <t>Raw materials</t>
        </is>
      </c>
      <c r="B4" s="6" t="n">
        <v>4576</v>
      </c>
      <c r="C4" s="6" t="n">
        <v>4227</v>
      </c>
    </row>
    <row r="5">
      <c r="A5" s="4" t="inlineStr">
        <is>
          <t>Gross inventory</t>
        </is>
      </c>
      <c r="B5" s="6" t="n">
        <v>39817</v>
      </c>
      <c r="C5" s="6" t="n">
        <v>46629</v>
      </c>
    </row>
    <row r="6">
      <c r="A6" s="4" t="inlineStr">
        <is>
          <t>Less: Excess and obsolete provision</t>
        </is>
      </c>
      <c r="B6" s="6" t="n">
        <v>-5855</v>
      </c>
      <c r="C6" s="6" t="n">
        <v>-4959</v>
      </c>
      <c r="D6" s="5" t="n">
        <v>-3950</v>
      </c>
    </row>
    <row r="7">
      <c r="A7" s="4" t="inlineStr">
        <is>
          <t>Inventories, net</t>
        </is>
      </c>
      <c r="B7" s="5" t="n">
        <v>33962</v>
      </c>
      <c r="C7" s="5" t="n">
        <v>416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Inventory Excess and Obsolete Provision (Details) - USD ($) $ in Thousands</t>
        </is>
      </c>
      <c r="B1" s="2" t="inlineStr">
        <is>
          <t>12 Months Ended</t>
        </is>
      </c>
    </row>
    <row r="2">
      <c r="B2" s="2" t="inlineStr">
        <is>
          <t>Dec. 31, 2020</t>
        </is>
      </c>
      <c r="C2" s="2" t="inlineStr">
        <is>
          <t>Dec. 31, 2019</t>
        </is>
      </c>
    </row>
    <row r="3">
      <c r="A3" s="3" t="inlineStr">
        <is>
          <t>Inventory Net [Abstract]</t>
        </is>
      </c>
    </row>
    <row r="4">
      <c r="A4" s="4" t="inlineStr">
        <is>
          <t>Beginning balance</t>
        </is>
      </c>
      <c r="B4" s="5" t="n">
        <v>4959</v>
      </c>
      <c r="C4" s="5" t="n">
        <v>3950</v>
      </c>
    </row>
    <row r="5">
      <c r="A5" s="4" t="inlineStr">
        <is>
          <t>Inventory written off</t>
        </is>
      </c>
      <c r="B5" s="6" t="n">
        <v>-1577</v>
      </c>
      <c r="C5" s="6" t="n">
        <v>-149</v>
      </c>
    </row>
    <row r="6">
      <c r="A6" s="4" t="inlineStr">
        <is>
          <t>Increase in excess and obsolete provision</t>
        </is>
      </c>
      <c r="B6" s="6" t="n">
        <v>2473</v>
      </c>
      <c r="C6" s="6" t="n">
        <v>1158</v>
      </c>
    </row>
    <row r="7">
      <c r="A7" s="4" t="inlineStr">
        <is>
          <t>Ending balance</t>
        </is>
      </c>
      <c r="B7" s="5" t="n">
        <v>5855</v>
      </c>
      <c r="C7" s="5" t="n">
        <v>49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0</t>
        </is>
      </c>
      <c r="C1" s="2" t="inlineStr">
        <is>
          <t>Dec. 31, 2019</t>
        </is>
      </c>
    </row>
    <row r="2">
      <c r="A2" s="3" t="inlineStr">
        <is>
          <t>Accrued Liabilities Current [Abstract]</t>
        </is>
      </c>
    </row>
    <row r="3">
      <c r="A3" s="4" t="inlineStr">
        <is>
          <t>Accrued goods and services</t>
        </is>
      </c>
      <c r="B3" s="5" t="n">
        <v>7937</v>
      </c>
      <c r="C3" s="5" t="n">
        <v>8364</v>
      </c>
    </row>
    <row r="4">
      <c r="A4" s="4" t="inlineStr">
        <is>
          <t>Accrued inventory purchases</t>
        </is>
      </c>
      <c r="B4" s="6" t="n">
        <v>4830</v>
      </c>
      <c r="C4" s="6" t="n">
        <v>3094</v>
      </c>
    </row>
    <row r="5">
      <c r="A5" s="4" t="inlineStr">
        <is>
          <t>Accrued customer rebates</t>
        </is>
      </c>
      <c r="B5" s="6" t="n">
        <v>7380</v>
      </c>
      <c r="C5" s="6" t="n">
        <v>3569</v>
      </c>
    </row>
    <row r="6">
      <c r="A6" s="4" t="inlineStr">
        <is>
          <t>Other</t>
        </is>
      </c>
      <c r="B6" s="6" t="n">
        <v>13</v>
      </c>
      <c r="C6" s="6" t="n">
        <v>7</v>
      </c>
    </row>
    <row r="7">
      <c r="A7" s="4" t="inlineStr">
        <is>
          <t>Accrued liabilities</t>
        </is>
      </c>
      <c r="B7" s="5" t="n">
        <v>20160</v>
      </c>
      <c r="C7" s="5" t="n">
        <v>15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hange to Accrued Warranty (Details) - USD ($) $ in Thousands</t>
        </is>
      </c>
      <c r="B1" s="2" t="inlineStr">
        <is>
          <t>12 Months Ended</t>
        </is>
      </c>
    </row>
    <row r="2">
      <c r="B2" s="2" t="inlineStr">
        <is>
          <t>Dec. 31, 2020</t>
        </is>
      </c>
      <c r="C2" s="2" t="inlineStr">
        <is>
          <t>Dec. 31, 2019</t>
        </is>
      </c>
    </row>
    <row r="3">
      <c r="A3" s="3" t="inlineStr">
        <is>
          <t>Standard Product Warranty Disclosure [Abstract]</t>
        </is>
      </c>
    </row>
    <row r="4">
      <c r="A4" s="4" t="inlineStr">
        <is>
          <t>Beginning balance</t>
        </is>
      </c>
      <c r="B4" s="5" t="n">
        <v>706</v>
      </c>
      <c r="C4" s="5" t="n">
        <v>488</v>
      </c>
    </row>
    <row r="5">
      <c r="A5" s="4" t="inlineStr">
        <is>
          <t>Warranties assumed due to acquisition</t>
        </is>
      </c>
      <c r="B5" s="6" t="n">
        <v>1174</v>
      </c>
      <c r="C5" s="6" t="n">
        <v>180</v>
      </c>
    </row>
    <row r="6">
      <c r="A6" s="4" t="inlineStr">
        <is>
          <t>Fulfillment of assumed acquisition warranty</t>
        </is>
      </c>
      <c r="B6" s="6" t="n">
        <v>-482</v>
      </c>
    </row>
    <row r="7">
      <c r="A7" s="4" t="inlineStr">
        <is>
          <t>Provision increase, net</t>
        </is>
      </c>
      <c r="B7" s="6" t="n">
        <v>316</v>
      </c>
      <c r="C7" s="6" t="n">
        <v>38</v>
      </c>
    </row>
    <row r="8">
      <c r="A8" s="4" t="inlineStr">
        <is>
          <t>Ending balance</t>
        </is>
      </c>
      <c r="B8" s="5" t="n">
        <v>1714</v>
      </c>
      <c r="C8" s="5" t="n">
        <v>7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cost</t>
        </is>
      </c>
      <c r="B4" s="5" t="n">
        <v>28531</v>
      </c>
      <c r="C4" s="5" t="n">
        <v>25787</v>
      </c>
    </row>
    <row r="5">
      <c r="A5" s="4" t="inlineStr">
        <is>
          <t>Less: Accumulated depreciation</t>
        </is>
      </c>
      <c r="B5" s="6" t="n">
        <v>-20996</v>
      </c>
      <c r="C5" s="6" t="n">
        <v>-17473</v>
      </c>
    </row>
    <row r="6">
      <c r="A6" s="4" t="inlineStr">
        <is>
          <t>Property and equipment, net</t>
        </is>
      </c>
      <c r="B6" s="6" t="n">
        <v>7535</v>
      </c>
      <c r="C6" s="6" t="n">
        <v>8314</v>
      </c>
    </row>
    <row r="7">
      <c r="A7" s="4" t="inlineStr">
        <is>
          <t>Equipment and Tooling</t>
        </is>
      </c>
    </row>
    <row r="8">
      <c r="A8" s="3" t="inlineStr">
        <is>
          <t>Property Plant And Equipment [Line Items]</t>
        </is>
      </c>
    </row>
    <row r="9">
      <c r="A9" s="4" t="inlineStr">
        <is>
          <t>Total cost</t>
        </is>
      </c>
      <c r="B9" s="5" t="n">
        <v>24367</v>
      </c>
      <c r="C9" s="6" t="n">
        <v>22150</v>
      </c>
    </row>
    <row r="10">
      <c r="A10" s="4" t="inlineStr">
        <is>
          <t>Equipment and Tooling | Minimum</t>
        </is>
      </c>
    </row>
    <row r="11">
      <c r="A11" s="3" t="inlineStr">
        <is>
          <t>Property Plant And Equipment [Line Items]</t>
        </is>
      </c>
    </row>
    <row r="12">
      <c r="A12" s="4" t="inlineStr">
        <is>
          <t>Useful Life</t>
        </is>
      </c>
      <c r="B12" s="4" t="inlineStr">
        <is>
          <t>3 years</t>
        </is>
      </c>
    </row>
    <row r="13">
      <c r="A13" s="4" t="inlineStr">
        <is>
          <t>Equipment and Tooling | Maximum</t>
        </is>
      </c>
    </row>
    <row r="14">
      <c r="A14" s="3" t="inlineStr">
        <is>
          <t>Property Plant And Equipment [Line Items]</t>
        </is>
      </c>
    </row>
    <row r="15">
      <c r="A15" s="4" t="inlineStr">
        <is>
          <t>Useful Life</t>
        </is>
      </c>
      <c r="B15" s="4" t="inlineStr">
        <is>
          <t>5 years</t>
        </is>
      </c>
    </row>
    <row r="16">
      <c r="A16" s="4" t="inlineStr">
        <is>
          <t>Computer Equipment</t>
        </is>
      </c>
    </row>
    <row r="17">
      <c r="A17" s="3" t="inlineStr">
        <is>
          <t>Property Plant And Equipment [Line Items]</t>
        </is>
      </c>
    </row>
    <row r="18">
      <c r="A18" s="4" t="inlineStr">
        <is>
          <t>Total cost</t>
        </is>
      </c>
      <c r="B18" s="5" t="n">
        <v>3137</v>
      </c>
      <c r="C18" s="6" t="n">
        <v>2888</v>
      </c>
    </row>
    <row r="19">
      <c r="A19" s="4" t="inlineStr">
        <is>
          <t>Computer Equipment | Minimum</t>
        </is>
      </c>
    </row>
    <row r="20">
      <c r="A20" s="3" t="inlineStr">
        <is>
          <t>Property Plant And Equipment [Line Items]</t>
        </is>
      </c>
    </row>
    <row r="21">
      <c r="A21" s="4" t="inlineStr">
        <is>
          <t>Useful Life</t>
        </is>
      </c>
      <c r="B21" s="4" t="inlineStr">
        <is>
          <t>3 years</t>
        </is>
      </c>
    </row>
    <row r="22">
      <c r="A22" s="4" t="inlineStr">
        <is>
          <t>Computer Equipment | Maximum</t>
        </is>
      </c>
    </row>
    <row r="23">
      <c r="A23" s="3" t="inlineStr">
        <is>
          <t>Property Plant And Equipment [Line Items]</t>
        </is>
      </c>
    </row>
    <row r="24">
      <c r="A24" s="4" t="inlineStr">
        <is>
          <t>Useful Life</t>
        </is>
      </c>
      <c r="B24" s="4" t="inlineStr">
        <is>
          <t>5 years</t>
        </is>
      </c>
    </row>
    <row r="25">
      <c r="A25" s="4" t="inlineStr">
        <is>
          <t>Leasehold Improvements</t>
        </is>
      </c>
    </row>
    <row r="26">
      <c r="A26" s="3" t="inlineStr">
        <is>
          <t>Property Plant And Equipment [Line Items]</t>
        </is>
      </c>
    </row>
    <row r="27">
      <c r="A27" s="4" t="inlineStr">
        <is>
          <t>Total cost</t>
        </is>
      </c>
      <c r="B27" s="5" t="n">
        <v>282</v>
      </c>
    </row>
    <row r="28">
      <c r="A28" s="4" t="inlineStr">
        <is>
          <t>Leasehold Improvements | Minimum</t>
        </is>
      </c>
    </row>
    <row r="29">
      <c r="A29" s="3" t="inlineStr">
        <is>
          <t>Property Plant And Equipment [Line Items]</t>
        </is>
      </c>
    </row>
    <row r="30">
      <c r="A30" s="4" t="inlineStr">
        <is>
          <t>Useful Life</t>
        </is>
      </c>
      <c r="B30" s="4" t="inlineStr">
        <is>
          <t>2 years</t>
        </is>
      </c>
    </row>
    <row r="31">
      <c r="A31" s="4" t="inlineStr">
        <is>
          <t>Leasehold Improvements | Maximum</t>
        </is>
      </c>
    </row>
    <row r="32">
      <c r="A32" s="3" t="inlineStr">
        <is>
          <t>Property Plant And Equipment [Line Items]</t>
        </is>
      </c>
    </row>
    <row r="33">
      <c r="A33" s="4" t="inlineStr">
        <is>
          <t>Useful Life</t>
        </is>
      </c>
      <c r="B33" s="4" t="inlineStr">
        <is>
          <t>3 years</t>
        </is>
      </c>
    </row>
    <row r="34">
      <c r="A34" s="4" t="inlineStr">
        <is>
          <t>Furniture and Fixtures</t>
        </is>
      </c>
    </row>
    <row r="35">
      <c r="A35" s="3" t="inlineStr">
        <is>
          <t>Property Plant And Equipment [Line Items]</t>
        </is>
      </c>
    </row>
    <row r="36">
      <c r="A36" s="4" t="inlineStr">
        <is>
          <t>Useful Life</t>
        </is>
      </c>
      <c r="B36" s="4" t="inlineStr">
        <is>
          <t>10 years</t>
        </is>
      </c>
    </row>
    <row r="37">
      <c r="A37" s="4" t="inlineStr">
        <is>
          <t>Total cost</t>
        </is>
      </c>
      <c r="B37" s="5" t="n">
        <v>745</v>
      </c>
      <c r="C37" s="5" t="n">
        <v>7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3685</v>
      </c>
      <c r="C4" s="5" t="n">
        <v>3583</v>
      </c>
      <c r="D4" s="5" t="n">
        <v>28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oftware - Schedule of Software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amount</t>
        </is>
      </c>
      <c r="B4" s="5" t="n">
        <v>19091</v>
      </c>
      <c r="C4" s="5" t="n">
        <v>17675</v>
      </c>
    </row>
    <row r="5">
      <c r="A5" s="4" t="inlineStr">
        <is>
          <t>Accumulated amortization</t>
        </is>
      </c>
      <c r="B5" s="6" t="n">
        <v>-15653</v>
      </c>
      <c r="C5" s="6" t="n">
        <v>-14280</v>
      </c>
    </row>
    <row r="6">
      <c r="A6" s="4" t="inlineStr">
        <is>
          <t>Net balance</t>
        </is>
      </c>
      <c r="B6" s="5" t="n">
        <v>3438</v>
      </c>
      <c r="C6" s="6" t="n">
        <v>3395</v>
      </c>
    </row>
    <row r="7">
      <c r="A7" s="4" t="inlineStr">
        <is>
          <t>Minimum</t>
        </is>
      </c>
    </row>
    <row r="8">
      <c r="A8" s="3" t="inlineStr">
        <is>
          <t>Finite Lived Intangible Assets [Line Items]</t>
        </is>
      </c>
    </row>
    <row r="9">
      <c r="A9" s="4" t="inlineStr">
        <is>
          <t>Useful Life</t>
        </is>
      </c>
      <c r="B9" s="4" t="inlineStr">
        <is>
          <t>3 years</t>
        </is>
      </c>
    </row>
    <row r="10">
      <c r="A10" s="4" t="inlineStr">
        <is>
          <t>Maximum</t>
        </is>
      </c>
    </row>
    <row r="11">
      <c r="A11" s="3" t="inlineStr">
        <is>
          <t>Finite Lived Intangible Assets [Line Items]</t>
        </is>
      </c>
    </row>
    <row r="12">
      <c r="A12" s="4" t="inlineStr">
        <is>
          <t>Useful Life</t>
        </is>
      </c>
      <c r="B12" s="4" t="inlineStr">
        <is>
          <t>18 years</t>
        </is>
      </c>
    </row>
    <row r="13">
      <c r="A13" s="4" t="inlineStr">
        <is>
          <t>Acquired and Software for Internal Use</t>
        </is>
      </c>
    </row>
    <row r="14">
      <c r="A14" s="3" t="inlineStr">
        <is>
          <t>Finite Lived Intangible Assets [Line Items]</t>
        </is>
      </c>
    </row>
    <row r="15">
      <c r="A15" s="4" t="inlineStr">
        <is>
          <t>Gross carrying amount</t>
        </is>
      </c>
      <c r="B15" s="5" t="n">
        <v>15680</v>
      </c>
      <c r="C15" s="6" t="n">
        <v>15870</v>
      </c>
    </row>
    <row r="16">
      <c r="A16" s="4" t="inlineStr">
        <is>
          <t>Accumulated amortization</t>
        </is>
      </c>
      <c r="B16" s="6" t="n">
        <v>-14214</v>
      </c>
      <c r="C16" s="6" t="n">
        <v>-13471</v>
      </c>
    </row>
    <row r="17">
      <c r="A17" s="4" t="inlineStr">
        <is>
          <t>Net balance</t>
        </is>
      </c>
      <c r="B17" s="5" t="n">
        <v>1466</v>
      </c>
      <c r="C17" s="6" t="n">
        <v>2399</v>
      </c>
    </row>
    <row r="18">
      <c r="A18" s="4" t="inlineStr">
        <is>
          <t>Acquired and Software for Internal Use | Minimum</t>
        </is>
      </c>
    </row>
    <row r="19">
      <c r="A19" s="3" t="inlineStr">
        <is>
          <t>Finite Lived Intangible Assets [Line Items]</t>
        </is>
      </c>
    </row>
    <row r="20">
      <c r="A20" s="4" t="inlineStr">
        <is>
          <t>Useful Life</t>
        </is>
      </c>
      <c r="B20" s="4" t="inlineStr">
        <is>
          <t>3 years</t>
        </is>
      </c>
    </row>
    <row r="21">
      <c r="A21" s="4" t="inlineStr">
        <is>
          <t>Acquired and Software for Internal Use | Maximum</t>
        </is>
      </c>
    </row>
    <row r="22">
      <c r="A22" s="3" t="inlineStr">
        <is>
          <t>Finite Lived Intangible Assets [Line Items]</t>
        </is>
      </c>
    </row>
    <row r="23">
      <c r="A23" s="4" t="inlineStr">
        <is>
          <t>Useful Life</t>
        </is>
      </c>
      <c r="B23" s="4" t="inlineStr">
        <is>
          <t>7 years</t>
        </is>
      </c>
    </row>
    <row r="24">
      <c r="A24" s="4" t="inlineStr">
        <is>
          <t>Software Marketed for External Sale</t>
        </is>
      </c>
    </row>
    <row r="25">
      <c r="A25" s="3" t="inlineStr">
        <is>
          <t>Finite Lived Intangible Assets [Line Items]</t>
        </is>
      </c>
    </row>
    <row r="26">
      <c r="A26" s="4" t="inlineStr">
        <is>
          <t>Useful Life</t>
        </is>
      </c>
      <c r="B26" s="4" t="inlineStr">
        <is>
          <t>3 years</t>
        </is>
      </c>
    </row>
    <row r="27">
      <c r="A27" s="4" t="inlineStr">
        <is>
          <t>Gross carrying amount</t>
        </is>
      </c>
      <c r="B27" s="5" t="n">
        <v>3411</v>
      </c>
      <c r="C27" s="6" t="n">
        <v>1805</v>
      </c>
    </row>
    <row r="28">
      <c r="A28" s="4" t="inlineStr">
        <is>
          <t>Accumulated amortization</t>
        </is>
      </c>
      <c r="B28" s="6" t="n">
        <v>-1439</v>
      </c>
      <c r="C28" s="6" t="n">
        <v>-809</v>
      </c>
    </row>
    <row r="29">
      <c r="A29" s="4" t="inlineStr">
        <is>
          <t>Net balance</t>
        </is>
      </c>
      <c r="B29" s="5" t="n">
        <v>1972</v>
      </c>
      <c r="C29" s="5" t="n">
        <v>9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oftware - Additional Information (Details) - USD ($) $ in Millions</t>
        </is>
      </c>
      <c r="B1" s="2" t="inlineStr">
        <is>
          <t>12 Months Ended</t>
        </is>
      </c>
    </row>
    <row r="2">
      <c r="B2" s="2" t="inlineStr">
        <is>
          <t>Dec. 31, 2020</t>
        </is>
      </c>
      <c r="C2" s="2" t="inlineStr">
        <is>
          <t>Dec. 31, 2019</t>
        </is>
      </c>
      <c r="D2" s="2" t="inlineStr">
        <is>
          <t>Dec. 31, 2018</t>
        </is>
      </c>
    </row>
    <row r="3">
      <c r="A3" s="4" t="inlineStr">
        <is>
          <t>Minimum</t>
        </is>
      </c>
    </row>
    <row r="4">
      <c r="A4" s="3" t="inlineStr">
        <is>
          <t>Finite Lived Intangible Assets [Line Items]</t>
        </is>
      </c>
    </row>
    <row r="5">
      <c r="A5" s="4" t="inlineStr">
        <is>
          <t>Useful Life</t>
        </is>
      </c>
      <c r="B5" s="4" t="inlineStr">
        <is>
          <t>3 years</t>
        </is>
      </c>
    </row>
    <row r="6">
      <c r="A6" s="4" t="inlineStr">
        <is>
          <t>Maximum</t>
        </is>
      </c>
    </row>
    <row r="7">
      <c r="A7" s="3" t="inlineStr">
        <is>
          <t>Finite Lived Intangible Assets [Line Items]</t>
        </is>
      </c>
    </row>
    <row r="8">
      <c r="A8" s="4" t="inlineStr">
        <is>
          <t>Useful Life</t>
        </is>
      </c>
      <c r="B8" s="4" t="inlineStr">
        <is>
          <t>18 years</t>
        </is>
      </c>
    </row>
    <row r="9">
      <c r="A9" s="4" t="inlineStr">
        <is>
          <t>Acquired and Software for Internal Use</t>
        </is>
      </c>
    </row>
    <row r="10">
      <c r="A10" s="3" t="inlineStr">
        <is>
          <t>Finite Lived Intangible Assets [Line Items]</t>
        </is>
      </c>
    </row>
    <row r="11">
      <c r="A11" s="4" t="inlineStr">
        <is>
          <t>Amortization expense</t>
        </is>
      </c>
      <c r="B11" s="10" t="n">
        <v>0.8</v>
      </c>
      <c r="C11" s="10" t="n">
        <v>0.7</v>
      </c>
      <c r="D11" s="10" t="n">
        <v>1.7</v>
      </c>
    </row>
    <row r="12">
      <c r="A12" s="4" t="inlineStr">
        <is>
          <t>Acquired and Software for Internal Use | Minimum</t>
        </is>
      </c>
    </row>
    <row r="13">
      <c r="A13" s="3" t="inlineStr">
        <is>
          <t>Finite Lived Intangible Assets [Line Items]</t>
        </is>
      </c>
    </row>
    <row r="14">
      <c r="A14" s="4" t="inlineStr">
        <is>
          <t>Useful Life</t>
        </is>
      </c>
      <c r="B14" s="4" t="inlineStr">
        <is>
          <t>3 years</t>
        </is>
      </c>
    </row>
    <row r="15">
      <c r="A15" s="4" t="inlineStr">
        <is>
          <t>Acquired and Software for Internal Use | Maximum</t>
        </is>
      </c>
    </row>
    <row r="16">
      <c r="A16" s="3" t="inlineStr">
        <is>
          <t>Finite Lived Intangible Assets [Line Items]</t>
        </is>
      </c>
    </row>
    <row r="17">
      <c r="A17" s="4" t="inlineStr">
        <is>
          <t>Useful Life</t>
        </is>
      </c>
      <c r="B17" s="4" t="inlineStr">
        <is>
          <t>7 years</t>
        </is>
      </c>
    </row>
    <row r="18">
      <c r="A18" s="4" t="inlineStr">
        <is>
          <t>Software Marketed for External Sale</t>
        </is>
      </c>
    </row>
    <row r="19">
      <c r="A19" s="3" t="inlineStr">
        <is>
          <t>Finite Lived Intangible Assets [Line Items]</t>
        </is>
      </c>
    </row>
    <row r="20">
      <c r="A20" s="4" t="inlineStr">
        <is>
          <t>Useful Life</t>
        </is>
      </c>
      <c r="B20" s="4" t="inlineStr">
        <is>
          <t>3 years</t>
        </is>
      </c>
    </row>
    <row r="21">
      <c r="A21" s="4" t="inlineStr">
        <is>
          <t>Amortization expense</t>
        </is>
      </c>
      <c r="B21" s="10" t="n">
        <v>0.6</v>
      </c>
      <c r="C21" s="10" t="n">
        <v>0.5</v>
      </c>
      <c r="D21" s="10" t="n">
        <v>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 Schedule of Estimated Amortization Expense of Capitalized Intangible Assets (Details) - USD ($) $ in Thousands</t>
        </is>
      </c>
      <c r="B1" s="2" t="inlineStr">
        <is>
          <t>Dec. 31, 2020</t>
        </is>
      </c>
      <c r="C1" s="2" t="inlineStr">
        <is>
          <t>Dec. 31, 2019</t>
        </is>
      </c>
    </row>
    <row r="2">
      <c r="A2" s="3" t="inlineStr">
        <is>
          <t>Finite Lived Intangible Assets [Line Items]</t>
        </is>
      </c>
    </row>
    <row r="3">
      <c r="A3" s="4" t="inlineStr">
        <is>
          <t>2021</t>
        </is>
      </c>
      <c r="B3" s="5" t="n">
        <v>2116</v>
      </c>
    </row>
    <row r="4">
      <c r="A4" s="4" t="inlineStr">
        <is>
          <t>2022</t>
        </is>
      </c>
      <c r="B4" s="6" t="n">
        <v>1603</v>
      </c>
    </row>
    <row r="5">
      <c r="A5" s="4" t="inlineStr">
        <is>
          <t>2023</t>
        </is>
      </c>
      <c r="B5" s="6" t="n">
        <v>1498</v>
      </c>
    </row>
    <row r="6">
      <c r="A6" s="4" t="inlineStr">
        <is>
          <t>2024</t>
        </is>
      </c>
      <c r="B6" s="6" t="n">
        <v>1498</v>
      </c>
    </row>
    <row r="7">
      <c r="A7" s="4" t="inlineStr">
        <is>
          <t>2025</t>
        </is>
      </c>
      <c r="B7" s="6" t="n">
        <v>1498</v>
      </c>
    </row>
    <row r="8">
      <c r="A8" s="4" t="inlineStr">
        <is>
          <t>Thereafter</t>
        </is>
      </c>
      <c r="B8" s="6" t="n">
        <v>4682</v>
      </c>
    </row>
    <row r="9">
      <c r="A9" s="4" t="inlineStr">
        <is>
          <t>Total amortization</t>
        </is>
      </c>
      <c r="B9" s="6" t="n">
        <v>12895</v>
      </c>
      <c r="C9" s="5" t="n">
        <v>15100</v>
      </c>
    </row>
    <row r="10">
      <c r="A10" s="4" t="inlineStr">
        <is>
          <t>Capitalized Software Assets</t>
        </is>
      </c>
    </row>
    <row r="11">
      <c r="A11" s="3" t="inlineStr">
        <is>
          <t>Finite Lived Intangible Assets [Line Items]</t>
        </is>
      </c>
    </row>
    <row r="12">
      <c r="A12" s="4" t="inlineStr">
        <is>
          <t>2021</t>
        </is>
      </c>
      <c r="B12" s="6" t="n">
        <v>1443</v>
      </c>
    </row>
    <row r="13">
      <c r="A13" s="4" t="inlineStr">
        <is>
          <t>2022</t>
        </is>
      </c>
      <c r="B13" s="6" t="n">
        <v>1048</v>
      </c>
    </row>
    <row r="14">
      <c r="A14" s="4" t="inlineStr">
        <is>
          <t>2023</t>
        </is>
      </c>
      <c r="B14" s="6" t="n">
        <v>666</v>
      </c>
    </row>
    <row r="15">
      <c r="A15" s="4" t="inlineStr">
        <is>
          <t>2024</t>
        </is>
      </c>
      <c r="B15" s="6" t="n">
        <v>136</v>
      </c>
    </row>
    <row r="16">
      <c r="A16" s="4" t="inlineStr">
        <is>
          <t>2025</t>
        </is>
      </c>
      <c r="B16" s="6" t="n">
        <v>71</v>
      </c>
    </row>
    <row r="17">
      <c r="A17" s="4" t="inlineStr">
        <is>
          <t>Thereafter</t>
        </is>
      </c>
      <c r="B17" s="6" t="n">
        <v>74</v>
      </c>
    </row>
    <row r="18">
      <c r="A18" s="4" t="inlineStr">
        <is>
          <t>Total amortization</t>
        </is>
      </c>
      <c r="B18" s="6" t="n">
        <v>3438</v>
      </c>
    </row>
    <row r="19">
      <c r="A19" s="4" t="inlineStr">
        <is>
          <t>Capitalized Software Assets | Acquired and Internal Use Software</t>
        </is>
      </c>
    </row>
    <row r="20">
      <c r="A20" s="3" t="inlineStr">
        <is>
          <t>Finite Lived Intangible Assets [Line Items]</t>
        </is>
      </c>
    </row>
    <row r="21">
      <c r="A21" s="4" t="inlineStr">
        <is>
          <t>2021</t>
        </is>
      </c>
      <c r="B21" s="6" t="n">
        <v>683</v>
      </c>
    </row>
    <row r="22">
      <c r="A22" s="4" t="inlineStr">
        <is>
          <t>2022</t>
        </is>
      </c>
      <c r="B22" s="6" t="n">
        <v>411</v>
      </c>
    </row>
    <row r="23">
      <c r="A23" s="4" t="inlineStr">
        <is>
          <t>2023</t>
        </is>
      </c>
      <c r="B23" s="6" t="n">
        <v>162</v>
      </c>
    </row>
    <row r="24">
      <c r="A24" s="4" t="inlineStr">
        <is>
          <t>2024</t>
        </is>
      </c>
      <c r="B24" s="6" t="n">
        <v>68</v>
      </c>
    </row>
    <row r="25">
      <c r="A25" s="4" t="inlineStr">
        <is>
          <t>2025</t>
        </is>
      </c>
      <c r="B25" s="6" t="n">
        <v>68</v>
      </c>
    </row>
    <row r="26">
      <c r="A26" s="4" t="inlineStr">
        <is>
          <t>Thereafter</t>
        </is>
      </c>
      <c r="B26" s="6" t="n">
        <v>74</v>
      </c>
    </row>
    <row r="27">
      <c r="A27" s="4" t="inlineStr">
        <is>
          <t>Total amortization</t>
        </is>
      </c>
      <c r="B27" s="6" t="n">
        <v>1466</v>
      </c>
    </row>
    <row r="28">
      <c r="A28" s="4" t="inlineStr">
        <is>
          <t>Capitalized Software Assets | Software Marketed for External Use</t>
        </is>
      </c>
    </row>
    <row r="29">
      <c r="A29" s="3" t="inlineStr">
        <is>
          <t>Finite Lived Intangible Assets [Line Items]</t>
        </is>
      </c>
    </row>
    <row r="30">
      <c r="A30" s="4" t="inlineStr">
        <is>
          <t>2021</t>
        </is>
      </c>
      <c r="B30" s="6" t="n">
        <v>760</v>
      </c>
    </row>
    <row r="31">
      <c r="A31" s="4" t="inlineStr">
        <is>
          <t>2022</t>
        </is>
      </c>
      <c r="B31" s="6" t="n">
        <v>637</v>
      </c>
    </row>
    <row r="32">
      <c r="A32" s="4" t="inlineStr">
        <is>
          <t>2023</t>
        </is>
      </c>
      <c r="B32" s="6" t="n">
        <v>504</v>
      </c>
    </row>
    <row r="33">
      <c r="A33" s="4" t="inlineStr">
        <is>
          <t>2024</t>
        </is>
      </c>
      <c r="B33" s="6" t="n">
        <v>68</v>
      </c>
    </row>
    <row r="34">
      <c r="A34" s="4" t="inlineStr">
        <is>
          <t>2025</t>
        </is>
      </c>
      <c r="B34" s="6" t="n">
        <v>3</v>
      </c>
    </row>
    <row r="35">
      <c r="A35" s="4" t="inlineStr">
        <is>
          <t>Total amortization</t>
        </is>
      </c>
      <c r="B35" s="5" t="n">
        <v>1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5" t="n">
        <v>18575</v>
      </c>
      <c r="C4" s="5" t="n">
        <v>-17601</v>
      </c>
      <c r="D4" s="5" t="n">
        <v>-1513</v>
      </c>
    </row>
    <row r="5">
      <c r="A5" s="3" t="inlineStr">
        <is>
          <t>Other comprehensive (loss) income</t>
        </is>
      </c>
    </row>
    <row r="6">
      <c r="A6" s="4" t="inlineStr">
        <is>
          <t>Foreign currency translation adjustment</t>
        </is>
      </c>
      <c r="B6" s="6" t="n">
        <v>-185</v>
      </c>
      <c r="C6" s="6" t="n">
        <v>-158</v>
      </c>
      <c r="D6" s="6" t="n">
        <v>-372</v>
      </c>
    </row>
    <row r="7">
      <c r="A7" s="4" t="inlineStr">
        <is>
          <t>Comprehensive (loss) income</t>
        </is>
      </c>
      <c r="B7" s="5" t="n">
        <v>18390</v>
      </c>
      <c r="C7" s="5" t="n">
        <v>-17759</v>
      </c>
      <c r="D7" s="5" t="n">
        <v>-18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42" customWidth="1" min="2" max="2"/>
    <col width="25" customWidth="1" min="3" max="3"/>
    <col width="21" customWidth="1" min="4" max="4"/>
  </cols>
  <sheetData>
    <row r="1">
      <c r="A1" s="1" t="inlineStr">
        <is>
          <t>Goodwill and Intangible Assets - Additional Information (Details)</t>
        </is>
      </c>
      <c r="B1" s="2" t="inlineStr">
        <is>
          <t>12 Months Ended</t>
        </is>
      </c>
    </row>
    <row r="2">
      <c r="B2" s="2" t="inlineStr">
        <is>
          <t>Dec. 31, 2020USD ($)SegmentUnitSubsidiary</t>
        </is>
      </c>
      <c r="C2" s="2" t="inlineStr">
        <is>
          <t>Dec. 31, 2019USD ($)Unit</t>
        </is>
      </c>
      <c r="D2" s="2" t="inlineStr">
        <is>
          <t>Dec. 31, 2018USD ($)</t>
        </is>
      </c>
    </row>
    <row r="3">
      <c r="A3" s="3" t="inlineStr">
        <is>
          <t>Goodwill And Intangible Assets Disclosure [Abstract]</t>
        </is>
      </c>
    </row>
    <row r="4">
      <c r="A4" s="4" t="inlineStr">
        <is>
          <t>Number of operating segment | Segment</t>
        </is>
      </c>
      <c r="B4" s="6" t="n">
        <v>1</v>
      </c>
    </row>
    <row r="5">
      <c r="A5" s="4" t="inlineStr">
        <is>
          <t>Number of reportable segments | Segment</t>
        </is>
      </c>
      <c r="B5" s="6" t="n">
        <v>1</v>
      </c>
    </row>
    <row r="6">
      <c r="A6" s="4" t="inlineStr">
        <is>
          <t>Number of operating subsidiaries | Subsidiary</t>
        </is>
      </c>
      <c r="B6" s="6" t="n">
        <v>2</v>
      </c>
    </row>
    <row r="7">
      <c r="A7" s="4" t="inlineStr">
        <is>
          <t>Number of reporting unit | Unit</t>
        </is>
      </c>
      <c r="B7" s="6" t="n">
        <v>1</v>
      </c>
      <c r="C7" s="6" t="n">
        <v>1</v>
      </c>
    </row>
    <row r="8">
      <c r="A8" s="4" t="inlineStr">
        <is>
          <t>Adjustments to carrying value of goodwill</t>
        </is>
      </c>
      <c r="B8" s="5" t="n">
        <v>0</v>
      </c>
      <c r="C8" s="5" t="n">
        <v>0</v>
      </c>
    </row>
    <row r="9">
      <c r="A9" s="4" t="inlineStr">
        <is>
          <t>Impairment of goodwill</t>
        </is>
      </c>
      <c r="B9" s="6" t="n">
        <v>0</v>
      </c>
      <c r="C9" s="6" t="n">
        <v>0</v>
      </c>
    </row>
    <row r="10">
      <c r="A10" s="4" t="inlineStr">
        <is>
          <t>Amortization expense</t>
        </is>
      </c>
      <c r="B10" s="5" t="n">
        <v>2200000</v>
      </c>
      <c r="C10" s="5" t="n">
        <v>1600000</v>
      </c>
      <c r="D10" s="5" t="n">
        <v>42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Carrying Amount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5" t="n">
        <v>8552</v>
      </c>
      <c r="C4" s="5" t="n">
        <v>8060</v>
      </c>
    </row>
    <row r="5">
      <c r="A5" s="4" t="inlineStr">
        <is>
          <t>Additions attributable to acquisition</t>
        </is>
      </c>
      <c r="C5" s="6" t="n">
        <v>492</v>
      </c>
    </row>
    <row r="6">
      <c r="A6" s="4" t="inlineStr">
        <is>
          <t>Acquisition adjustments</t>
        </is>
      </c>
      <c r="B6" s="6" t="n">
        <v>1290</v>
      </c>
    </row>
    <row r="7">
      <c r="A7" s="4" t="inlineStr">
        <is>
          <t>Ending balance</t>
        </is>
      </c>
      <c r="B7" s="5" t="n">
        <v>9842</v>
      </c>
      <c r="C7" s="5" t="n">
        <v>85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Amount and Amortization of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amount</t>
        </is>
      </c>
      <c r="B4" s="5" t="n">
        <v>50530</v>
      </c>
      <c r="C4" s="5" t="n">
        <v>50530</v>
      </c>
    </row>
    <row r="5">
      <c r="A5" s="4" t="inlineStr">
        <is>
          <t>Accumulated amortization</t>
        </is>
      </c>
      <c r="B5" s="6" t="n">
        <v>-37635</v>
      </c>
      <c r="C5" s="6" t="n">
        <v>-35430</v>
      </c>
    </row>
    <row r="6">
      <c r="A6" s="4" t="inlineStr">
        <is>
          <t>Total amortization</t>
        </is>
      </c>
      <c r="B6" s="5" t="n">
        <v>12895</v>
      </c>
      <c r="C6" s="6" t="n">
        <v>15100</v>
      </c>
    </row>
    <row r="7">
      <c r="A7" s="4" t="inlineStr">
        <is>
          <t>Minimum</t>
        </is>
      </c>
    </row>
    <row r="8">
      <c r="A8" s="3" t="inlineStr">
        <is>
          <t>Finite Lived Intangible Assets [Line Items]</t>
        </is>
      </c>
    </row>
    <row r="9">
      <c r="A9" s="4" t="inlineStr">
        <is>
          <t>Useful Life</t>
        </is>
      </c>
      <c r="B9" s="4" t="inlineStr">
        <is>
          <t>3 years</t>
        </is>
      </c>
    </row>
    <row r="10">
      <c r="A10" s="4" t="inlineStr">
        <is>
          <t>Maximum</t>
        </is>
      </c>
    </row>
    <row r="11">
      <c r="A11" s="3" t="inlineStr">
        <is>
          <t>Finite Lived Intangible Assets [Line Items]</t>
        </is>
      </c>
    </row>
    <row r="12">
      <c r="A12" s="4" t="inlineStr">
        <is>
          <t>Useful Life</t>
        </is>
      </c>
      <c r="B12" s="4" t="inlineStr">
        <is>
          <t>18 years</t>
        </is>
      </c>
    </row>
    <row r="13">
      <c r="A13" s="4" t="inlineStr">
        <is>
          <t>Unpatented Technology</t>
        </is>
      </c>
    </row>
    <row r="14">
      <c r="A14" s="3" t="inlineStr">
        <is>
          <t>Finite Lived Intangible Assets [Line Items]</t>
        </is>
      </c>
    </row>
    <row r="15">
      <c r="A15" s="4" t="inlineStr">
        <is>
          <t>Gross carrying amount</t>
        </is>
      </c>
      <c r="B15" s="5" t="n">
        <v>14660</v>
      </c>
      <c r="C15" s="6" t="n">
        <v>14660</v>
      </c>
    </row>
    <row r="16">
      <c r="A16" s="4" t="inlineStr">
        <is>
          <t>Accumulated amortization</t>
        </is>
      </c>
      <c r="B16" s="6" t="n">
        <v>-14375</v>
      </c>
      <c r="C16" s="6" t="n">
        <v>-14195</v>
      </c>
    </row>
    <row r="17">
      <c r="A17" s="4" t="inlineStr">
        <is>
          <t>Total amortization</t>
        </is>
      </c>
      <c r="B17" s="5" t="n">
        <v>285</v>
      </c>
      <c r="C17" s="6" t="n">
        <v>465</v>
      </c>
    </row>
    <row r="18">
      <c r="A18" s="4" t="inlineStr">
        <is>
          <t>Unpatented Technology | Minimum</t>
        </is>
      </c>
    </row>
    <row r="19">
      <c r="A19" s="3" t="inlineStr">
        <is>
          <t>Finite Lived Intangible Assets [Line Items]</t>
        </is>
      </c>
    </row>
    <row r="20">
      <c r="A20" s="4" t="inlineStr">
        <is>
          <t>Useful Life</t>
        </is>
      </c>
      <c r="B20" s="4" t="inlineStr">
        <is>
          <t>3 years</t>
        </is>
      </c>
    </row>
    <row r="21">
      <c r="A21" s="4" t="inlineStr">
        <is>
          <t>Unpatented Technology | Maximum</t>
        </is>
      </c>
    </row>
    <row r="22">
      <c r="A22" s="3" t="inlineStr">
        <is>
          <t>Finite Lived Intangible Assets [Line Items]</t>
        </is>
      </c>
    </row>
    <row r="23">
      <c r="A23" s="4" t="inlineStr">
        <is>
          <t>Useful Life</t>
        </is>
      </c>
      <c r="B23" s="4" t="inlineStr">
        <is>
          <t>7 years</t>
        </is>
      </c>
    </row>
    <row r="24">
      <c r="A24" s="4" t="inlineStr">
        <is>
          <t>Customer Relationships</t>
        </is>
      </c>
    </row>
    <row r="25">
      <c r="A25" s="3" t="inlineStr">
        <is>
          <t>Finite Lived Intangible Assets [Line Items]</t>
        </is>
      </c>
    </row>
    <row r="26">
      <c r="A26" s="4" t="inlineStr">
        <is>
          <t>Gross carrying amount</t>
        </is>
      </c>
      <c r="B26" s="5" t="n">
        <v>19300</v>
      </c>
      <c r="C26" s="6" t="n">
        <v>19300</v>
      </c>
    </row>
    <row r="27">
      <c r="A27" s="4" t="inlineStr">
        <is>
          <t>Accumulated amortization</t>
        </is>
      </c>
      <c r="B27" s="6" t="n">
        <v>-7128</v>
      </c>
      <c r="C27" s="6" t="n">
        <v>-5631</v>
      </c>
    </row>
    <row r="28">
      <c r="A28" s="4" t="inlineStr">
        <is>
          <t>Total amortization</t>
        </is>
      </c>
      <c r="B28" s="5" t="n">
        <v>12172</v>
      </c>
      <c r="C28" s="6" t="n">
        <v>13669</v>
      </c>
    </row>
    <row r="29">
      <c r="A29" s="4" t="inlineStr">
        <is>
          <t>Customer Relationships | Minimum</t>
        </is>
      </c>
    </row>
    <row r="30">
      <c r="A30" s="3" t="inlineStr">
        <is>
          <t>Finite Lived Intangible Assets [Line Items]</t>
        </is>
      </c>
    </row>
    <row r="31">
      <c r="A31" s="4" t="inlineStr">
        <is>
          <t>Useful Life</t>
        </is>
      </c>
      <c r="B31" s="4" t="inlineStr">
        <is>
          <t>5 years</t>
        </is>
      </c>
    </row>
    <row r="32">
      <c r="A32" s="4" t="inlineStr">
        <is>
          <t>Customer Relationships | Maximum</t>
        </is>
      </c>
    </row>
    <row r="33">
      <c r="A33" s="3" t="inlineStr">
        <is>
          <t>Finite Lived Intangible Assets [Line Items]</t>
        </is>
      </c>
    </row>
    <row r="34">
      <c r="A34" s="4" t="inlineStr">
        <is>
          <t>Useful Life</t>
        </is>
      </c>
      <c r="B34" s="4" t="inlineStr">
        <is>
          <t>18 years</t>
        </is>
      </c>
    </row>
    <row r="35">
      <c r="A35" s="4" t="inlineStr">
        <is>
          <t>Patents</t>
        </is>
      </c>
    </row>
    <row r="36">
      <c r="A36" s="3" t="inlineStr">
        <is>
          <t>Finite Lived Intangible Assets [Line Items]</t>
        </is>
      </c>
    </row>
    <row r="37">
      <c r="A37" s="4" t="inlineStr">
        <is>
          <t>Useful Life</t>
        </is>
      </c>
      <c r="B37" s="4" t="inlineStr">
        <is>
          <t>7 years</t>
        </is>
      </c>
    </row>
    <row r="38">
      <c r="A38" s="4" t="inlineStr">
        <is>
          <t>Gross carrying amount</t>
        </is>
      </c>
      <c r="B38" s="5" t="n">
        <v>11300</v>
      </c>
      <c r="C38" s="6" t="n">
        <v>11300</v>
      </c>
    </row>
    <row r="39">
      <c r="A39" s="4" t="inlineStr">
        <is>
          <t>Accumulated amortization</t>
        </is>
      </c>
      <c r="B39" s="5" t="n">
        <v>-11300</v>
      </c>
      <c r="C39" s="6" t="n">
        <v>-11300</v>
      </c>
    </row>
    <row r="40">
      <c r="A40" s="4" t="inlineStr">
        <is>
          <t>Trademarks</t>
        </is>
      </c>
    </row>
    <row r="41">
      <c r="A41" s="3" t="inlineStr">
        <is>
          <t>Finite Lived Intangible Assets [Line Items]</t>
        </is>
      </c>
    </row>
    <row r="42">
      <c r="A42" s="4" t="inlineStr">
        <is>
          <t>Useful Life</t>
        </is>
      </c>
      <c r="B42" s="4" t="inlineStr">
        <is>
          <t>10 years</t>
        </is>
      </c>
    </row>
    <row r="43">
      <c r="A43" s="4" t="inlineStr">
        <is>
          <t>Gross carrying amount</t>
        </is>
      </c>
      <c r="B43" s="5" t="n">
        <v>5270</v>
      </c>
      <c r="C43" s="6" t="n">
        <v>5270</v>
      </c>
    </row>
    <row r="44">
      <c r="A44" s="4" t="inlineStr">
        <is>
          <t>Accumulated amortization</t>
        </is>
      </c>
      <c r="B44" s="6" t="n">
        <v>-4832</v>
      </c>
      <c r="C44" s="6" t="n">
        <v>-4304</v>
      </c>
    </row>
    <row r="45">
      <c r="A45" s="4" t="inlineStr">
        <is>
          <t>Total amortization</t>
        </is>
      </c>
      <c r="B45" s="5" t="n">
        <v>438</v>
      </c>
      <c r="C45" s="5" t="n">
        <v>9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Capitalized Intangible Assets (Details) - USD ($) $ in Thousands</t>
        </is>
      </c>
      <c r="B1" s="2" t="inlineStr">
        <is>
          <t>Dec. 31, 2020</t>
        </is>
      </c>
      <c r="C1" s="2" t="inlineStr">
        <is>
          <t>Dec. 31, 2019</t>
        </is>
      </c>
    </row>
    <row r="2">
      <c r="A2" s="3" t="inlineStr">
        <is>
          <t>Finite Lived Intangible Assets Net [Abstract]</t>
        </is>
      </c>
    </row>
    <row r="3">
      <c r="A3" s="4" t="inlineStr">
        <is>
          <t>2021</t>
        </is>
      </c>
      <c r="B3" s="5" t="n">
        <v>2116</v>
      </c>
    </row>
    <row r="4">
      <c r="A4" s="4" t="inlineStr">
        <is>
          <t>2022</t>
        </is>
      </c>
      <c r="B4" s="6" t="n">
        <v>1603</v>
      </c>
    </row>
    <row r="5">
      <c r="A5" s="4" t="inlineStr">
        <is>
          <t>2023</t>
        </is>
      </c>
      <c r="B5" s="6" t="n">
        <v>1498</v>
      </c>
    </row>
    <row r="6">
      <c r="A6" s="4" t="inlineStr">
        <is>
          <t>2024</t>
        </is>
      </c>
      <c r="B6" s="6" t="n">
        <v>1498</v>
      </c>
    </row>
    <row r="7">
      <c r="A7" s="4" t="inlineStr">
        <is>
          <t>2025</t>
        </is>
      </c>
      <c r="B7" s="6" t="n">
        <v>1498</v>
      </c>
    </row>
    <row r="8">
      <c r="A8" s="4" t="inlineStr">
        <is>
          <t>Thereafter</t>
        </is>
      </c>
      <c r="B8" s="6" t="n">
        <v>4682</v>
      </c>
    </row>
    <row r="9">
      <c r="A9" s="4" t="inlineStr">
        <is>
          <t>Total amortization</t>
        </is>
      </c>
      <c r="B9" s="5" t="n">
        <v>12895</v>
      </c>
      <c r="C9" s="5" t="n">
        <v>15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Debt - Additional Information (Details) - USD ($)</t>
        </is>
      </c>
      <c r="B1" s="2" t="inlineStr">
        <is>
          <t>Nov. 13, 2020</t>
        </is>
      </c>
      <c r="C1" s="2" t="inlineStr">
        <is>
          <t>Jul. 01, 2019</t>
        </is>
      </c>
      <c r="D1" s="2" t="inlineStr">
        <is>
          <t>Jun. 28, 2019</t>
        </is>
      </c>
      <c r="E1" s="2" t="inlineStr">
        <is>
          <t>Dec. 21, 2017</t>
        </is>
      </c>
      <c r="F1" s="2" t="inlineStr">
        <is>
          <t>Nov. 30, 2018</t>
        </is>
      </c>
      <c r="G1" s="2" t="inlineStr">
        <is>
          <t>Jun. 30, 2021</t>
        </is>
      </c>
      <c r="H1" s="2" t="inlineStr">
        <is>
          <t>Mar. 31, 2021</t>
        </is>
      </c>
      <c r="I1" s="2" t="inlineStr">
        <is>
          <t>Dec. 31, 2020</t>
        </is>
      </c>
      <c r="J1" s="2" t="inlineStr">
        <is>
          <t>Dec. 31, 2019</t>
        </is>
      </c>
      <c r="K1" s="2" t="inlineStr">
        <is>
          <t>Dec. 31, 2018</t>
        </is>
      </c>
    </row>
    <row r="2">
      <c r="A2" s="3" t="inlineStr">
        <is>
          <t>Debt Instrument [Line Items]</t>
        </is>
      </c>
    </row>
    <row r="3">
      <c r="A3" s="4" t="inlineStr">
        <is>
          <t>Debt outstanding</t>
        </is>
      </c>
      <c r="I3" s="5" t="n">
        <v>55250000</v>
      </c>
    </row>
    <row r="4">
      <c r="A4" s="4" t="inlineStr">
        <is>
          <t>Repayment of term loan</t>
        </is>
      </c>
      <c r="I4" s="5" t="n">
        <v>10000000</v>
      </c>
      <c r="J4" s="5" t="n">
        <v>30212000</v>
      </c>
      <c r="K4" s="5" t="n">
        <v>4500000</v>
      </c>
    </row>
    <row r="5">
      <c r="A5" s="4" t="inlineStr">
        <is>
          <t>Quarterly consolidated fixed charge coverage ratio</t>
        </is>
      </c>
      <c r="I5" s="4" t="inlineStr">
        <is>
          <t>125.00%</t>
        </is>
      </c>
    </row>
    <row r="6">
      <c r="A6" s="4" t="inlineStr">
        <is>
          <t>Percentage of excess of cash payable to lender</t>
        </is>
      </c>
      <c r="D6" s="4" t="inlineStr">
        <is>
          <t>50.00%</t>
        </is>
      </c>
    </row>
    <row r="7">
      <c r="A7" s="4" t="inlineStr">
        <is>
          <t>Net interest expense</t>
        </is>
      </c>
      <c r="I7" s="5" t="n">
        <v>5300000</v>
      </c>
      <c r="J7" s="6" t="n">
        <v>8100000</v>
      </c>
      <c r="K7" s="5" t="n">
        <v>8100000</v>
      </c>
    </row>
    <row r="8">
      <c r="A8" s="4" t="inlineStr">
        <is>
          <t>Write-down of deferred issuance costs</t>
        </is>
      </c>
      <c r="J8" s="6" t="n">
        <v>500000</v>
      </c>
    </row>
    <row r="9">
      <c r="A9" s="4" t="inlineStr">
        <is>
          <t>First Quarter</t>
        </is>
      </c>
    </row>
    <row r="10">
      <c r="A10" s="3" t="inlineStr">
        <is>
          <t>Debt Instrument [Line Items]</t>
        </is>
      </c>
    </row>
    <row r="11">
      <c r="A11" s="4" t="inlineStr">
        <is>
          <t>Loan repayment in each quarter</t>
        </is>
      </c>
      <c r="D11" s="5" t="n">
        <v>2500000</v>
      </c>
    </row>
    <row r="12">
      <c r="A12" s="4" t="inlineStr">
        <is>
          <t>Second Quarter</t>
        </is>
      </c>
    </row>
    <row r="13">
      <c r="A13" s="3" t="inlineStr">
        <is>
          <t>Debt Instrument [Line Items]</t>
        </is>
      </c>
    </row>
    <row r="14">
      <c r="A14" s="4" t="inlineStr">
        <is>
          <t>Loan repayment in each quarter</t>
        </is>
      </c>
      <c r="D14" s="6" t="n">
        <v>2500000</v>
      </c>
    </row>
    <row r="15">
      <c r="A15" s="4" t="inlineStr">
        <is>
          <t>Third Quarter</t>
        </is>
      </c>
    </row>
    <row r="16">
      <c r="A16" s="3" t="inlineStr">
        <is>
          <t>Debt Instrument [Line Items]</t>
        </is>
      </c>
    </row>
    <row r="17">
      <c r="A17" s="4" t="inlineStr">
        <is>
          <t>Loan repayment in each quarter</t>
        </is>
      </c>
      <c r="D17" s="6" t="n">
        <v>2500000</v>
      </c>
    </row>
    <row r="18">
      <c r="A18" s="4" t="inlineStr">
        <is>
          <t>Fourth Quarter</t>
        </is>
      </c>
    </row>
    <row r="19">
      <c r="A19" s="3" t="inlineStr">
        <is>
          <t>Debt Instrument [Line Items]</t>
        </is>
      </c>
    </row>
    <row r="20">
      <c r="A20" s="4" t="inlineStr">
        <is>
          <t>Loan repayment in each quarter</t>
        </is>
      </c>
      <c r="D20" s="5" t="n">
        <v>2500000</v>
      </c>
    </row>
    <row r="21">
      <c r="A21" s="4" t="inlineStr">
        <is>
          <t>IPO</t>
        </is>
      </c>
    </row>
    <row r="22">
      <c r="A22" s="3" t="inlineStr">
        <is>
          <t>Debt Instrument [Line Items]</t>
        </is>
      </c>
    </row>
    <row r="23">
      <c r="A23" s="4" t="inlineStr">
        <is>
          <t>Repayment of term loan</t>
        </is>
      </c>
      <c r="C23" s="5" t="n">
        <v>30700000</v>
      </c>
      <c r="J23" s="6" t="n">
        <v>30700000</v>
      </c>
    </row>
    <row r="24">
      <c r="A24" s="4" t="inlineStr">
        <is>
          <t>Third Amended and Restated Credit Agreement</t>
        </is>
      </c>
    </row>
    <row r="25">
      <c r="A25" s="3" t="inlineStr">
        <is>
          <t>Debt Instrument [Line Items]</t>
        </is>
      </c>
    </row>
    <row r="26">
      <c r="A26" s="4" t="inlineStr">
        <is>
          <t>Line of credit facility, maximum borrowing capacity</t>
        </is>
      </c>
      <c r="E26" s="5" t="n">
        <v>100000000</v>
      </c>
    </row>
    <row r="27">
      <c r="A27" s="4" t="inlineStr">
        <is>
          <t>Waiver and First Amendment Credit Agreement</t>
        </is>
      </c>
    </row>
    <row r="28">
      <c r="A28" s="3" t="inlineStr">
        <is>
          <t>Debt Instrument [Line Items]</t>
        </is>
      </c>
    </row>
    <row r="29">
      <c r="A29" s="4" t="inlineStr">
        <is>
          <t>Administration fee</t>
        </is>
      </c>
      <c r="F29" s="5" t="n">
        <v>250000</v>
      </c>
    </row>
    <row r="30">
      <c r="A30" s="4" t="inlineStr">
        <is>
          <t>Current Portion of Long-Term Debt</t>
        </is>
      </c>
    </row>
    <row r="31">
      <c r="A31" s="3" t="inlineStr">
        <is>
          <t>Debt Instrument [Line Items]</t>
        </is>
      </c>
    </row>
    <row r="32">
      <c r="A32" s="4" t="inlineStr">
        <is>
          <t>Required excess cash flow payment under provision</t>
        </is>
      </c>
      <c r="I32" s="6" t="n">
        <v>19700000</v>
      </c>
    </row>
    <row r="33">
      <c r="A33" s="4" t="inlineStr">
        <is>
          <t>Term Loan Facility</t>
        </is>
      </c>
    </row>
    <row r="34">
      <c r="A34" s="3" t="inlineStr">
        <is>
          <t>Debt Instrument [Line Items]</t>
        </is>
      </c>
    </row>
    <row r="35">
      <c r="A35" s="4" t="inlineStr">
        <is>
          <t>Debt outstanding</t>
        </is>
      </c>
      <c r="I35" s="6" t="n">
        <v>55250000</v>
      </c>
      <c r="J35" s="6" t="n">
        <v>65250000</v>
      </c>
    </row>
    <row r="36">
      <c r="A36" s="4" t="inlineStr">
        <is>
          <t>Required excess cash flow payment under provision</t>
        </is>
      </c>
      <c r="I36" s="5" t="n">
        <v>19700000</v>
      </c>
    </row>
    <row r="37">
      <c r="A37" s="4" t="inlineStr">
        <is>
          <t>Repayment of principal, expected date</t>
        </is>
      </c>
      <c r="I37" s="4" t="inlineStr">
        <is>
          <t>Jun. 3,
		2021</t>
        </is>
      </c>
    </row>
    <row r="38">
      <c r="A38" s="4" t="inlineStr">
        <is>
          <t>Line of credit facility, maximum increase in borrowing capacity</t>
        </is>
      </c>
      <c r="E38" s="6" t="n">
        <v>40000000</v>
      </c>
    </row>
    <row r="39">
      <c r="A39" s="4" t="inlineStr">
        <is>
          <t>Repayment of term loan</t>
        </is>
      </c>
      <c r="J39" s="5" t="n">
        <v>20700000</v>
      </c>
    </row>
    <row r="40">
      <c r="A40" s="4" t="inlineStr">
        <is>
          <t>Term Loan Facility | Base Rate</t>
        </is>
      </c>
    </row>
    <row r="41">
      <c r="A41" s="3" t="inlineStr">
        <is>
          <t>Debt Instrument [Line Items]</t>
        </is>
      </c>
    </row>
    <row r="42">
      <c r="A42" s="4" t="inlineStr">
        <is>
          <t>Debt instrument base rate</t>
        </is>
      </c>
      <c r="B42" s="4" t="inlineStr">
        <is>
          <t>4.25%</t>
        </is>
      </c>
      <c r="I42" s="4" t="inlineStr">
        <is>
          <t>4.25%</t>
        </is>
      </c>
      <c r="J42" s="4" t="inlineStr">
        <is>
          <t>4.75%</t>
        </is>
      </c>
    </row>
    <row r="43">
      <c r="A43" s="4" t="inlineStr">
        <is>
          <t>Term Loan Facility | Scenario Forecast | Base Rate</t>
        </is>
      </c>
    </row>
    <row r="44">
      <c r="A44" s="3" t="inlineStr">
        <is>
          <t>Debt Instrument [Line Items]</t>
        </is>
      </c>
    </row>
    <row r="45">
      <c r="A45" s="4" t="inlineStr">
        <is>
          <t>Debt instrument base rate</t>
        </is>
      </c>
      <c r="G45" s="4" t="inlineStr">
        <is>
          <t>4.00%</t>
        </is>
      </c>
      <c r="H45" s="4" t="inlineStr">
        <is>
          <t>4.25%</t>
        </is>
      </c>
    </row>
    <row r="46">
      <c r="A46" s="4" t="inlineStr">
        <is>
          <t>Term Loan Facility | Third Amended and Restated Credit Agreement</t>
        </is>
      </c>
    </row>
    <row r="47">
      <c r="A47" s="3" t="inlineStr">
        <is>
          <t>Debt Instrument [Line Items]</t>
        </is>
      </c>
    </row>
    <row r="48">
      <c r="A48" s="4" t="inlineStr">
        <is>
          <t>Debt outstanding</t>
        </is>
      </c>
      <c r="C48" s="6" t="n">
        <v>70000000</v>
      </c>
    </row>
    <row r="49">
      <c r="A49" s="4" t="inlineStr">
        <is>
          <t>Line of credit facility, maximum borrowing capacity</t>
        </is>
      </c>
      <c r="E49" s="5" t="n">
        <v>90000000</v>
      </c>
    </row>
    <row r="50">
      <c r="A50" s="4" t="inlineStr">
        <is>
          <t>Debt instrument, maturity date</t>
        </is>
      </c>
      <c r="E50" s="4" t="inlineStr">
        <is>
          <t>Dec. 21,
		2022</t>
        </is>
      </c>
    </row>
    <row r="51">
      <c r="A51" s="4" t="inlineStr">
        <is>
          <t>Term Loan Facility | Current Portion of Long-Term Debt</t>
        </is>
      </c>
    </row>
    <row r="52">
      <c r="A52" s="3" t="inlineStr">
        <is>
          <t>Debt Instrument [Line Items]</t>
        </is>
      </c>
    </row>
    <row r="53">
      <c r="A53" s="4" t="inlineStr">
        <is>
          <t>Required excess cash flow payment under provision</t>
        </is>
      </c>
      <c r="I53" s="5" t="n">
        <v>19700000</v>
      </c>
    </row>
    <row r="54">
      <c r="A54" s="4" t="inlineStr">
        <is>
          <t>Revolving Credit Facility</t>
        </is>
      </c>
    </row>
    <row r="55">
      <c r="A55" s="3" t="inlineStr">
        <is>
          <t>Debt Instrument [Line Items]</t>
        </is>
      </c>
    </row>
    <row r="56">
      <c r="A56" s="4" t="inlineStr">
        <is>
          <t>Debt outstanding</t>
        </is>
      </c>
      <c r="I56" s="6" t="n">
        <v>0</v>
      </c>
      <c r="J56" s="5" t="n">
        <v>0</v>
      </c>
    </row>
    <row r="57">
      <c r="A57" s="4" t="inlineStr">
        <is>
          <t>Debt Instrument amount available under credit facility</t>
        </is>
      </c>
      <c r="I57" s="5" t="n">
        <v>10000000</v>
      </c>
    </row>
    <row r="58">
      <c r="A58" s="4" t="inlineStr">
        <is>
          <t>Revolving Credit Facility | Third Amended and Restated Credit Agreement</t>
        </is>
      </c>
    </row>
    <row r="59">
      <c r="A59" s="3" t="inlineStr">
        <is>
          <t>Debt Instrument [Line Items]</t>
        </is>
      </c>
    </row>
    <row r="60">
      <c r="A60" s="4" t="inlineStr">
        <is>
          <t>Debt outstanding</t>
        </is>
      </c>
      <c r="C60" s="5" t="n">
        <v>10000000</v>
      </c>
    </row>
    <row r="61">
      <c r="A61" s="4" t="inlineStr">
        <is>
          <t>Line of credit facility, maximum borrowing capacity</t>
        </is>
      </c>
      <c r="E61" s="5" t="n">
        <v>10000000</v>
      </c>
    </row>
    <row r="62">
      <c r="A62" s="4" t="inlineStr">
        <is>
          <t>Credit facility, expiration date</t>
        </is>
      </c>
      <c r="E62" s="4" t="inlineStr">
        <is>
          <t>Dec. 21,
		2022</t>
        </is>
      </c>
    </row>
    <row r="63">
      <c r="A63" s="4" t="inlineStr">
        <is>
          <t>Letter of Credit Sub-facility | Third Amended and Restated Credit Agreement</t>
        </is>
      </c>
    </row>
    <row r="64">
      <c r="A64" s="3" t="inlineStr">
        <is>
          <t>Debt Instrument [Line Items]</t>
        </is>
      </c>
    </row>
    <row r="65">
      <c r="A65" s="4" t="inlineStr">
        <is>
          <t>Line of credit facility, maximum borrowing capacity</t>
        </is>
      </c>
      <c r="E65" s="5" t="n">
        <v>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Portions of External Debt Facilities (Details) - USD ($) $ in Thousands</t>
        </is>
      </c>
      <c r="B1" s="2" t="inlineStr">
        <is>
          <t>Dec. 31, 2020</t>
        </is>
      </c>
      <c r="C1" s="2" t="inlineStr">
        <is>
          <t>Dec. 31, 2019</t>
        </is>
      </c>
    </row>
    <row r="2">
      <c r="A2" s="3" t="inlineStr">
        <is>
          <t>Debt Instrument [Line Items]</t>
        </is>
      </c>
    </row>
    <row r="3">
      <c r="A3" s="4" t="inlineStr">
        <is>
          <t>Long-term debt, Gross</t>
        </is>
      </c>
      <c r="B3" s="5" t="n">
        <v>55250</v>
      </c>
    </row>
    <row r="4">
      <c r="A4" s="4" t="inlineStr">
        <is>
          <t>Less debt issuance costs</t>
        </is>
      </c>
      <c r="B4" s="6" t="n">
        <v>-1092</v>
      </c>
      <c r="C4" s="5" t="n">
        <v>-1638</v>
      </c>
    </row>
    <row r="5">
      <c r="A5" s="4" t="inlineStr">
        <is>
          <t>Total external debt, net</t>
        </is>
      </c>
      <c r="B5" s="6" t="n">
        <v>54158</v>
      </c>
      <c r="C5" s="6" t="n">
        <v>63612</v>
      </c>
    </row>
    <row r="6">
      <c r="A6" s="4" t="inlineStr">
        <is>
          <t>Less current portion of term facility</t>
        </is>
      </c>
      <c r="B6" s="6" t="n">
        <v>-29747</v>
      </c>
      <c r="C6" s="6" t="n">
        <v>-10000</v>
      </c>
    </row>
    <row r="7">
      <c r="A7" s="4" t="inlineStr">
        <is>
          <t>Current portion of debt issuance costs</t>
        </is>
      </c>
      <c r="B7" s="6" t="n">
        <v>546</v>
      </c>
      <c r="C7" s="6" t="n">
        <v>546</v>
      </c>
    </row>
    <row r="8">
      <c r="A8" s="4" t="inlineStr">
        <is>
          <t>Total long-term external debt, net</t>
        </is>
      </c>
      <c r="B8" s="6" t="n">
        <v>24957</v>
      </c>
      <c r="C8" s="6" t="n">
        <v>54158</v>
      </c>
    </row>
    <row r="9">
      <c r="A9" s="4" t="inlineStr">
        <is>
          <t>Term Loan Facility</t>
        </is>
      </c>
    </row>
    <row r="10">
      <c r="A10" s="3" t="inlineStr">
        <is>
          <t>Debt Instrument [Line Items]</t>
        </is>
      </c>
    </row>
    <row r="11">
      <c r="A11" s="4" t="inlineStr">
        <is>
          <t>Long-term debt, Gross</t>
        </is>
      </c>
      <c r="B11" s="5" t="n">
        <v>55250</v>
      </c>
      <c r="C11" s="5" t="n">
        <v>65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n Long-term External Debt Outstanding (Details) $ in Thousands</t>
        </is>
      </c>
      <c r="B1" s="2" t="inlineStr">
        <is>
          <t>Dec. 31, 2020USD ($)</t>
        </is>
      </c>
    </row>
    <row r="2">
      <c r="A2" s="3" t="inlineStr">
        <is>
          <t>Maturities Of Long Term Debt [Abstract]</t>
        </is>
      </c>
    </row>
    <row r="3">
      <c r="A3" s="4" t="inlineStr">
        <is>
          <t>2021</t>
        </is>
      </c>
      <c r="B3" s="5" t="n">
        <v>29747</v>
      </c>
    </row>
    <row r="4">
      <c r="A4" s="4" t="inlineStr">
        <is>
          <t>2022</t>
        </is>
      </c>
      <c r="B4" s="6" t="n">
        <v>25503</v>
      </c>
    </row>
    <row r="5">
      <c r="A5" s="4" t="inlineStr">
        <is>
          <t>Total</t>
        </is>
      </c>
      <c r="B5" s="5" t="n">
        <v>55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Debt - Schedule of Current Debt Compliance with Covenant (Details)</t>
        </is>
      </c>
      <c r="B1" s="2" t="inlineStr">
        <is>
          <t>12 Months Ended</t>
        </is>
      </c>
    </row>
    <row r="2">
      <c r="B2" s="2" t="inlineStr">
        <is>
          <t>Dec. 31, 2020</t>
        </is>
      </c>
    </row>
    <row r="3">
      <c r="A3" s="3" t="inlineStr">
        <is>
          <t>Debt Disclosure [Abstract]</t>
        </is>
      </c>
    </row>
    <row r="4">
      <c r="A4" s="4" t="inlineStr">
        <is>
          <t>Monthly minimum adjusted quick ratio, Non quarter-end months</t>
        </is>
      </c>
      <c r="B4" s="4" t="inlineStr">
        <is>
          <t>100.00%</t>
        </is>
      </c>
    </row>
    <row r="5">
      <c r="A5" s="4" t="inlineStr">
        <is>
          <t>Monthly minimum adjusted quick ratio, Quarter-end months</t>
        </is>
      </c>
      <c r="B5" s="4" t="inlineStr">
        <is>
          <t>115.00%</t>
        </is>
      </c>
    </row>
    <row r="6">
      <c r="A6" s="4" t="inlineStr">
        <is>
          <t>Consolidated fixed charge coverage ratio fourth quarter</t>
        </is>
      </c>
      <c r="B6" s="4" t="inlineStr">
        <is>
          <t>125.00%</t>
        </is>
      </c>
    </row>
    <row r="7">
      <c r="A7" s="4" t="inlineStr">
        <is>
          <t>Consolidated fixed charge coverage ratio first quarter of next year</t>
        </is>
      </c>
      <c r="B7" s="4" t="inlineStr">
        <is>
          <t>125.00%</t>
        </is>
      </c>
    </row>
    <row r="8">
      <c r="A8" s="4" t="inlineStr">
        <is>
          <t>Consolidated fixed charge coverage ratio second quarter of next year</t>
        </is>
      </c>
      <c r="B8" s="4" t="inlineStr">
        <is>
          <t>125.00%</t>
        </is>
      </c>
    </row>
    <row r="9">
      <c r="A9" s="4" t="inlineStr">
        <is>
          <t>Consolidated fixed charge coverage ratio third quarter of next year</t>
        </is>
      </c>
      <c r="B9" s="4" t="inlineStr">
        <is>
          <t>125.00%</t>
        </is>
      </c>
    </row>
    <row r="10">
      <c r="A10" s="4" t="inlineStr">
        <is>
          <t>Consolidated fixed charge coverage ratio fourth quarter of next year</t>
        </is>
      </c>
      <c r="B10" s="4" t="inlineStr">
        <is>
          <t>125.00%</t>
        </is>
      </c>
    </row>
    <row r="11">
      <c r="A11" s="4" t="inlineStr">
        <is>
          <t>Consolidated fixed charge coverage ratio description, twelve month</t>
        </is>
      </c>
      <c r="B11" s="4" t="inlineStr">
        <is>
          <t>Trailing twelve-month</t>
        </is>
      </c>
    </row>
    <row r="12">
      <c r="A12" s="4" t="inlineStr">
        <is>
          <t>Consolidated leverage coverage ratio fourth quarter</t>
        </is>
      </c>
      <c r="B12" s="4" t="inlineStr">
        <is>
          <t>250.00%</t>
        </is>
      </c>
    </row>
    <row r="13">
      <c r="A13" s="4" t="inlineStr">
        <is>
          <t>Consolidated leverage coverage ratio first quarter of next year</t>
        </is>
      </c>
      <c r="B13" s="4" t="inlineStr">
        <is>
          <t>225.00%</t>
        </is>
      </c>
    </row>
    <row r="14">
      <c r="A14" s="4" t="inlineStr">
        <is>
          <t>Consolidated leverage coverage ratio second quarter of next year</t>
        </is>
      </c>
      <c r="B14" s="4" t="inlineStr">
        <is>
          <t>225.00%</t>
        </is>
      </c>
    </row>
    <row r="15">
      <c r="A15" s="4" t="inlineStr">
        <is>
          <t>Consolidated leverage coverage ratio third quarter of next year</t>
        </is>
      </c>
      <c r="B15" s="4" t="inlineStr">
        <is>
          <t>200.00%</t>
        </is>
      </c>
    </row>
    <row r="16">
      <c r="A16" s="4" t="inlineStr">
        <is>
          <t>Consolidated leverage coverage ratio fourth quarter of next year</t>
        </is>
      </c>
      <c r="B16" s="4" t="inlineStr">
        <is>
          <t>175.00%</t>
        </is>
      </c>
    </row>
    <row r="17">
      <c r="A17" s="4" t="inlineStr">
        <is>
          <t>Consolidated leverage ratio description, twelve month</t>
        </is>
      </c>
      <c r="B17" s="4" t="inlineStr">
        <is>
          <t>Trailing twelve month</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ibuted Capital - Additional Information (Details) - USD ($) $ / shares in Units, $ in Thousands</t>
        </is>
      </c>
      <c r="B1" s="2" t="inlineStr">
        <is>
          <t>Jun. 28, 2019</t>
        </is>
      </c>
      <c r="C1" s="2" t="inlineStr">
        <is>
          <t>Dec. 31, 2019</t>
        </is>
      </c>
    </row>
    <row r="2">
      <c r="A2" s="3" t="inlineStr">
        <is>
          <t>Contributed Capital [Line Items]</t>
        </is>
      </c>
    </row>
    <row r="3">
      <c r="A3" s="4" t="inlineStr">
        <is>
          <t>Issuance of additional shares for the unreturned capital and accumulated yield</t>
        </is>
      </c>
      <c r="C3" s="5" t="n">
        <v>49252</v>
      </c>
    </row>
    <row r="4">
      <c r="A4" s="4" t="inlineStr">
        <is>
          <t>VCH, L.P.</t>
        </is>
      </c>
    </row>
    <row r="5">
      <c r="A5" s="3" t="inlineStr">
        <is>
          <t>Contributed Capital [Line Items]</t>
        </is>
      </c>
    </row>
    <row r="6">
      <c r="A6" s="4" t="inlineStr">
        <is>
          <t>Shares sold, price per share</t>
        </is>
      </c>
      <c r="B6" s="5" t="n">
        <v>12</v>
      </c>
    </row>
    <row r="7">
      <c r="A7" s="4" t="inlineStr">
        <is>
          <t>VCH, L.P. | Class A Units</t>
        </is>
      </c>
    </row>
    <row r="8">
      <c r="A8" s="3" t="inlineStr">
        <is>
          <t>Contributed Capital [Line Items]</t>
        </is>
      </c>
    </row>
    <row r="9">
      <c r="A9" s="4" t="inlineStr">
        <is>
          <t>Issuance of additional shares for the unreturned capital and accumulated yield</t>
        </is>
      </c>
      <c r="B9" s="5" t="n">
        <v>49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0</t>
        </is>
      </c>
      <c r="C2" s="2" t="inlineStr">
        <is>
          <t>Dec. 31, 2019</t>
        </is>
      </c>
      <c r="D2" s="2" t="inlineStr">
        <is>
          <t>Dec. 31, 2018</t>
        </is>
      </c>
    </row>
    <row r="3">
      <c r="A3" s="4" t="inlineStr">
        <is>
          <t>U.S. Pan</t>
        </is>
      </c>
    </row>
    <row r="4">
      <c r="A4" s="3" t="inlineStr">
        <is>
          <t>Defined Benefit Plan Disclosure [Line Items]</t>
        </is>
      </c>
    </row>
    <row r="5">
      <c r="A5" s="4" t="inlineStr">
        <is>
          <t>Percentage of employer contribution to employee contribution plan dollar for dollar match</t>
        </is>
      </c>
      <c r="B5" s="4" t="inlineStr">
        <is>
          <t>4.00%</t>
        </is>
      </c>
    </row>
    <row r="6">
      <c r="A6" s="4" t="inlineStr">
        <is>
          <t>Defined contribution plan, employer discretionary contribution amount</t>
        </is>
      </c>
      <c r="B6" s="5" t="n">
        <v>1</v>
      </c>
      <c r="C6" s="10" t="n">
        <v>1.1</v>
      </c>
      <c r="D6" s="5" t="n">
        <v>1</v>
      </c>
    </row>
    <row r="7">
      <c r="A7" s="4" t="inlineStr">
        <is>
          <t>UK Plan</t>
        </is>
      </c>
    </row>
    <row r="8">
      <c r="A8" s="3" t="inlineStr">
        <is>
          <t>Defined Benefit Plan Disclosure [Line Items]</t>
        </is>
      </c>
    </row>
    <row r="9">
      <c r="A9" s="4" t="inlineStr">
        <is>
          <t>Defined contribution plan, employer discretionary contribution amount</t>
        </is>
      </c>
      <c r="B9" s="10" t="n">
        <v>0.4</v>
      </c>
      <c r="C9" s="10" t="n">
        <v>0.4</v>
      </c>
      <c r="D9" s="10" t="n">
        <v>0.4</v>
      </c>
    </row>
    <row r="10">
      <c r="A10" s="4" t="inlineStr">
        <is>
          <t>Defined contribution plan, employee matching contribution, percent of match</t>
        </is>
      </c>
      <c r="B10" s="4" t="inlineStr">
        <is>
          <t>3.00%</t>
        </is>
      </c>
    </row>
    <row r="11">
      <c r="A11" s="4" t="inlineStr">
        <is>
          <t>Defined contribution plan, employer matching contribution, percent of match</t>
        </is>
      </c>
      <c r="B11" s="4" t="inlineStr">
        <is>
          <t>5.00%</t>
        </is>
      </c>
    </row>
    <row r="12">
      <c r="A12" s="4" t="inlineStr">
        <is>
          <t>Defined contribution plan, employer matching contribution, percent of employees' gross pay</t>
        </is>
      </c>
      <c r="B12" s="4" t="inlineStr">
        <is>
          <t>1.00%</t>
        </is>
      </c>
    </row>
    <row r="13">
      <c r="A13" s="4" t="inlineStr">
        <is>
          <t>Defined contribution plan, maximum annual contributions per employee, percent</t>
        </is>
      </c>
      <c r="B13" s="4" t="inlineStr">
        <is>
          <t>7.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6" customWidth="1" min="2" max="2"/>
    <col width="50" customWidth="1" min="3" max="3"/>
    <col width="14" customWidth="1" min="4" max="4"/>
    <col width="27" customWidth="1" min="5" max="5"/>
    <col width="21" customWidth="1" min="6" max="6"/>
    <col width="16" customWidth="1" min="7" max="7"/>
    <col width="20" customWidth="1" min="8" max="8"/>
    <col width="69" customWidth="1" min="9" max="9"/>
    <col width="46" customWidth="1" min="10" max="10"/>
  </cols>
  <sheetData>
    <row r="1">
      <c r="A1" s="1" t="inlineStr">
        <is>
          <t>Consolidated Statements of Shareholders' (Deficit) Equity - USD ($) $ in Thousands</t>
        </is>
      </c>
      <c r="B1" s="2" t="inlineStr">
        <is>
          <t>Total</t>
        </is>
      </c>
      <c r="C1" s="2" t="inlineStr">
        <is>
          <t>Cumulative Effect, Period of Adoption, Adjustment</t>
        </is>
      </c>
      <c r="D1" s="2" t="inlineStr">
        <is>
          <t>Share Capital</t>
        </is>
      </c>
      <c r="E1" s="2" t="inlineStr">
        <is>
          <t>Additional Paid in Capital</t>
        </is>
      </c>
      <c r="F1" s="2" t="inlineStr">
        <is>
          <t>Capital Contribution</t>
        </is>
      </c>
      <c r="G1" s="2" t="inlineStr">
        <is>
          <t>Treasury Shares</t>
        </is>
      </c>
      <c r="H1" s="2" t="inlineStr">
        <is>
          <t>Accumulated Deficit</t>
        </is>
      </c>
      <c r="I1" s="2" t="inlineStr">
        <is>
          <t>Accumulated DeficitCumulative Effect, Period of Adoption, Adjustment</t>
        </is>
      </c>
      <c r="J1" s="2" t="inlineStr">
        <is>
          <t>Accumulated Other Comprehensive Income (Loss)</t>
        </is>
      </c>
    </row>
    <row r="2">
      <c r="A2" s="4" t="inlineStr">
        <is>
          <t>Beginning balance at Dec. 31, 2017</t>
        </is>
      </c>
      <c r="B2" s="5" t="n">
        <v>-17826</v>
      </c>
      <c r="C2" s="5" t="n">
        <v>-860</v>
      </c>
      <c r="E2" s="5" t="n">
        <v>772</v>
      </c>
      <c r="F2" s="5" t="n">
        <v>24651</v>
      </c>
      <c r="H2" s="5" t="n">
        <v>-43400</v>
      </c>
      <c r="I2" s="5" t="n">
        <v>-860</v>
      </c>
      <c r="J2" s="5" t="n">
        <v>151</v>
      </c>
    </row>
    <row r="3">
      <c r="A3" s="4" t="inlineStr">
        <is>
          <t>Beginning balance, shares at Dec. 31, 2017</t>
        </is>
      </c>
      <c r="D3" s="6" t="n">
        <v>77000</v>
      </c>
    </row>
    <row r="4">
      <c r="A4" s="4" t="inlineStr">
        <is>
          <t>Accounting Standards Update [Extensible List]</t>
        </is>
      </c>
      <c r="B4" s="4" t="inlineStr">
        <is>
          <t>us-gaap:AccountingStandardsUpdate201409Member</t>
        </is>
      </c>
    </row>
    <row r="5">
      <c r="A5" s="4" t="inlineStr">
        <is>
          <t>Net (loss) income</t>
        </is>
      </c>
      <c r="B5" s="5" t="n">
        <v>-1513</v>
      </c>
      <c r="H5" s="6" t="n">
        <v>-1513</v>
      </c>
    </row>
    <row r="6">
      <c r="A6" s="4" t="inlineStr">
        <is>
          <t>Proceeds from exercise of share options, shares</t>
        </is>
      </c>
      <c r="B6" s="6" t="n">
        <v>0</v>
      </c>
    </row>
    <row r="7">
      <c r="A7" s="4" t="inlineStr">
        <is>
          <t>Foreign currency translation adjustment</t>
        </is>
      </c>
      <c r="B7" s="5" t="n">
        <v>-372</v>
      </c>
      <c r="J7" s="6" t="n">
        <v>-372</v>
      </c>
    </row>
    <row r="8">
      <c r="A8" s="4" t="inlineStr">
        <is>
          <t>Ending balance at Dec. 31, 2018</t>
        </is>
      </c>
      <c r="B8" s="5" t="n">
        <v>-20571</v>
      </c>
      <c r="E8" s="6" t="n">
        <v>772</v>
      </c>
      <c r="F8" s="6" t="n">
        <v>24651</v>
      </c>
      <c r="H8" s="6" t="n">
        <v>-45773</v>
      </c>
      <c r="J8" s="6" t="n">
        <v>-221</v>
      </c>
    </row>
    <row r="9">
      <c r="A9" s="4" t="inlineStr">
        <is>
          <t>Ending balance, shares at Dec. 31, 2018</t>
        </is>
      </c>
      <c r="B9" s="6" t="n">
        <v>77179</v>
      </c>
      <c r="D9" s="6" t="n">
        <v>77000</v>
      </c>
    </row>
    <row r="10">
      <c r="A10" s="4" t="inlineStr">
        <is>
          <t>Net (loss) income</t>
        </is>
      </c>
      <c r="B10" s="5" t="n">
        <v>-17601</v>
      </c>
      <c r="H10" s="6" t="n">
        <v>-17601</v>
      </c>
    </row>
    <row r="11">
      <c r="A11" s="4" t="inlineStr">
        <is>
          <t>Share-based compensation</t>
        </is>
      </c>
      <c r="B11" s="6" t="n">
        <v>17696</v>
      </c>
      <c r="E11" s="6" t="n">
        <v>17696</v>
      </c>
    </row>
    <row r="12">
      <c r="A12" s="4" t="inlineStr">
        <is>
          <t>Issuance of shares upon vesting of restricted share units, shares</t>
        </is>
      </c>
      <c r="D12" s="6" t="n">
        <v>29000</v>
      </c>
    </row>
    <row r="13">
      <c r="A13" s="4" t="inlineStr">
        <is>
          <t>Issuance of shares in Recapitalization and related reclassification</t>
        </is>
      </c>
      <c r="B13" s="6" t="n">
        <v>2</v>
      </c>
      <c r="D13" s="5" t="n">
        <v>2</v>
      </c>
      <c r="E13" s="6" t="n">
        <v>24651</v>
      </c>
      <c r="F13" s="5" t="n">
        <v>-24651</v>
      </c>
    </row>
    <row r="14">
      <c r="A14" s="4" t="inlineStr">
        <is>
          <t>Issuance of shares in Recapitalization and related reclassification, shares</t>
        </is>
      </c>
      <c r="D14" s="6" t="n">
        <v>19848000</v>
      </c>
    </row>
    <row r="15">
      <c r="A15" s="4" t="inlineStr">
        <is>
          <t>Issuance of shares in initial public offering, net of issuance costs</t>
        </is>
      </c>
      <c r="B15" s="5" t="n">
        <v>61373</v>
      </c>
      <c r="D15" s="5" t="n">
        <v>1</v>
      </c>
      <c r="E15" s="6" t="n">
        <v>61372</v>
      </c>
    </row>
    <row r="16">
      <c r="A16" s="4" t="inlineStr">
        <is>
          <t>Issuance of shares in initial public offering, net of issuance costs, shares</t>
        </is>
      </c>
      <c r="D16" s="6" t="n">
        <v>5800000</v>
      </c>
    </row>
    <row r="17">
      <c r="A17" s="4" t="inlineStr">
        <is>
          <t>Proceeds from exercise of share options, shares</t>
        </is>
      </c>
      <c r="B17" s="6" t="n">
        <v>0</v>
      </c>
    </row>
    <row r="18">
      <c r="A18" s="4" t="inlineStr">
        <is>
          <t>Treasury shares withheld for net settlement in Recapitalization</t>
        </is>
      </c>
      <c r="B18" s="5" t="n">
        <v>-812</v>
      </c>
      <c r="E18" s="6" t="n">
        <v>282</v>
      </c>
      <c r="G18" s="5" t="n">
        <v>-1094</v>
      </c>
    </row>
    <row r="19">
      <c r="A19" s="4" t="inlineStr">
        <is>
          <t>Treasury shares withheld for net settlement in Recapitalization, shares</t>
        </is>
      </c>
      <c r="D19" s="6" t="n">
        <v>-81000</v>
      </c>
    </row>
    <row r="20">
      <c r="A20" s="4" t="inlineStr">
        <is>
          <t>Foreign currency translation adjustment</t>
        </is>
      </c>
      <c r="B20" s="6" t="n">
        <v>-158</v>
      </c>
      <c r="J20" s="6" t="n">
        <v>-158</v>
      </c>
    </row>
    <row r="21">
      <c r="A21" s="4" t="inlineStr">
        <is>
          <t>Ending balance at Dec. 31, 2019</t>
        </is>
      </c>
      <c r="B21" s="5" t="n">
        <v>39929</v>
      </c>
      <c r="D21" s="5" t="n">
        <v>3</v>
      </c>
      <c r="E21" s="6" t="n">
        <v>104773</v>
      </c>
      <c r="G21" s="6" t="n">
        <v>-1094</v>
      </c>
      <c r="H21" s="6" t="n">
        <v>-63374</v>
      </c>
      <c r="J21" s="6" t="n">
        <v>-379</v>
      </c>
    </row>
    <row r="22">
      <c r="A22" s="4" t="inlineStr">
        <is>
          <t>Ending balance, shares at Dec. 31, 2019</t>
        </is>
      </c>
      <c r="B22" s="6" t="n">
        <v>25672983</v>
      </c>
      <c r="D22" s="6" t="n">
        <v>25673000</v>
      </c>
    </row>
    <row r="23">
      <c r="A23" s="4" t="inlineStr">
        <is>
          <t>Net (loss) income</t>
        </is>
      </c>
      <c r="B23" s="5" t="n">
        <v>18575</v>
      </c>
      <c r="H23" s="6" t="n">
        <v>18575</v>
      </c>
    </row>
    <row r="24">
      <c r="A24" s="4" t="inlineStr">
        <is>
          <t>Share-based compensation</t>
        </is>
      </c>
      <c r="B24" s="6" t="n">
        <v>3436</v>
      </c>
      <c r="E24" s="6" t="n">
        <v>3436</v>
      </c>
    </row>
    <row r="25">
      <c r="A25" s="4" t="inlineStr">
        <is>
          <t>Issuance of shares upon vesting of restricted share units, shares</t>
        </is>
      </c>
      <c r="D25" s="6" t="n">
        <v>234000</v>
      </c>
    </row>
    <row r="26">
      <c r="A26" s="4" t="inlineStr">
        <is>
          <t>Proceeds from exercise of share options</t>
        </is>
      </c>
      <c r="B26" s="5" t="n">
        <v>1628</v>
      </c>
      <c r="E26" s="6" t="n">
        <v>1628</v>
      </c>
    </row>
    <row r="27">
      <c r="A27" s="4" t="inlineStr">
        <is>
          <t>Proceeds from exercise of share options, shares</t>
        </is>
      </c>
      <c r="B27" s="6" t="n">
        <v>138878</v>
      </c>
      <c r="D27" s="6" t="n">
        <v>139000</v>
      </c>
    </row>
    <row r="28">
      <c r="A28" s="4" t="inlineStr">
        <is>
          <t>Treasury shares withheld for net settlement in Recapitalization</t>
        </is>
      </c>
      <c r="B28" s="5" t="n">
        <v>4</v>
      </c>
      <c r="G28" s="6" t="n">
        <v>4</v>
      </c>
    </row>
    <row r="29">
      <c r="A29" s="4" t="inlineStr">
        <is>
          <t>Treasury shares withheld for net settlement in Recapitalization, shares</t>
        </is>
      </c>
      <c r="D29" s="6" t="n">
        <v>-11000</v>
      </c>
    </row>
    <row r="30">
      <c r="A30" s="4" t="inlineStr">
        <is>
          <t>Foreign currency translation adjustment</t>
        </is>
      </c>
      <c r="B30" s="6" t="n">
        <v>-185</v>
      </c>
      <c r="J30" s="6" t="n">
        <v>-185</v>
      </c>
    </row>
    <row r="31">
      <c r="A31" s="4" t="inlineStr">
        <is>
          <t>Ending balance at Dec. 31, 2020</t>
        </is>
      </c>
      <c r="B31" s="5" t="n">
        <v>63387</v>
      </c>
      <c r="D31" s="5" t="n">
        <v>3</v>
      </c>
      <c r="E31" s="5" t="n">
        <v>109837</v>
      </c>
      <c r="G31" s="5" t="n">
        <v>-1090</v>
      </c>
      <c r="H31" s="5" t="n">
        <v>-44799</v>
      </c>
      <c r="J31" s="5" t="n">
        <v>-564</v>
      </c>
    </row>
    <row r="32">
      <c r="A32" s="4" t="inlineStr">
        <is>
          <t>Ending balance, shares at Dec. 31, 2020</t>
        </is>
      </c>
      <c r="B32" s="6" t="n">
        <v>26034526</v>
      </c>
      <c r="D32" s="6" t="n">
        <v>2603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Expense - Additional Information (Details) - USD ($) $ in Millions</t>
        </is>
      </c>
      <c r="B1" s="2" t="inlineStr">
        <is>
          <t>12 Months Ended</t>
        </is>
      </c>
    </row>
    <row r="2">
      <c r="B2" s="2" t="inlineStr">
        <is>
          <t>Dec. 31, 2020</t>
        </is>
      </c>
      <c r="C2" s="2" t="inlineStr">
        <is>
          <t>Dec. 31, 2019</t>
        </is>
      </c>
      <c r="D2" s="2" t="inlineStr">
        <is>
          <t>Dec. 31, 2018</t>
        </is>
      </c>
    </row>
    <row r="3">
      <c r="A3" s="4" t="inlineStr">
        <is>
          <t>Other Expenses</t>
        </is>
      </c>
    </row>
    <row r="4">
      <c r="A4" s="3" t="inlineStr">
        <is>
          <t>Other Non Operating Income and Expense [Line Items]</t>
        </is>
      </c>
    </row>
    <row r="5">
      <c r="A5" s="4" t="inlineStr">
        <is>
          <t>Foreign exchange losses</t>
        </is>
      </c>
      <c r="B5" s="10" t="n">
        <v>0.5</v>
      </c>
      <c r="C5" s="10" t="n">
        <v>0.5</v>
      </c>
      <c r="D5" s="10" t="n">
        <v>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Share-Based Compensation - Additional Information (Details) - USD ($)</t>
        </is>
      </c>
      <c r="B1" s="2" t="inlineStr">
        <is>
          <t>Mar. 24, 2020</t>
        </is>
      </c>
      <c r="C1" s="2" t="inlineStr">
        <is>
          <t>Dec. 31, 2020</t>
        </is>
      </c>
      <c r="D1" s="2" t="inlineStr">
        <is>
          <t>Jun. 30, 2019</t>
        </is>
      </c>
      <c r="E1" s="2" t="inlineStr">
        <is>
          <t>Dec. 31, 2020</t>
        </is>
      </c>
      <c r="F1" s="2" t="inlineStr">
        <is>
          <t>Dec. 31, 2019</t>
        </is>
      </c>
      <c r="G1" s="2" t="inlineStr">
        <is>
          <t>Dec. 31, 2018</t>
        </is>
      </c>
      <c r="H1" s="2" t="inlineStr">
        <is>
          <t>Jun. 28, 2019</t>
        </is>
      </c>
    </row>
    <row r="2">
      <c r="A2" s="3" t="inlineStr">
        <is>
          <t>Share Based Compensation Arrangement By Share Based Payment Award [Line Items]</t>
        </is>
      </c>
    </row>
    <row r="3">
      <c r="A3" s="4" t="inlineStr">
        <is>
          <t>Share-based compensation expense</t>
        </is>
      </c>
      <c r="D3" s="5" t="n">
        <v>15400000</v>
      </c>
      <c r="E3" s="5" t="n">
        <v>3436000</v>
      </c>
      <c r="F3" s="5" t="n">
        <v>17696000</v>
      </c>
    </row>
    <row r="4">
      <c r="A4" s="4" t="inlineStr">
        <is>
          <t>Shares granted</t>
        </is>
      </c>
      <c r="E4" s="6" t="n">
        <v>506500</v>
      </c>
    </row>
    <row r="5">
      <c r="A5" s="4" t="inlineStr">
        <is>
          <t>Pretax unrecognized compensation expense</t>
        </is>
      </c>
      <c r="E5" s="5" t="n">
        <v>12300000</v>
      </c>
    </row>
    <row r="6">
      <c r="A6" s="4" t="inlineStr">
        <is>
          <t>Forfeiture rate utilized for estimating forfeitures of options and restricted share units granted.</t>
        </is>
      </c>
      <c r="E6" s="4" t="inlineStr">
        <is>
          <t>5.00%</t>
        </is>
      </c>
    </row>
    <row r="7">
      <c r="A7" s="4" t="inlineStr">
        <is>
          <t>Share options contractual term</t>
        </is>
      </c>
      <c r="E7" s="4" t="inlineStr">
        <is>
          <t>10 years</t>
        </is>
      </c>
    </row>
    <row r="8">
      <c r="A8" s="4" t="inlineStr">
        <is>
          <t>Aggregate intrinsic value of options exercised</t>
        </is>
      </c>
      <c r="C8" s="5" t="n">
        <v>12707950</v>
      </c>
      <c r="E8" s="5" t="n">
        <v>12707950</v>
      </c>
      <c r="F8" s="5" t="n">
        <v>0</v>
      </c>
      <c r="G8" s="5" t="n">
        <v>0</v>
      </c>
    </row>
    <row r="9">
      <c r="A9" s="4" t="inlineStr">
        <is>
          <t>Share options exercised</t>
        </is>
      </c>
      <c r="E9" s="6" t="n">
        <v>138878</v>
      </c>
      <c r="F9" s="6" t="n">
        <v>0</v>
      </c>
      <c r="G9" s="6" t="n">
        <v>0</v>
      </c>
    </row>
    <row r="10">
      <c r="A10" s="4" t="inlineStr">
        <is>
          <t>Cash received from share options exercised</t>
        </is>
      </c>
      <c r="E10" s="5" t="n">
        <v>1628000</v>
      </c>
    </row>
    <row r="11">
      <c r="A11" s="4" t="inlineStr">
        <is>
          <t>Unrecognized pre-tax share based compensation expense related to unvested share option awards</t>
        </is>
      </c>
      <c r="C11" s="6" t="n">
        <v>10300000</v>
      </c>
      <c r="E11" s="5" t="n">
        <v>10300000</v>
      </c>
    </row>
    <row r="12">
      <c r="A12" s="4" t="inlineStr">
        <is>
          <t>Unrecognized share-based compensation expense, weighted-average period of recognition</t>
        </is>
      </c>
      <c r="E12" s="4" t="inlineStr">
        <is>
          <t>2 years 10 months 24 days</t>
        </is>
      </c>
    </row>
    <row r="13">
      <c r="A13" s="4" t="inlineStr">
        <is>
          <t>Unrecognized pre-tax compensation expense related to unvested share awards</t>
        </is>
      </c>
      <c r="C13" s="5" t="n">
        <v>2000000</v>
      </c>
      <c r="E13" s="5" t="n">
        <v>2000000</v>
      </c>
    </row>
    <row r="14">
      <c r="A14" s="4" t="inlineStr">
        <is>
          <t>IPO</t>
        </is>
      </c>
    </row>
    <row r="15">
      <c r="A15" s="3" t="inlineStr">
        <is>
          <t>Share Based Compensation Arrangement By Share Based Payment Award [Line Items]</t>
        </is>
      </c>
    </row>
    <row r="16">
      <c r="A16" s="4" t="inlineStr">
        <is>
          <t>Share price</t>
        </is>
      </c>
      <c r="H16" s="5" t="n">
        <v>12</v>
      </c>
    </row>
    <row r="17">
      <c r="A17" s="4" t="inlineStr">
        <is>
          <t>Employee Share Purchase Plan</t>
        </is>
      </c>
    </row>
    <row r="18">
      <c r="A18" s="3" t="inlineStr">
        <is>
          <t>Share Based Compensation Arrangement By Share Based Payment Award [Line Items]</t>
        </is>
      </c>
    </row>
    <row r="19">
      <c r="A19" s="4" t="inlineStr">
        <is>
          <t>Number of outstanding shares added annually</t>
        </is>
      </c>
      <c r="D19" s="6" t="n">
        <v>275000</v>
      </c>
    </row>
    <row r="20">
      <c r="A20" s="4" t="inlineStr">
        <is>
          <t>Percentage of outstanding shares</t>
        </is>
      </c>
      <c r="D20" s="4" t="inlineStr">
        <is>
          <t>1.00%</t>
        </is>
      </c>
    </row>
    <row r="21">
      <c r="A21" s="4" t="inlineStr">
        <is>
          <t>Total number of shares available under ESPP</t>
        </is>
      </c>
      <c r="E21" s="6" t="n">
        <v>806730</v>
      </c>
    </row>
    <row r="22">
      <c r="A22" s="4" t="inlineStr">
        <is>
          <t>Number of original shares available under ESPP</t>
        </is>
      </c>
      <c r="D22" s="6" t="n">
        <v>550000</v>
      </c>
    </row>
    <row r="23">
      <c r="A23" s="4" t="inlineStr">
        <is>
          <t>Number of additional shares available under ESPP</t>
        </is>
      </c>
      <c r="B23" s="6" t="n">
        <v>256730</v>
      </c>
    </row>
    <row r="24">
      <c r="A24" s="4" t="inlineStr">
        <is>
          <t>Percentage of purchase price shares on first trading day of each offering period or on the purchase date</t>
        </is>
      </c>
      <c r="D24" s="4" t="inlineStr">
        <is>
          <t>85.00%</t>
        </is>
      </c>
    </row>
    <row r="25">
      <c r="A25" s="4" t="inlineStr">
        <is>
          <t>RSAs and RSUs</t>
        </is>
      </c>
    </row>
    <row r="26">
      <c r="A26" s="3" t="inlineStr">
        <is>
          <t>Share Based Compensation Arrangement By Share Based Payment Award [Line Items]</t>
        </is>
      </c>
    </row>
    <row r="27">
      <c r="A27" s="4" t="inlineStr">
        <is>
          <t>Unrecognized share-based compensation expense, weighted-average period of recognition</t>
        </is>
      </c>
      <c r="E27" s="4" t="inlineStr">
        <is>
          <t>3 years</t>
        </is>
      </c>
    </row>
    <row r="28">
      <c r="A28" s="4" t="inlineStr">
        <is>
          <t>Shares to pay employees' portion of minimum payroll withholding taxes</t>
        </is>
      </c>
      <c r="E28" s="6" t="n">
        <v>5074</v>
      </c>
    </row>
    <row r="29">
      <c r="A29" s="4" t="inlineStr">
        <is>
          <t>RSAs and RSUs | IPO</t>
        </is>
      </c>
    </row>
    <row r="30">
      <c r="A30" s="3" t="inlineStr">
        <is>
          <t>Share Based Compensation Arrangement By Share Based Payment Award [Line Items]</t>
        </is>
      </c>
    </row>
    <row r="31">
      <c r="A31" s="4" t="inlineStr">
        <is>
          <t>Shares granted</t>
        </is>
      </c>
      <c r="D31" s="6" t="n">
        <v>240037</v>
      </c>
    </row>
    <row r="32">
      <c r="A32" s="4" t="inlineStr">
        <is>
          <t>RSAs and RSUs | IPO | Carry-forward Prior Vesting Terms and Expiration Dates</t>
        </is>
      </c>
    </row>
    <row r="33">
      <c r="A33" s="3" t="inlineStr">
        <is>
          <t>Share Based Compensation Arrangement By Share Based Payment Award [Line Items]</t>
        </is>
      </c>
    </row>
    <row r="34">
      <c r="A34" s="4" t="inlineStr">
        <is>
          <t>Shares granted</t>
        </is>
      </c>
      <c r="D34" s="6" t="n">
        <v>34111</v>
      </c>
    </row>
    <row r="35">
      <c r="A35" s="4" t="inlineStr">
        <is>
          <t>Recapitalization Awards | IPO</t>
        </is>
      </c>
    </row>
    <row r="36">
      <c r="A36" s="3" t="inlineStr">
        <is>
          <t>Share Based Compensation Arrangement By Share Based Payment Award [Line Items]</t>
        </is>
      </c>
    </row>
    <row r="37">
      <c r="A37" s="4" t="inlineStr">
        <is>
          <t>Share-based compensation expense</t>
        </is>
      </c>
      <c r="F37" s="5" t="n">
        <v>15400000</v>
      </c>
    </row>
    <row r="38">
      <c r="A38" s="4" t="inlineStr">
        <is>
          <t>Phantom Unit Awards</t>
        </is>
      </c>
    </row>
    <row r="39">
      <c r="A39" s="3" t="inlineStr">
        <is>
          <t>Share Based Compensation Arrangement By Share Based Payment Award [Line Items]</t>
        </is>
      </c>
    </row>
    <row r="40">
      <c r="A40" s="4" t="inlineStr">
        <is>
          <t>Share-based compensation expense</t>
        </is>
      </c>
      <c r="F40" s="6" t="n">
        <v>2200000</v>
      </c>
    </row>
    <row r="41">
      <c r="A41" s="4" t="inlineStr">
        <is>
          <t>RSAs</t>
        </is>
      </c>
    </row>
    <row r="42">
      <c r="A42" s="3" t="inlineStr">
        <is>
          <t>Share Based Compensation Arrangement By Share Based Payment Award [Line Items]</t>
        </is>
      </c>
    </row>
    <row r="43">
      <c r="A43" s="4" t="inlineStr">
        <is>
          <t>Shares vested</t>
        </is>
      </c>
      <c r="C43" s="6" t="n">
        <v>205926</v>
      </c>
    </row>
    <row r="44">
      <c r="A44" s="4" t="inlineStr">
        <is>
          <t>RSAs | IPO | Upon Achievement of Market Condition</t>
        </is>
      </c>
    </row>
    <row r="45">
      <c r="A45" s="3" t="inlineStr">
        <is>
          <t>Share Based Compensation Arrangement By Share Based Payment Award [Line Items]</t>
        </is>
      </c>
    </row>
    <row r="46">
      <c r="A46" s="4" t="inlineStr">
        <is>
          <t>Shares granted</t>
        </is>
      </c>
      <c r="E46" s="6" t="n">
        <v>205926</v>
      </c>
    </row>
    <row r="47">
      <c r="A47" s="4" t="inlineStr">
        <is>
          <t>2011 Management Incentive Compensation Plan</t>
        </is>
      </c>
    </row>
    <row r="48">
      <c r="A48" s="3" t="inlineStr">
        <is>
          <t>Share Based Compensation Arrangement By Share Based Payment Award [Line Items]</t>
        </is>
      </c>
    </row>
    <row r="49">
      <c r="A49" s="4" t="inlineStr">
        <is>
          <t>Share-based compensation expense</t>
        </is>
      </c>
      <c r="F49" s="5" t="n">
        <v>15400000</v>
      </c>
    </row>
    <row r="50">
      <c r="A50" s="4" t="inlineStr">
        <is>
          <t>2019 Share Incentive Plan</t>
        </is>
      </c>
    </row>
    <row r="51">
      <c r="A51" s="3" t="inlineStr">
        <is>
          <t>Share Based Compensation Arrangement By Share Based Payment Award [Line Items]</t>
        </is>
      </c>
    </row>
    <row r="52">
      <c r="A52" s="4" t="inlineStr">
        <is>
          <t>Number of shares authorized</t>
        </is>
      </c>
      <c r="B52" s="6" t="n">
        <v>1283649</v>
      </c>
      <c r="C52" s="6" t="n">
        <v>1283649</v>
      </c>
      <c r="E52" s="6" t="n">
        <v>1283649</v>
      </c>
    </row>
    <row r="53">
      <c r="A53" s="4" t="inlineStr">
        <is>
          <t>Shares granted</t>
        </is>
      </c>
      <c r="E53" s="6" t="n">
        <v>506500</v>
      </c>
    </row>
    <row r="54">
      <c r="A54" s="4" t="inlineStr">
        <is>
          <t>Percentage of outstanding shares</t>
        </is>
      </c>
      <c r="D54" s="4" t="inlineStr">
        <is>
          <t>5.00%</t>
        </is>
      </c>
    </row>
    <row r="55">
      <c r="A55" s="4" t="inlineStr">
        <is>
          <t>2019 Share Incentive Plan | Maximum</t>
        </is>
      </c>
    </row>
    <row r="56">
      <c r="A56" s="3" t="inlineStr">
        <is>
          <t>Share Based Compensation Arrangement By Share Based Payment Award [Line Items]</t>
        </is>
      </c>
    </row>
    <row r="57">
      <c r="A57" s="4" t="inlineStr">
        <is>
          <t>Number of outstanding shares added annually</t>
        </is>
      </c>
      <c r="D57" s="6" t="n">
        <v>1320000</v>
      </c>
    </row>
    <row r="58">
      <c r="A58" s="4" t="inlineStr">
        <is>
          <t>2019 Share Incentive Plan | IPO</t>
        </is>
      </c>
    </row>
    <row r="59">
      <c r="A59" s="3" t="inlineStr">
        <is>
          <t>Share Based Compensation Arrangement By Share Based Payment Award [Line Items]</t>
        </is>
      </c>
    </row>
    <row r="60">
      <c r="A60" s="4" t="inlineStr">
        <is>
          <t>Number of shares authorized</t>
        </is>
      </c>
      <c r="D60" s="6" t="n">
        <v>3400000</v>
      </c>
    </row>
    <row r="61">
      <c r="A61" s="4" t="inlineStr">
        <is>
          <t>2019 Share Incentive Plan | RSAs and RSUs | IPO</t>
        </is>
      </c>
    </row>
    <row r="62">
      <c r="A62" s="3" t="inlineStr">
        <is>
          <t>Share Based Compensation Arrangement By Share Based Payment Award [Line Items]</t>
        </is>
      </c>
    </row>
    <row r="63">
      <c r="A63" s="4" t="inlineStr">
        <is>
          <t>Shares granted</t>
        </is>
      </c>
      <c r="D63" s="6" t="n">
        <v>240037</v>
      </c>
    </row>
    <row r="64">
      <c r="A64" s="4" t="inlineStr">
        <is>
          <t>2019 Share Incentive Plan | Recapitalization Awards | IPO</t>
        </is>
      </c>
    </row>
    <row r="65">
      <c r="A65" s="3" t="inlineStr">
        <is>
          <t>Share Based Compensation Arrangement By Share Based Payment Award [Line Items]</t>
        </is>
      </c>
    </row>
    <row r="66">
      <c r="A66" s="4" t="inlineStr">
        <is>
          <t>Share price</t>
        </is>
      </c>
      <c r="D66" s="5" t="n">
        <v>12</v>
      </c>
    </row>
    <row r="67">
      <c r="A67" s="4" t="inlineStr">
        <is>
          <t>2019 Share Incentive Plan | RSUs</t>
        </is>
      </c>
    </row>
    <row r="68">
      <c r="A68" s="3" t="inlineStr">
        <is>
          <t>Share Based Compensation Arrangement By Share Based Payment Award [Line Items]</t>
        </is>
      </c>
    </row>
    <row r="69">
      <c r="A69" s="4" t="inlineStr">
        <is>
          <t>Shares granted</t>
        </is>
      </c>
      <c r="E69" s="6" t="n">
        <v>506500</v>
      </c>
    </row>
    <row r="70">
      <c r="A70" s="4" t="inlineStr">
        <is>
          <t>Shares vested</t>
        </is>
      </c>
      <c r="E7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Number of Shares Available for Grant (Details) - shares</t>
        </is>
      </c>
      <c r="B1" s="2" t="inlineStr">
        <is>
          <t>12 Months Ended</t>
        </is>
      </c>
    </row>
    <row r="2">
      <c r="B2" s="2" t="inlineStr">
        <is>
          <t>Dec. 31, 2020</t>
        </is>
      </c>
      <c r="C2" s="2" t="inlineStr">
        <is>
          <t>Mar. 24, 2020</t>
        </is>
      </c>
    </row>
    <row r="3">
      <c r="A3" s="3" t="inlineStr">
        <is>
          <t>Share Based Compensation Arrangement By Share Based Payment Award [Line Items]</t>
        </is>
      </c>
    </row>
    <row r="4">
      <c r="A4" s="4" t="inlineStr">
        <is>
          <t>RSUs granted</t>
        </is>
      </c>
      <c r="B4" s="6" t="n">
        <v>-506500</v>
      </c>
    </row>
    <row r="5">
      <c r="A5" s="4" t="inlineStr">
        <is>
          <t>Options granted</t>
        </is>
      </c>
      <c r="B5" s="6" t="n">
        <v>-560000</v>
      </c>
    </row>
    <row r="6">
      <c r="A6" s="4" t="inlineStr">
        <is>
          <t>Forfeitures</t>
        </is>
      </c>
      <c r="B6" s="6" t="n">
        <v>177437</v>
      </c>
    </row>
    <row r="7">
      <c r="A7" s="4" t="inlineStr">
        <is>
          <t>2019 Share Incentive Plan</t>
        </is>
      </c>
    </row>
    <row r="8">
      <c r="A8" s="3" t="inlineStr">
        <is>
          <t>Share Based Compensation Arrangement By Share Based Payment Award [Line Items]</t>
        </is>
      </c>
    </row>
    <row r="9">
      <c r="A9" s="4" t="inlineStr">
        <is>
          <t>Available for grant, beginning balance</t>
        </is>
      </c>
      <c r="B9" s="6" t="n">
        <v>426022</v>
      </c>
    </row>
    <row r="10">
      <c r="A10" s="4" t="inlineStr">
        <is>
          <t>Number of shares authorized</t>
        </is>
      </c>
      <c r="B10" s="6" t="n">
        <v>1283649</v>
      </c>
      <c r="C10" s="6" t="n">
        <v>1283649</v>
      </c>
    </row>
    <row r="11">
      <c r="A11" s="4" t="inlineStr">
        <is>
          <t>RSUs granted</t>
        </is>
      </c>
      <c r="B11" s="6" t="n">
        <v>-506500</v>
      </c>
    </row>
    <row r="12">
      <c r="A12" s="4" t="inlineStr">
        <is>
          <t>Options granted</t>
        </is>
      </c>
      <c r="B12" s="6" t="n">
        <v>-560000</v>
      </c>
    </row>
    <row r="13">
      <c r="A13" s="4" t="inlineStr">
        <is>
          <t>Shares withheld in settlement of taxes and/or exercise price</t>
        </is>
      </c>
      <c r="B13" s="6" t="n">
        <v>11526</v>
      </c>
    </row>
    <row r="14">
      <c r="A14" s="4" t="inlineStr">
        <is>
          <t>Forfeitures</t>
        </is>
      </c>
      <c r="B14" s="6" t="n">
        <v>177437</v>
      </c>
    </row>
    <row r="15">
      <c r="A15" s="4" t="inlineStr">
        <is>
          <t>Available for grant, ending balance</t>
        </is>
      </c>
      <c r="B15" s="6" t="n">
        <v>8321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otal Share Based Compensation Expense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Total share-based compensation expense</t>
        </is>
      </c>
      <c r="B4" s="5" t="n">
        <v>3436</v>
      </c>
      <c r="C4" s="5" t="n">
        <v>17696</v>
      </c>
    </row>
    <row r="5">
      <c r="A5" s="4" t="inlineStr">
        <is>
          <t>Cost of Revenues</t>
        </is>
      </c>
    </row>
    <row r="6">
      <c r="A6" s="3" t="inlineStr">
        <is>
          <t>Share Based Compensation Arrangement By Share Based Payment Award [Line Items]</t>
        </is>
      </c>
    </row>
    <row r="7">
      <c r="A7" s="4" t="inlineStr">
        <is>
          <t>Total share-based compensation expense</t>
        </is>
      </c>
      <c r="B7" s="6" t="n">
        <v>67</v>
      </c>
      <c r="C7" s="6" t="n">
        <v>211</v>
      </c>
    </row>
    <row r="8">
      <c r="A8" s="4" t="inlineStr">
        <is>
          <t>Research and Development</t>
        </is>
      </c>
    </row>
    <row r="9">
      <c r="A9" s="3" t="inlineStr">
        <is>
          <t>Share Based Compensation Arrangement By Share Based Payment Award [Line Items]</t>
        </is>
      </c>
    </row>
    <row r="10">
      <c r="A10" s="4" t="inlineStr">
        <is>
          <t>Total share-based compensation expense</t>
        </is>
      </c>
      <c r="B10" s="6" t="n">
        <v>1599</v>
      </c>
      <c r="C10" s="6" t="n">
        <v>5363</v>
      </c>
    </row>
    <row r="11">
      <c r="A11" s="4" t="inlineStr">
        <is>
          <t>Sales and Marketing</t>
        </is>
      </c>
    </row>
    <row r="12">
      <c r="A12" s="3" t="inlineStr">
        <is>
          <t>Share Based Compensation Arrangement By Share Based Payment Award [Line Items]</t>
        </is>
      </c>
    </row>
    <row r="13">
      <c r="A13" s="4" t="inlineStr">
        <is>
          <t>Total share-based compensation expense</t>
        </is>
      </c>
      <c r="B13" s="6" t="n">
        <v>980</v>
      </c>
      <c r="C13" s="6" t="n">
        <v>4185</v>
      </c>
    </row>
    <row r="14">
      <c r="A14" s="4" t="inlineStr">
        <is>
          <t>General and Administrative</t>
        </is>
      </c>
    </row>
    <row r="15">
      <c r="A15" s="3" t="inlineStr">
        <is>
          <t>Share Based Compensation Arrangement By Share Based Payment Award [Line Items]</t>
        </is>
      </c>
    </row>
    <row r="16">
      <c r="A16" s="4" t="inlineStr">
        <is>
          <t>Total share-based compensation expense</t>
        </is>
      </c>
      <c r="B16" s="5" t="n">
        <v>790</v>
      </c>
      <c r="C16" s="5" t="n">
        <v>79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 Summary of Stock Option Activity (Details) - USD ($)</t>
        </is>
      </c>
      <c r="B1" s="2" t="inlineStr">
        <is>
          <t>12 Months Ended</t>
        </is>
      </c>
    </row>
    <row r="2">
      <c r="B2" s="2" t="inlineStr">
        <is>
          <t>Dec. 31, 2020</t>
        </is>
      </c>
      <c r="C2" s="2" t="inlineStr">
        <is>
          <t>Dec. 31, 2019</t>
        </is>
      </c>
      <c r="D2" s="2" t="inlineStr">
        <is>
          <t>Dec. 31, 2018</t>
        </is>
      </c>
    </row>
    <row r="3">
      <c r="A3" s="3" t="inlineStr">
        <is>
          <t>Options</t>
        </is>
      </c>
    </row>
    <row r="4">
      <c r="A4" s="4" t="inlineStr">
        <is>
          <t>Options outstanding, Beginning balance</t>
        </is>
      </c>
      <c r="B4" s="6" t="n">
        <v>2920500</v>
      </c>
    </row>
    <row r="5">
      <c r="A5" s="4" t="inlineStr">
        <is>
          <t>Options granted</t>
        </is>
      </c>
      <c r="B5" s="6" t="n">
        <v>560000</v>
      </c>
    </row>
    <row r="6">
      <c r="A6" s="4" t="inlineStr">
        <is>
          <t>Options exercised</t>
        </is>
      </c>
      <c r="B6" s="6" t="n">
        <v>-138878</v>
      </c>
      <c r="C6" s="6" t="n">
        <v>0</v>
      </c>
      <c r="D6" s="6" t="n">
        <v>0</v>
      </c>
    </row>
    <row r="7">
      <c r="A7" s="4" t="inlineStr">
        <is>
          <t>Options forfeited</t>
        </is>
      </c>
      <c r="B7" s="6" t="n">
        <v>-177437</v>
      </c>
    </row>
    <row r="8">
      <c r="A8" s="4" t="inlineStr">
        <is>
          <t>Options outstanding, Ending balance</t>
        </is>
      </c>
      <c r="B8" s="6" t="n">
        <v>3164185</v>
      </c>
      <c r="C8" s="6" t="n">
        <v>2920500</v>
      </c>
    </row>
    <row r="9">
      <c r="A9" s="4" t="inlineStr">
        <is>
          <t>Options exercisable</t>
        </is>
      </c>
      <c r="B9" s="6" t="n">
        <v>888255</v>
      </c>
    </row>
    <row r="10">
      <c r="A10" s="4" t="inlineStr">
        <is>
          <t>Options vested and expected to vest</t>
        </is>
      </c>
      <c r="B10" s="6" t="n">
        <v>3006834</v>
      </c>
    </row>
    <row r="11">
      <c r="A11" s="3" t="inlineStr">
        <is>
          <t>Weighted average exercise price</t>
        </is>
      </c>
    </row>
    <row r="12">
      <c r="A12" s="4" t="inlineStr">
        <is>
          <t>Weighted average exercise price, Outstanding beginning balance</t>
        </is>
      </c>
      <c r="B12" s="5" t="n">
        <v>10</v>
      </c>
    </row>
    <row r="13">
      <c r="A13" s="4" t="inlineStr">
        <is>
          <t>Weighted average exercise price, Options granted</t>
        </is>
      </c>
      <c r="B13" s="9" t="n">
        <v>15.65</v>
      </c>
    </row>
    <row r="14">
      <c r="A14" s="4" t="inlineStr">
        <is>
          <t>Weighted average exercise price, Options exercised</t>
        </is>
      </c>
      <c r="B14" s="9" t="n">
        <v>11.72</v>
      </c>
    </row>
    <row r="15">
      <c r="A15" s="4" t="inlineStr">
        <is>
          <t>Weighted average exercise price, Options forfeited</t>
        </is>
      </c>
      <c r="B15" s="9" t="n">
        <v>10.88</v>
      </c>
    </row>
    <row r="16">
      <c r="A16" s="4" t="inlineStr">
        <is>
          <t>Weighted average exercise price, Outstanding ending balance</t>
        </is>
      </c>
      <c r="B16" s="9" t="n">
        <v>11.24</v>
      </c>
      <c r="C16" s="5" t="n">
        <v>10</v>
      </c>
    </row>
    <row r="17">
      <c r="A17" s="4" t="inlineStr">
        <is>
          <t>Weighted average exercise price, Options exercisable</t>
        </is>
      </c>
      <c r="B17" s="9" t="n">
        <v>10.77</v>
      </c>
    </row>
    <row r="18">
      <c r="A18" s="4" t="inlineStr">
        <is>
          <t>Weighted average exercise price, Options vested and expected to vest</t>
        </is>
      </c>
      <c r="B18" s="8" t="n">
        <v>11.21</v>
      </c>
    </row>
    <row r="19">
      <c r="A19" s="3" t="inlineStr">
        <is>
          <t>Weighted average remaining contractual term (years)</t>
        </is>
      </c>
    </row>
    <row r="20">
      <c r="A20" s="4" t="inlineStr">
        <is>
          <t>Weighted average remaining contractual term, Options outstanding</t>
        </is>
      </c>
      <c r="B20" s="4" t="inlineStr">
        <is>
          <t>8 years 9 months 18 days</t>
        </is>
      </c>
      <c r="C20" s="4" t="inlineStr">
        <is>
          <t>9 years 7 months 6 days</t>
        </is>
      </c>
    </row>
    <row r="21">
      <c r="A21" s="4" t="inlineStr">
        <is>
          <t>Weighted average remaining contractual term, Options exercisable</t>
        </is>
      </c>
      <c r="B21" s="4" t="inlineStr">
        <is>
          <t>8 years 7 months 6 days</t>
        </is>
      </c>
    </row>
    <row r="22">
      <c r="A22" s="4" t="inlineStr">
        <is>
          <t>Weighted average remaining contractual term, Options vested and expected to vest</t>
        </is>
      </c>
      <c r="B22" s="4" t="inlineStr">
        <is>
          <t>8 years 9 months 18 days</t>
        </is>
      </c>
    </row>
    <row r="23">
      <c r="A23" s="4" t="inlineStr">
        <is>
          <t>Aggregate intrinsic value, Outstanding, Beginning balance</t>
        </is>
      </c>
      <c r="B23" s="5" t="n">
        <v>43793890</v>
      </c>
      <c r="C23" s="5" t="n">
        <v>1932000</v>
      </c>
    </row>
    <row r="24">
      <c r="A24" s="4" t="inlineStr">
        <is>
          <t>Aggregate intrinsic value, Options exercisable</t>
        </is>
      </c>
      <c r="B24" s="6" t="n">
        <v>12707950</v>
      </c>
      <c r="C24" s="5" t="n">
        <v>0</v>
      </c>
      <c r="D24" s="5" t="n">
        <v>0</v>
      </c>
    </row>
    <row r="25">
      <c r="A25" s="4" t="inlineStr">
        <is>
          <t>Aggregate intrinsic value, Options vested and expected to vest</t>
        </is>
      </c>
      <c r="B25" s="5" t="n">
        <v>416993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Share-Based Compensation - Schedule of Estimated Fair Value of Weighted Average Assumptions (Details)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Risk-free interest rate</t>
        </is>
      </c>
      <c r="B4" s="4" t="inlineStr">
        <is>
          <t>0.39%</t>
        </is>
      </c>
      <c r="C4" s="4" t="inlineStr">
        <is>
          <t>1.81%</t>
        </is>
      </c>
      <c r="D4" s="4" t="inlineStr">
        <is>
          <t>2.70%</t>
        </is>
      </c>
    </row>
    <row r="5">
      <c r="A5" s="4" t="inlineStr">
        <is>
          <t>Weighted-average expected volatility</t>
        </is>
      </c>
      <c r="B5" s="4" t="inlineStr">
        <is>
          <t>50.00%</t>
        </is>
      </c>
      <c r="C5" s="4" t="inlineStr">
        <is>
          <t>40.80%</t>
        </is>
      </c>
      <c r="D5" s="4" t="inlineStr">
        <is>
          <t>46.80%</t>
        </is>
      </c>
    </row>
    <row r="6">
      <c r="A6" s="4" t="inlineStr">
        <is>
          <t>Expected term (in years)</t>
        </is>
      </c>
      <c r="B6" s="4" t="inlineStr">
        <is>
          <t>6 years 6 months</t>
        </is>
      </c>
      <c r="C6" s="4" t="inlineStr">
        <is>
          <t>6 years 1 month 6 days</t>
        </is>
      </c>
      <c r="D6" s="4" t="inlineStr">
        <is>
          <t>6 years</t>
        </is>
      </c>
    </row>
    <row r="7">
      <c r="A7" s="4" t="inlineStr">
        <is>
          <t>Weighted average grant-date fair value per share of options granted</t>
        </is>
      </c>
      <c r="B7" s="8" t="n">
        <v>7.56</v>
      </c>
      <c r="C7" s="8" t="n">
        <v>4.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hares Activity (Details)</t>
        </is>
      </c>
      <c r="B1" s="2" t="inlineStr">
        <is>
          <t>12 Months Ended</t>
        </is>
      </c>
    </row>
    <row r="2">
      <c r="B2" s="2" t="inlineStr">
        <is>
          <t>Dec. 31, 2020$ / sharesshares</t>
        </is>
      </c>
    </row>
    <row r="3">
      <c r="A3" s="3" t="inlineStr">
        <is>
          <t>Number of Units</t>
        </is>
      </c>
    </row>
    <row r="4">
      <c r="A4" s="4" t="inlineStr">
        <is>
          <t>Number of Units, RSU and RSA, beginning balance | shares</t>
        </is>
      </c>
      <c r="B4" s="6" t="n">
        <v>257119</v>
      </c>
    </row>
    <row r="5">
      <c r="A5" s="4" t="inlineStr">
        <is>
          <t>Number of Units, RSU and RSA, granted | shares</t>
        </is>
      </c>
      <c r="B5" s="6" t="n">
        <v>506500</v>
      </c>
    </row>
    <row r="6">
      <c r="A6" s="4" t="inlineStr">
        <is>
          <t>Number of Units, RSU and RSA, vested/exercised | shares</t>
        </is>
      </c>
      <c r="B6" s="6" t="n">
        <v>-227844</v>
      </c>
    </row>
    <row r="7">
      <c r="A7" s="4" t="inlineStr">
        <is>
          <t>Number of Units, RSU and RSA, forfeited | shares</t>
        </is>
      </c>
      <c r="B7" s="6" t="n">
        <v>-16578</v>
      </c>
    </row>
    <row r="8">
      <c r="A8" s="4" t="inlineStr">
        <is>
          <t>Number of Units, RSU and RSA, ending balance | shares</t>
        </is>
      </c>
      <c r="B8" s="6" t="n">
        <v>519197</v>
      </c>
    </row>
    <row r="9">
      <c r="A9" s="4" t="inlineStr">
        <is>
          <t>Number of Units, RSUs and RSAs, expected to vest | shares</t>
        </is>
      </c>
      <c r="B9" s="6" t="n">
        <v>519197</v>
      </c>
    </row>
    <row r="10">
      <c r="A10" s="3" t="inlineStr">
        <is>
          <t>Weighted average grant date fair value</t>
        </is>
      </c>
    </row>
    <row r="11">
      <c r="A11" s="4" t="inlineStr">
        <is>
          <t>Weighted average grant date fair value, RSU and RSA, beginning balance | $ / shares</t>
        </is>
      </c>
      <c r="B11" s="5" t="n">
        <v>12</v>
      </c>
    </row>
    <row r="12">
      <c r="A12" s="4" t="inlineStr">
        <is>
          <t>Weighted average grant date fair value, RSU and RSA, granted | $ / shares</t>
        </is>
      </c>
      <c r="B12" s="9" t="n">
        <v>4.56</v>
      </c>
    </row>
    <row r="13">
      <c r="A13" s="4" t="inlineStr">
        <is>
          <t>Weighted average grant date fair value, RSU and RSA, vested/exercised | $ / shares</t>
        </is>
      </c>
      <c r="B13" s="9" t="n">
        <v>1.44</v>
      </c>
    </row>
    <row r="14">
      <c r="A14" s="4" t="inlineStr">
        <is>
          <t>Weighted average grant date fair value, RSU, and RSA, forfeited | $ / shares</t>
        </is>
      </c>
      <c r="B14" s="9" t="n">
        <v>7.39</v>
      </c>
    </row>
    <row r="15">
      <c r="A15" s="4" t="inlineStr">
        <is>
          <t>Weighted average grant date fair value, RSU and RSA, ending balance | $ / shares</t>
        </is>
      </c>
      <c r="B15" s="9" t="n">
        <v>4.89</v>
      </c>
    </row>
    <row r="16">
      <c r="A16" s="4" t="inlineStr">
        <is>
          <t>Weighted average grant date fair value, RSU and RSA, expected to vest | $ / shares</t>
        </is>
      </c>
      <c r="B16" s="8" t="n">
        <v>4.8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hares (Share Capital Activity) (Details) - USD ($) $ in Thousands</t>
        </is>
      </c>
      <c r="B1" s="2" t="inlineStr">
        <is>
          <t>Jun. 28, 2019</t>
        </is>
      </c>
      <c r="C1" s="2" t="inlineStr">
        <is>
          <t>Dec. 31, 2020</t>
        </is>
      </c>
      <c r="D1" s="2" t="inlineStr">
        <is>
          <t>Dec. 31, 2019</t>
        </is>
      </c>
      <c r="E1" s="2" t="inlineStr">
        <is>
          <t>Dec. 31, 2018</t>
        </is>
      </c>
    </row>
    <row r="2">
      <c r="A2" s="3" t="inlineStr">
        <is>
          <t>Schedule Of Capitalization Equity [Line Items]</t>
        </is>
      </c>
    </row>
    <row r="3">
      <c r="A3" s="4" t="inlineStr">
        <is>
          <t>Beginning balance, shares</t>
        </is>
      </c>
      <c r="C3" s="6" t="n">
        <v>25672983</v>
      </c>
      <c r="D3" s="6" t="n">
        <v>77179</v>
      </c>
    </row>
    <row r="4">
      <c r="A4" s="4" t="inlineStr">
        <is>
          <t>Share options exercised, Number of shares</t>
        </is>
      </c>
      <c r="C4" s="6" t="n">
        <v>138878</v>
      </c>
      <c r="D4" s="6" t="n">
        <v>0</v>
      </c>
      <c r="E4" s="6" t="n">
        <v>0</v>
      </c>
    </row>
    <row r="5">
      <c r="A5" s="4" t="inlineStr">
        <is>
          <t>Shares withheld for net settlement of shares issued, Number of shares</t>
        </is>
      </c>
      <c r="C5" s="6" t="n">
        <v>-11526</v>
      </c>
    </row>
    <row r="6">
      <c r="A6" s="4" t="inlineStr">
        <is>
          <t>Issuance of vested shares, Number of shares</t>
        </is>
      </c>
      <c r="C6" s="6" t="n">
        <v>234191</v>
      </c>
      <c r="D6" s="6" t="n">
        <v>28061</v>
      </c>
    </row>
    <row r="7">
      <c r="A7" s="4" t="inlineStr">
        <is>
          <t>Ending balance, shares</t>
        </is>
      </c>
      <c r="C7" s="6" t="n">
        <v>26034526</v>
      </c>
      <c r="D7" s="6" t="n">
        <v>25672983</v>
      </c>
      <c r="E7" s="6" t="n">
        <v>77179</v>
      </c>
    </row>
    <row r="8">
      <c r="A8" s="4" t="inlineStr">
        <is>
          <t>Beginning balance</t>
        </is>
      </c>
      <c r="C8" s="5" t="n">
        <v>3</v>
      </c>
    </row>
    <row r="9">
      <c r="A9" s="4" t="inlineStr">
        <is>
          <t>Share options exercised</t>
        </is>
      </c>
      <c r="C9" s="6" t="n">
        <v>1628</v>
      </c>
    </row>
    <row r="10">
      <c r="A10" s="4" t="inlineStr">
        <is>
          <t>Issuance of shares in Initial Public Offering, Value</t>
        </is>
      </c>
      <c r="D10" s="5" t="n">
        <v>61373</v>
      </c>
    </row>
    <row r="11">
      <c r="A11" s="4" t="inlineStr">
        <is>
          <t>Ending balance</t>
        </is>
      </c>
      <c r="C11" s="5" t="n">
        <v>3</v>
      </c>
      <c r="D11" s="5" t="n">
        <v>3</v>
      </c>
    </row>
    <row r="12">
      <c r="A12" s="4" t="inlineStr">
        <is>
          <t>IPO</t>
        </is>
      </c>
    </row>
    <row r="13">
      <c r="A13" s="3" t="inlineStr">
        <is>
          <t>Schedule Of Capitalization Equity [Line Items]</t>
        </is>
      </c>
    </row>
    <row r="14">
      <c r="A14" s="4" t="inlineStr">
        <is>
          <t>Issuance of shares in Initial Public Offering, Number of shares</t>
        </is>
      </c>
      <c r="B14" s="6" t="n">
        <v>5800000</v>
      </c>
      <c r="D14" s="6" t="n">
        <v>5800000</v>
      </c>
    </row>
    <row r="15">
      <c r="A15" s="4" t="inlineStr">
        <is>
          <t>Issuance of shares in Initial Public Offering, Value</t>
        </is>
      </c>
      <c r="D15" s="5" t="n">
        <v>1</v>
      </c>
    </row>
    <row r="16">
      <c r="A16" s="4" t="inlineStr">
        <is>
          <t>MIU Holders</t>
        </is>
      </c>
    </row>
    <row r="17">
      <c r="A17" s="3" t="inlineStr">
        <is>
          <t>Schedule Of Capitalization Equity [Line Items]</t>
        </is>
      </c>
    </row>
    <row r="18">
      <c r="A18" s="4" t="inlineStr">
        <is>
          <t>Issuance of shares to MIU holders, Number of shares</t>
        </is>
      </c>
      <c r="D18" s="6" t="n">
        <v>2220788</v>
      </c>
    </row>
    <row r="19">
      <c r="A19" s="4" t="inlineStr">
        <is>
          <t>Shares withheld for net settlement of shares issued, Number of shares</t>
        </is>
      </c>
      <c r="D19" s="6" t="n">
        <v>-80620</v>
      </c>
    </row>
    <row r="20">
      <c r="A20" s="4" t="inlineStr">
        <is>
          <t>VCH, L.P.</t>
        </is>
      </c>
    </row>
    <row r="21">
      <c r="A21" s="3" t="inlineStr">
        <is>
          <t>Schedule Of Capitalization Equity [Line Items]</t>
        </is>
      </c>
    </row>
    <row r="22">
      <c r="A22" s="4" t="inlineStr">
        <is>
          <t>Issuance of shares to VCH, L.P. as part of Recapitalization, Number of shares</t>
        </is>
      </c>
      <c r="B22" s="6" t="n">
        <v>13523232</v>
      </c>
      <c r="D22" s="6" t="n">
        <v>13523232</v>
      </c>
    </row>
    <row r="23">
      <c r="A23" s="4" t="inlineStr">
        <is>
          <t>Issuance of shares to VCH, L.P for return of capital and accumulated yield, Number of shares</t>
        </is>
      </c>
      <c r="B23" s="6" t="n">
        <v>4104343</v>
      </c>
      <c r="D23" s="6" t="n">
        <v>4104343</v>
      </c>
    </row>
    <row r="24">
      <c r="A24" s="4" t="inlineStr">
        <is>
          <t>Issuance of shares in Initial Public Offering, Number of shares</t>
        </is>
      </c>
      <c r="B24" s="6" t="n">
        <v>17627575</v>
      </c>
    </row>
    <row r="25">
      <c r="A25" s="4" t="inlineStr">
        <is>
          <t>Issuance of shares to VCH, L.P. as part of Recapitalization, Value</t>
        </is>
      </c>
      <c r="D25" s="5" t="n">
        <v>1</v>
      </c>
    </row>
    <row r="26">
      <c r="A26" s="4" t="inlineStr">
        <is>
          <t>Issuance of shares to VCH, L.P for return of capital and accumulated yield, Value</t>
        </is>
      </c>
      <c r="D26" s="5" t="n">
        <v>1</v>
      </c>
    </row>
    <row r="27">
      <c r="A27" s="4" t="inlineStr">
        <is>
          <t>VCH, L.P. | IPO</t>
        </is>
      </c>
    </row>
    <row r="28">
      <c r="A28" s="3" t="inlineStr">
        <is>
          <t>Schedule Of Capitalization Equity [Line Items]</t>
        </is>
      </c>
    </row>
    <row r="29">
      <c r="A29" s="4" t="inlineStr">
        <is>
          <t>Issuance of shares in Initial Public Offering, Number of shares</t>
        </is>
      </c>
      <c r="B29" s="6" t="n">
        <v>1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Shares - Additional Information (Details) - $ / shares</t>
        </is>
      </c>
      <c r="B1" s="2" t="inlineStr">
        <is>
          <t>Jun. 28, 2019</t>
        </is>
      </c>
      <c r="C1" s="2" t="inlineStr">
        <is>
          <t>Dec. 31, 2020</t>
        </is>
      </c>
      <c r="D1" s="2" t="inlineStr">
        <is>
          <t>Dec. 31, 2019</t>
        </is>
      </c>
      <c r="E1" s="2" t="inlineStr">
        <is>
          <t>Jun. 06, 2019</t>
        </is>
      </c>
      <c r="F1" s="2" t="inlineStr">
        <is>
          <t>Apr. 23, 2019</t>
        </is>
      </c>
      <c r="G1" s="2" t="inlineStr">
        <is>
          <t>Oct. 28, 2011</t>
        </is>
      </c>
    </row>
    <row r="2">
      <c r="A2" s="4" t="inlineStr">
        <is>
          <t>Common stock, shares issued</t>
        </is>
      </c>
      <c r="C2" s="6" t="n">
        <v>26126775</v>
      </c>
      <c r="D2" s="6" t="n">
        <v>25753603</v>
      </c>
      <c r="E2" s="6" t="n">
        <v>77179</v>
      </c>
      <c r="F2" s="9" t="n">
        <v>771.79</v>
      </c>
      <c r="G2" s="9" t="n">
        <v>771.79</v>
      </c>
    </row>
    <row r="3">
      <c r="A3" s="4" t="inlineStr">
        <is>
          <t>Common stock, par value</t>
        </is>
      </c>
      <c r="C3" s="7" t="n">
        <v>0.0001</v>
      </c>
      <c r="D3" s="7" t="n">
        <v>0.0001</v>
      </c>
      <c r="E3" s="7" t="n">
        <v>0.0001</v>
      </c>
      <c r="F3" s="8" t="n">
        <v>0.01</v>
      </c>
      <c r="G3" s="8" t="n">
        <v>0.01</v>
      </c>
    </row>
    <row r="4">
      <c r="A4" s="4" t="inlineStr">
        <is>
          <t>Common stock dividends declared</t>
        </is>
      </c>
      <c r="C4" s="6" t="n">
        <v>0</v>
      </c>
    </row>
    <row r="5">
      <c r="A5" s="4" t="inlineStr">
        <is>
          <t>Common stock dividends paid</t>
        </is>
      </c>
      <c r="C5" s="5" t="n">
        <v>0</v>
      </c>
    </row>
    <row r="6">
      <c r="A6" s="4" t="inlineStr">
        <is>
          <t>Common stock, shares authorized</t>
        </is>
      </c>
      <c r="C6" s="6" t="n">
        <v>500000000</v>
      </c>
      <c r="D6" s="6" t="n">
        <v>500000000</v>
      </c>
      <c r="E6" s="6" t="n">
        <v>500000000</v>
      </c>
      <c r="F6" s="6" t="n">
        <v>5000000</v>
      </c>
    </row>
    <row r="7">
      <c r="A7" s="4" t="inlineStr">
        <is>
          <t>Common stock, shares, outstanding</t>
        </is>
      </c>
      <c r="C7" s="6" t="n">
        <v>26034526</v>
      </c>
      <c r="D7" s="6" t="n">
        <v>25672983</v>
      </c>
      <c r="E7" s="6" t="n">
        <v>77179</v>
      </c>
      <c r="F7" s="9" t="n">
        <v>771.79</v>
      </c>
    </row>
    <row r="8">
      <c r="A8" s="4" t="inlineStr">
        <is>
          <t>Shares withheld</t>
        </is>
      </c>
      <c r="C8" s="6" t="n">
        <v>92146</v>
      </c>
      <c r="D8" s="6" t="n">
        <v>80620</v>
      </c>
    </row>
    <row r="9">
      <c r="A9" s="4" t="inlineStr">
        <is>
          <t>VCH, L.P.</t>
        </is>
      </c>
    </row>
    <row r="10">
      <c r="A10" s="4" t="inlineStr">
        <is>
          <t>Common stock, shares issued</t>
        </is>
      </c>
      <c r="B10" s="6" t="n">
        <v>17704754</v>
      </c>
    </row>
    <row r="11">
      <c r="A11" s="4" t="inlineStr">
        <is>
          <t>Share price</t>
        </is>
      </c>
      <c r="B11" s="5" t="n">
        <v>12</v>
      </c>
    </row>
    <row r="12">
      <c r="A12" s="4" t="inlineStr">
        <is>
          <t>Shares issued during period</t>
        </is>
      </c>
      <c r="B12" s="6" t="n">
        <v>17627575</v>
      </c>
    </row>
    <row r="13">
      <c r="A13" s="4" t="inlineStr">
        <is>
          <t>MIU Holders</t>
        </is>
      </c>
    </row>
    <row r="14">
      <c r="A14" s="4" t="inlineStr">
        <is>
          <t>Issuance of shares to MIU holders</t>
        </is>
      </c>
      <c r="D14" s="6" t="n">
        <v>2220788</v>
      </c>
    </row>
    <row r="15">
      <c r="A15" s="4" t="inlineStr">
        <is>
          <t>Employees and Service Providers</t>
        </is>
      </c>
    </row>
    <row r="16">
      <c r="A16" s="4" t="inlineStr">
        <is>
          <t>Shares issued during period</t>
        </is>
      </c>
      <c r="B16" s="6" t="n">
        <v>2140168</v>
      </c>
    </row>
    <row r="17">
      <c r="A17" s="4" t="inlineStr">
        <is>
          <t>Issuance of shares to MIU holders</t>
        </is>
      </c>
      <c r="B17" s="6" t="n">
        <v>2220788</v>
      </c>
    </row>
    <row r="18">
      <c r="A18" s="4" t="inlineStr">
        <is>
          <t>Shares withheld</t>
        </is>
      </c>
      <c r="B18" s="6" t="n">
        <v>80620</v>
      </c>
    </row>
    <row r="19">
      <c r="A19" s="4" t="inlineStr">
        <is>
          <t>Employees and Service Providers | MIU Holders</t>
        </is>
      </c>
    </row>
    <row r="20">
      <c r="A20" s="4" t="inlineStr">
        <is>
          <t>Issuance of shares to MIU holders</t>
        </is>
      </c>
      <c r="B20" s="6" t="n">
        <v>2220788</v>
      </c>
    </row>
    <row r="21">
      <c r="A21" s="4" t="inlineStr">
        <is>
          <t>IPO</t>
        </is>
      </c>
    </row>
    <row r="22">
      <c r="A22" s="4" t="inlineStr">
        <is>
          <t>Share price</t>
        </is>
      </c>
      <c r="B22" s="5" t="n">
        <v>12</v>
      </c>
    </row>
    <row r="23">
      <c r="A23" s="4" t="inlineStr">
        <is>
          <t>Shares issued during period</t>
        </is>
      </c>
      <c r="B23" s="6" t="n">
        <v>5800000</v>
      </c>
      <c r="D23" s="6" t="n">
        <v>5800000</v>
      </c>
    </row>
    <row r="24">
      <c r="A24" s="4" t="inlineStr">
        <is>
          <t>IPO | VCH, L.P.</t>
        </is>
      </c>
    </row>
    <row r="25">
      <c r="A25" s="4" t="inlineStr">
        <is>
          <t>Share price</t>
        </is>
      </c>
      <c r="B25" s="5" t="n">
        <v>12</v>
      </c>
    </row>
    <row r="26">
      <c r="A26" s="4" t="inlineStr">
        <is>
          <t>Shares issued during period</t>
        </is>
      </c>
      <c r="B26" s="6" t="n">
        <v>1500000</v>
      </c>
    </row>
    <row r="27">
      <c r="A27" s="4" t="inlineStr">
        <is>
          <t>Common Stock</t>
        </is>
      </c>
    </row>
    <row r="28">
      <c r="A28" s="4" t="inlineStr">
        <is>
          <t>Share price</t>
        </is>
      </c>
      <c r="G28" s="5" t="n">
        <v>1000</v>
      </c>
    </row>
    <row r="29">
      <c r="A29" s="4" t="inlineStr">
        <is>
          <t>Shares issued during period</t>
        </is>
      </c>
      <c r="D29" s="6" t="n">
        <v>5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Net Earnings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income</t>
        </is>
      </c>
      <c r="B4" s="5" t="n">
        <v>10506</v>
      </c>
      <c r="C4" s="5" t="n">
        <v>5595</v>
      </c>
      <c r="D4" s="5" t="n">
        <v>3312</v>
      </c>
      <c r="E4" s="5" t="n">
        <v>-838</v>
      </c>
      <c r="F4" s="5" t="n">
        <v>-1049</v>
      </c>
      <c r="G4" s="5" t="n">
        <v>1960</v>
      </c>
      <c r="H4" s="5" t="n">
        <v>-20374</v>
      </c>
      <c r="I4" s="5" t="n">
        <v>1862</v>
      </c>
      <c r="J4" s="5" t="n">
        <v>18575</v>
      </c>
      <c r="K4" s="5" t="n">
        <v>-17601</v>
      </c>
      <c r="L4" s="5" t="n">
        <v>-1513</v>
      </c>
    </row>
    <row r="5">
      <c r="A5" s="3" t="inlineStr">
        <is>
          <t>Denominator:</t>
        </is>
      </c>
    </row>
    <row r="6">
      <c r="A6" s="4" t="inlineStr">
        <is>
          <t>Basic weighted average shares outstanding</t>
        </is>
      </c>
      <c r="J6" s="6" t="n">
        <v>25707092</v>
      </c>
      <c r="K6" s="6" t="n">
        <v>19741764</v>
      </c>
      <c r="L6" s="6" t="n">
        <v>13600411</v>
      </c>
    </row>
    <row r="7">
      <c r="A7" s="4" t="inlineStr">
        <is>
          <t>Dilutive effect of share option awards</t>
        </is>
      </c>
      <c r="J7" s="6" t="n">
        <v>228388</v>
      </c>
    </row>
    <row r="8">
      <c r="A8" s="4" t="inlineStr">
        <is>
          <t>Dilutive effect of restricted share units and restricted share awards</t>
        </is>
      </c>
      <c r="J8" s="6" t="n">
        <v>467632</v>
      </c>
    </row>
    <row r="9">
      <c r="A9" s="4" t="inlineStr">
        <is>
          <t>Diluted weighted average shares outstanding</t>
        </is>
      </c>
      <c r="J9" s="6" t="n">
        <v>26403112</v>
      </c>
      <c r="K9" s="6" t="n">
        <v>19741764</v>
      </c>
      <c r="L9" s="6" t="n">
        <v>13600411</v>
      </c>
    </row>
    <row r="10">
      <c r="A10" s="4" t="inlineStr">
        <is>
          <t>Net (loss) earnings per share, basic</t>
        </is>
      </c>
      <c r="J10" s="8" t="n">
        <v>0.72</v>
      </c>
      <c r="K10" s="8" t="n">
        <v>-0.89</v>
      </c>
      <c r="L10" s="8" t="n">
        <v>-0.11</v>
      </c>
    </row>
    <row r="11">
      <c r="A11" s="4" t="inlineStr">
        <is>
          <t>Net (loss) earnings per share, diluted</t>
        </is>
      </c>
      <c r="J11" s="8" t="n">
        <v>0.7</v>
      </c>
      <c r="K11" s="8" t="n">
        <v>-0.89</v>
      </c>
      <c r="L11" s="8" t="n">
        <v>-0.1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Deficit) Equity (Parenthetical) $ in Thousands</t>
        </is>
      </c>
      <c r="B1" s="2" t="inlineStr">
        <is>
          <t>12 Months Ended</t>
        </is>
      </c>
    </row>
    <row r="2">
      <c r="B2" s="2" t="inlineStr">
        <is>
          <t>Dec. 31, 2019USD ($)</t>
        </is>
      </c>
    </row>
    <row r="3">
      <c r="A3" s="3" t="inlineStr">
        <is>
          <t>Statement Of Stockholders Equity [Abstract]</t>
        </is>
      </c>
    </row>
    <row r="4">
      <c r="A4" s="4" t="inlineStr">
        <is>
          <t>Share issuance costs</t>
        </is>
      </c>
      <c r="B4" s="5" t="n">
        <v>822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Diluted Net Loss Per Share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diluted net loss per share</t>
        </is>
      </c>
      <c r="B4" s="6" t="n">
        <v>2082</v>
      </c>
      <c r="C4" s="6" t="n">
        <v>3178</v>
      </c>
    </row>
    <row r="5">
      <c r="A5" s="4" t="inlineStr">
        <is>
          <t>Share Options</t>
        </is>
      </c>
    </row>
    <row r="6">
      <c r="A6" s="3" t="inlineStr">
        <is>
          <t>Anti-dilutive Securities Excluded from Computation of Earnings Per Share [Line Items]</t>
        </is>
      </c>
    </row>
    <row r="7">
      <c r="A7" s="4" t="inlineStr">
        <is>
          <t>Anti-dilutive securities excluded from computation of diluted net loss per share</t>
        </is>
      </c>
      <c r="B7" s="6" t="n">
        <v>2082</v>
      </c>
      <c r="C7" s="6" t="n">
        <v>2921</v>
      </c>
    </row>
    <row r="8">
      <c r="A8" s="4" t="inlineStr">
        <is>
          <t>Restricted Shares (RSUs and RSAs)</t>
        </is>
      </c>
    </row>
    <row r="9">
      <c r="A9" s="3" t="inlineStr">
        <is>
          <t>Anti-dilutive Securities Excluded from Computation of Earnings Per Share [Line Items]</t>
        </is>
      </c>
    </row>
    <row r="10">
      <c r="A10" s="4" t="inlineStr">
        <is>
          <t>Anti-dilutive securities excluded from computation of diluted net loss per share</t>
        </is>
      </c>
      <c r="C10" s="6" t="n">
        <v>2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 Additional Information (Details) - $ / shares</t>
        </is>
      </c>
      <c r="B1" s="2" t="inlineStr">
        <is>
          <t>Jun. 28, 2019</t>
        </is>
      </c>
      <c r="C1" s="2" t="inlineStr">
        <is>
          <t>Dec. 31, 2019</t>
        </is>
      </c>
      <c r="D1" s="2" t="inlineStr">
        <is>
          <t>Dec. 31, 2020</t>
        </is>
      </c>
      <c r="E1" s="2" t="inlineStr">
        <is>
          <t>Jun. 06, 2019</t>
        </is>
      </c>
      <c r="F1" s="2" t="inlineStr">
        <is>
          <t>Apr. 23, 2019</t>
        </is>
      </c>
      <c r="G1" s="2" t="inlineStr">
        <is>
          <t>Oct. 28, 2011</t>
        </is>
      </c>
    </row>
    <row r="2">
      <c r="A2" s="3" t="inlineStr">
        <is>
          <t>Earnings Per Share Basic [Line Items]</t>
        </is>
      </c>
    </row>
    <row r="3">
      <c r="A3" s="4" t="inlineStr">
        <is>
          <t>Common stock, authorized</t>
        </is>
      </c>
      <c r="C3" s="6" t="n">
        <v>500000000</v>
      </c>
      <c r="D3" s="6" t="n">
        <v>500000000</v>
      </c>
      <c r="E3" s="6" t="n">
        <v>500000000</v>
      </c>
      <c r="F3" s="6" t="n">
        <v>5000000</v>
      </c>
    </row>
    <row r="4">
      <c r="A4" s="4" t="inlineStr">
        <is>
          <t>Common stock, par value</t>
        </is>
      </c>
      <c r="C4" s="7" t="n">
        <v>0.0001</v>
      </c>
      <c r="D4" s="7" t="n">
        <v>0.0001</v>
      </c>
      <c r="E4" s="7" t="n">
        <v>0.0001</v>
      </c>
      <c r="F4" s="8" t="n">
        <v>0.01</v>
      </c>
      <c r="G4" s="8" t="n">
        <v>0.01</v>
      </c>
    </row>
    <row r="5">
      <c r="A5" s="4" t="inlineStr">
        <is>
          <t>Common stock, shares issued</t>
        </is>
      </c>
      <c r="C5" s="6" t="n">
        <v>25753603</v>
      </c>
      <c r="D5" s="6" t="n">
        <v>26126775</v>
      </c>
      <c r="E5" s="6" t="n">
        <v>77179</v>
      </c>
      <c r="F5" s="9" t="n">
        <v>771.79</v>
      </c>
      <c r="G5" s="9" t="n">
        <v>771.79</v>
      </c>
    </row>
    <row r="6">
      <c r="A6" s="4" t="inlineStr">
        <is>
          <t>Common stock, shares, outstanding</t>
        </is>
      </c>
      <c r="C6" s="6" t="n">
        <v>25672983</v>
      </c>
      <c r="D6" s="6" t="n">
        <v>26034526</v>
      </c>
      <c r="E6" s="6" t="n">
        <v>77179</v>
      </c>
      <c r="F6" s="9" t="n">
        <v>771.79</v>
      </c>
    </row>
    <row r="7">
      <c r="A7" s="4" t="inlineStr">
        <is>
          <t>Employees and Service Providers</t>
        </is>
      </c>
    </row>
    <row r="8">
      <c r="A8" s="3" t="inlineStr">
        <is>
          <t>Earnings Per Share Basic [Line Items]</t>
        </is>
      </c>
    </row>
    <row r="9">
      <c r="A9" s="4" t="inlineStr">
        <is>
          <t>Additional shares issued as part of recapitalization</t>
        </is>
      </c>
      <c r="B9" s="6" t="n">
        <v>2140168</v>
      </c>
    </row>
    <row r="10">
      <c r="A10" s="4" t="inlineStr">
        <is>
          <t>Issuance of shares to MIU holders</t>
        </is>
      </c>
      <c r="B10" s="6" t="n">
        <v>2220788</v>
      </c>
    </row>
    <row r="11">
      <c r="A11" s="4" t="inlineStr">
        <is>
          <t>IPO</t>
        </is>
      </c>
    </row>
    <row r="12">
      <c r="A12" s="3" t="inlineStr">
        <is>
          <t>Earnings Per Share Basic [Line Items]</t>
        </is>
      </c>
    </row>
    <row r="13">
      <c r="A13" s="4" t="inlineStr">
        <is>
          <t>Additional shares issued as part of recapitalization</t>
        </is>
      </c>
      <c r="B13" s="6" t="n">
        <v>5800000</v>
      </c>
      <c r="C13" s="6" t="n">
        <v>5800000</v>
      </c>
    </row>
    <row r="14">
      <c r="A14" s="4" t="inlineStr">
        <is>
          <t>Share price</t>
        </is>
      </c>
      <c r="B14" s="5" t="n">
        <v>12</v>
      </c>
    </row>
    <row r="15">
      <c r="A15" s="4" t="inlineStr">
        <is>
          <t>VCH, L.P.</t>
        </is>
      </c>
    </row>
    <row r="16">
      <c r="A16" s="3" t="inlineStr">
        <is>
          <t>Earnings Per Share Basic [Line Items]</t>
        </is>
      </c>
    </row>
    <row r="17">
      <c r="A17" s="4" t="inlineStr">
        <is>
          <t>Common stock, shares issued</t>
        </is>
      </c>
      <c r="B17" s="6" t="n">
        <v>17704754</v>
      </c>
    </row>
    <row r="18">
      <c r="A18" s="4" t="inlineStr">
        <is>
          <t>Additional shares issued as part of recapitalization</t>
        </is>
      </c>
      <c r="B18" s="6" t="n">
        <v>17627575</v>
      </c>
    </row>
    <row r="19">
      <c r="A19" s="4" t="inlineStr">
        <is>
          <t>Issuance of shares as part of recapitalization</t>
        </is>
      </c>
      <c r="B19" s="6" t="n">
        <v>13523232</v>
      </c>
      <c r="C19" s="6" t="n">
        <v>13523232</v>
      </c>
    </row>
    <row r="20">
      <c r="A20" s="4" t="inlineStr">
        <is>
          <t>Shares related to unreturned of capital and accumulated yield</t>
        </is>
      </c>
      <c r="B20" s="6" t="n">
        <v>4104343</v>
      </c>
      <c r="C20" s="6" t="n">
        <v>4104343</v>
      </c>
    </row>
    <row r="21">
      <c r="A21" s="4" t="inlineStr">
        <is>
          <t>Share price</t>
        </is>
      </c>
      <c r="B21" s="5" t="n">
        <v>12</v>
      </c>
    </row>
    <row r="22">
      <c r="A22" s="4" t="inlineStr">
        <is>
          <t>VCH, L.P. | IPO</t>
        </is>
      </c>
    </row>
    <row r="23">
      <c r="A23" s="3" t="inlineStr">
        <is>
          <t>Earnings Per Share Basic [Line Items]</t>
        </is>
      </c>
    </row>
    <row r="24">
      <c r="A24" s="4" t="inlineStr">
        <is>
          <t>Additional shares issued as part of recapitalization</t>
        </is>
      </c>
      <c r="B24" s="6" t="n">
        <v>1500000</v>
      </c>
    </row>
    <row r="25">
      <c r="A25" s="4" t="inlineStr">
        <is>
          <t>Share price</t>
        </is>
      </c>
      <c r="B25" s="5"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Los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t>
        </is>
      </c>
      <c r="J4" s="5" t="n">
        <v>2648</v>
      </c>
      <c r="K4" s="5" t="n">
        <v>4183</v>
      </c>
      <c r="L4" s="5" t="n">
        <v>3544</v>
      </c>
    </row>
    <row r="5">
      <c r="A5" s="4" t="inlineStr">
        <is>
          <t>Foreign</t>
        </is>
      </c>
      <c r="J5" s="6" t="n">
        <v>15483</v>
      </c>
      <c r="K5" s="6" t="n">
        <v>-11504</v>
      </c>
      <c r="L5" s="6" t="n">
        <v>-5856</v>
      </c>
    </row>
    <row r="6">
      <c r="A6" s="4" t="inlineStr">
        <is>
          <t>(Loss) income before income taxes</t>
        </is>
      </c>
      <c r="B6" s="5" t="n">
        <v>9838</v>
      </c>
      <c r="C6" s="5" t="n">
        <v>5739</v>
      </c>
      <c r="D6" s="5" t="n">
        <v>3310</v>
      </c>
      <c r="E6" s="5" t="n">
        <v>-756</v>
      </c>
      <c r="F6" s="5" t="n">
        <v>190</v>
      </c>
      <c r="G6" s="5" t="n">
        <v>1963</v>
      </c>
      <c r="H6" s="5" t="n">
        <v>-11751</v>
      </c>
      <c r="I6" s="5" t="n">
        <v>2277</v>
      </c>
      <c r="J6" s="5" t="n">
        <v>18131</v>
      </c>
      <c r="K6" s="5" t="n">
        <v>-7321</v>
      </c>
      <c r="L6" s="5" t="n">
        <v>-231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Benefit) Provision of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 federal, Current</t>
        </is>
      </c>
      <c r="J4" s="5" t="n">
        <v>-198</v>
      </c>
      <c r="K4" s="5" t="n">
        <v>1078</v>
      </c>
      <c r="L4" s="5" t="n">
        <v>200</v>
      </c>
    </row>
    <row r="5">
      <c r="A5" s="4" t="inlineStr">
        <is>
          <t>State, Current</t>
        </is>
      </c>
      <c r="J5" s="6" t="n">
        <v>-181</v>
      </c>
      <c r="K5" s="6" t="n">
        <v>643</v>
      </c>
      <c r="L5" s="6" t="n">
        <v>129</v>
      </c>
    </row>
    <row r="6">
      <c r="A6" s="4" t="inlineStr">
        <is>
          <t>Foreign, Current</t>
        </is>
      </c>
      <c r="J6" s="6" t="n">
        <v>1007</v>
      </c>
      <c r="K6" s="6" t="n">
        <v>1157</v>
      </c>
      <c r="L6" s="6" t="n">
        <v>735</v>
      </c>
    </row>
    <row r="7">
      <c r="A7" s="4" t="inlineStr">
        <is>
          <t>Current tax provision</t>
        </is>
      </c>
      <c r="J7" s="6" t="n">
        <v>628</v>
      </c>
      <c r="K7" s="6" t="n">
        <v>2878</v>
      </c>
      <c r="L7" s="6" t="n">
        <v>1064</v>
      </c>
    </row>
    <row r="8">
      <c r="A8" s="4" t="inlineStr">
        <is>
          <t>U.S. federal, Deferred</t>
        </is>
      </c>
      <c r="J8" s="6" t="n">
        <v>-664</v>
      </c>
      <c r="K8" s="6" t="n">
        <v>380</v>
      </c>
      <c r="L8" s="6" t="n">
        <v>107</v>
      </c>
    </row>
    <row r="9">
      <c r="A9" s="4" t="inlineStr">
        <is>
          <t>State, Deferred</t>
        </is>
      </c>
      <c r="J9" s="6" t="n">
        <v>-144</v>
      </c>
      <c r="K9" s="6" t="n">
        <v>-6</v>
      </c>
      <c r="L9" s="6" t="n">
        <v>-14</v>
      </c>
    </row>
    <row r="10">
      <c r="A10" s="4" t="inlineStr">
        <is>
          <t>Foreign, Deferred</t>
        </is>
      </c>
      <c r="J10" s="6" t="n">
        <v>-264</v>
      </c>
      <c r="K10" s="6" t="n">
        <v>7028</v>
      </c>
      <c r="L10" s="6" t="n">
        <v>-1956</v>
      </c>
    </row>
    <row r="11">
      <c r="A11" s="4" t="inlineStr">
        <is>
          <t>Deferred tax (benefit) provision</t>
        </is>
      </c>
      <c r="J11" s="6" t="n">
        <v>-1072</v>
      </c>
      <c r="K11" s="6" t="n">
        <v>7402</v>
      </c>
      <c r="L11" s="6" t="n">
        <v>-1863</v>
      </c>
    </row>
    <row r="12">
      <c r="A12" s="4" t="inlineStr">
        <is>
          <t>(Benefit) provision for income taxes</t>
        </is>
      </c>
      <c r="B12" s="5" t="n">
        <v>-668</v>
      </c>
      <c r="C12" s="5" t="n">
        <v>144</v>
      </c>
      <c r="D12" s="5" t="n">
        <v>-2</v>
      </c>
      <c r="E12" s="5" t="n">
        <v>82</v>
      </c>
      <c r="F12" s="5" t="n">
        <v>1239</v>
      </c>
      <c r="G12" s="5" t="n">
        <v>3</v>
      </c>
      <c r="H12" s="5" t="n">
        <v>8623</v>
      </c>
      <c r="I12" s="5" t="n">
        <v>415</v>
      </c>
      <c r="J12" s="5" t="n">
        <v>-444</v>
      </c>
      <c r="K12" s="5" t="n">
        <v>10280</v>
      </c>
      <c r="L12" s="5" t="n">
        <v>-799</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Income Taxes [Line Items]</t>
        </is>
      </c>
    </row>
    <row r="4">
      <c r="A4" s="4" t="inlineStr">
        <is>
          <t>Statutory rate</t>
        </is>
      </c>
      <c r="J4" s="4" t="inlineStr">
        <is>
          <t>21.00%</t>
        </is>
      </c>
      <c r="K4" s="4" t="inlineStr">
        <is>
          <t>21.00%</t>
        </is>
      </c>
      <c r="L4" s="4" t="inlineStr">
        <is>
          <t>21.00%</t>
        </is>
      </c>
    </row>
    <row r="5">
      <c r="A5" s="4" t="inlineStr">
        <is>
          <t>Change in deferred tax assets valuation allowance</t>
        </is>
      </c>
      <c r="J5" s="5" t="n">
        <v>-1200000</v>
      </c>
      <c r="K5" s="5" t="n">
        <v>9600000</v>
      </c>
    </row>
    <row r="6">
      <c r="A6" s="4" t="inlineStr">
        <is>
          <t>Valuation allowance against deferred tax asset to income tax expense</t>
        </is>
      </c>
      <c r="J6" s="6" t="n">
        <v>7700000</v>
      </c>
      <c r="K6" s="6" t="n">
        <v>9300000</v>
      </c>
    </row>
    <row r="7">
      <c r="A7" s="4" t="inlineStr">
        <is>
          <t>Valuation allowance against additional deferred tax asset to income tax expense</t>
        </is>
      </c>
      <c r="K7" s="6" t="n">
        <v>300000</v>
      </c>
    </row>
    <row r="8">
      <c r="A8" s="4" t="inlineStr">
        <is>
          <t>NOL carryforward</t>
        </is>
      </c>
      <c r="B8" s="5" t="n">
        <v>28100000</v>
      </c>
      <c r="F8" s="5" t="n">
        <v>38300000</v>
      </c>
      <c r="J8" s="6" t="n">
        <v>28100000</v>
      </c>
      <c r="K8" s="6" t="n">
        <v>38300000</v>
      </c>
    </row>
    <row r="9">
      <c r="A9" s="4" t="inlineStr">
        <is>
          <t>NOL carryforward, indefinite life</t>
        </is>
      </c>
      <c r="B9" s="6" t="n">
        <v>28100000</v>
      </c>
      <c r="F9" s="6" t="n">
        <v>38000000</v>
      </c>
      <c r="J9" s="6" t="n">
        <v>28100000</v>
      </c>
      <c r="K9" s="6" t="n">
        <v>38000000</v>
      </c>
    </row>
    <row r="10">
      <c r="A10" s="4" t="inlineStr">
        <is>
          <t>Deferred tax asset related to NOL</t>
        </is>
      </c>
      <c r="B10" s="6" t="n">
        <v>5300000</v>
      </c>
      <c r="F10" s="6" t="n">
        <v>6700000</v>
      </c>
      <c r="J10" s="6" t="n">
        <v>5300000</v>
      </c>
      <c r="K10" s="6" t="n">
        <v>6700000</v>
      </c>
    </row>
    <row r="11">
      <c r="A11" s="4" t="inlineStr">
        <is>
          <t>CIR carryforward</t>
        </is>
      </c>
      <c r="B11" s="6" t="n">
        <v>8700000</v>
      </c>
      <c r="F11" s="6" t="n">
        <v>9900000</v>
      </c>
      <c r="J11" s="6" t="n">
        <v>8700000</v>
      </c>
      <c r="K11" s="6" t="n">
        <v>9900000</v>
      </c>
    </row>
    <row r="12">
      <c r="A12" s="4" t="inlineStr">
        <is>
          <t>Reduction in deferred tax asset related to utilization of CIR</t>
        </is>
      </c>
      <c r="J12" s="6" t="n">
        <v>1200000</v>
      </c>
    </row>
    <row r="13">
      <c r="A13" s="4" t="inlineStr">
        <is>
          <t>Unrecognized tax positions</t>
        </is>
      </c>
      <c r="B13" s="6" t="n">
        <v>0</v>
      </c>
      <c r="F13" s="6" t="n">
        <v>0</v>
      </c>
      <c r="J13" s="6" t="n">
        <v>0</v>
      </c>
      <c r="K13" s="6" t="n">
        <v>0</v>
      </c>
    </row>
    <row r="14">
      <c r="A14" s="4" t="inlineStr">
        <is>
          <t>Income tax (benefit) expense</t>
        </is>
      </c>
      <c r="B14" s="6" t="n">
        <v>-668000</v>
      </c>
      <c r="C14" s="5" t="n">
        <v>144000</v>
      </c>
      <c r="D14" s="5" t="n">
        <v>-2000</v>
      </c>
      <c r="E14" s="5" t="n">
        <v>82000</v>
      </c>
      <c r="F14" s="6" t="n">
        <v>1239000</v>
      </c>
      <c r="G14" s="5" t="n">
        <v>3000</v>
      </c>
      <c r="H14" s="5" t="n">
        <v>8623000</v>
      </c>
      <c r="I14" s="5" t="n">
        <v>415000</v>
      </c>
      <c r="J14" s="5" t="n">
        <v>-444000</v>
      </c>
      <c r="K14" s="5" t="n">
        <v>10280000</v>
      </c>
      <c r="L14" s="5" t="n">
        <v>-799000</v>
      </c>
    </row>
    <row r="15">
      <c r="A15" s="4" t="inlineStr">
        <is>
          <t>Effective tax rate</t>
        </is>
      </c>
      <c r="J15" s="4" t="inlineStr">
        <is>
          <t>(2.40%)</t>
        </is>
      </c>
      <c r="K15" s="4" t="inlineStr">
        <is>
          <t>(140.40%)</t>
        </is>
      </c>
      <c r="L15" s="4" t="inlineStr">
        <is>
          <t>34.60%</t>
        </is>
      </c>
    </row>
    <row r="16">
      <c r="A16" s="4" t="inlineStr">
        <is>
          <t>Research and Development</t>
        </is>
      </c>
    </row>
    <row r="17">
      <c r="A17" s="3" t="inlineStr">
        <is>
          <t>Schedule Of Income Taxes [Line Items]</t>
        </is>
      </c>
    </row>
    <row r="18">
      <c r="A18" s="4" t="inlineStr">
        <is>
          <t>Tax credit carryforward</t>
        </is>
      </c>
      <c r="B18" s="6" t="n">
        <v>1500000</v>
      </c>
      <c r="F18" s="6" t="n">
        <v>1700000</v>
      </c>
      <c r="J18" s="5" t="n">
        <v>1500000</v>
      </c>
      <c r="K18" s="5" t="n">
        <v>1700000</v>
      </c>
    </row>
    <row r="19">
      <c r="A19" s="4" t="inlineStr">
        <is>
          <t>Tax credit carryforward, indefinite life</t>
        </is>
      </c>
      <c r="B19" s="5" t="n">
        <v>1500000</v>
      </c>
      <c r="F19" s="5" t="n">
        <v>1700000</v>
      </c>
      <c r="J19" s="5" t="n">
        <v>1500000</v>
      </c>
      <c r="K19" s="5" t="n">
        <v>1700000</v>
      </c>
    </row>
    <row r="20">
      <c r="A20" s="4" t="inlineStr">
        <is>
          <t>UK</t>
        </is>
      </c>
    </row>
    <row r="21">
      <c r="A21" s="3" t="inlineStr">
        <is>
          <t>Schedule Of Income Taxes [Line Items]</t>
        </is>
      </c>
    </row>
    <row r="22">
      <c r="A22" s="4" t="inlineStr">
        <is>
          <t>Statutory rate</t>
        </is>
      </c>
      <c r="J22" s="4" t="inlineStr">
        <is>
          <t>19.00%</t>
        </is>
      </c>
      <c r="K22" s="4" t="inlineStr">
        <is>
          <t>19.00%</t>
        </is>
      </c>
      <c r="L22" s="4" t="inlineStr">
        <is>
          <t>19.00%</t>
        </is>
      </c>
    </row>
    <row r="23">
      <c r="A23" s="4" t="inlineStr">
        <is>
          <t>Tax returns open, tax years</t>
        </is>
      </c>
      <c r="J23" s="4" t="inlineStr">
        <is>
          <t>2017 2018 2019</t>
        </is>
      </c>
    </row>
    <row r="24">
      <c r="A24" s="4" t="inlineStr">
        <is>
          <t>California | Research and Development</t>
        </is>
      </c>
    </row>
    <row r="25">
      <c r="A25" s="3" t="inlineStr">
        <is>
          <t>Schedule Of Income Taxes [Line Items]</t>
        </is>
      </c>
    </row>
    <row r="26">
      <c r="A26" s="4" t="inlineStr">
        <is>
          <t>Additional valuation allowance on the related deferred tax asset</t>
        </is>
      </c>
      <c r="J26" s="5" t="n">
        <v>400000</v>
      </c>
    </row>
    <row r="27">
      <c r="A27" s="4" t="inlineStr">
        <is>
          <t>Valuation allowance on the related deferred tax asset</t>
        </is>
      </c>
      <c r="J27" s="5" t="n">
        <v>700000</v>
      </c>
    </row>
    <row r="28">
      <c r="A28" s="4" t="inlineStr">
        <is>
          <t>India | Earliest Tax Year</t>
        </is>
      </c>
    </row>
    <row r="29">
      <c r="A29" s="3" t="inlineStr">
        <is>
          <t>Schedule Of Income Taxes [Line Items]</t>
        </is>
      </c>
    </row>
    <row r="30">
      <c r="A30" s="4" t="inlineStr">
        <is>
          <t>Tax returns open, tax years</t>
        </is>
      </c>
      <c r="J30" s="4" t="inlineStr">
        <is>
          <t>2014</t>
        </is>
      </c>
    </row>
    <row r="31">
      <c r="A31" s="4" t="inlineStr">
        <is>
          <t>India | Latest Tax Year</t>
        </is>
      </c>
    </row>
    <row r="32">
      <c r="A32" s="3" t="inlineStr">
        <is>
          <t>Schedule Of Income Taxes [Line Items]</t>
        </is>
      </c>
    </row>
    <row r="33">
      <c r="A33" s="4" t="inlineStr">
        <is>
          <t>Tax returns open, tax years</t>
        </is>
      </c>
      <c r="J33" s="4" t="inlineStr">
        <is>
          <t>2020</t>
        </is>
      </c>
    </row>
    <row r="34">
      <c r="A34" s="4" t="inlineStr">
        <is>
          <t>US | Earliest Tax Year</t>
        </is>
      </c>
    </row>
    <row r="35">
      <c r="A35" s="3" t="inlineStr">
        <is>
          <t>Schedule Of Income Taxes [Line Items]</t>
        </is>
      </c>
    </row>
    <row r="36">
      <c r="A36" s="4" t="inlineStr">
        <is>
          <t>Tax returns open, tax years</t>
        </is>
      </c>
      <c r="J36" s="4" t="inlineStr">
        <is>
          <t>2017</t>
        </is>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utation of (Benefit) Provision of Income Taxes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benefit) at federal statutory rate</t>
        </is>
      </c>
      <c r="J4" s="5" t="n">
        <v>3808</v>
      </c>
      <c r="K4" s="5" t="n">
        <v>-1537</v>
      </c>
      <c r="L4" s="5" t="n">
        <v>-486</v>
      </c>
    </row>
    <row r="5">
      <c r="A5" s="4" t="inlineStr">
        <is>
          <t>State and local income taxes net of federal benefit</t>
        </is>
      </c>
      <c r="J5" s="6" t="n">
        <v>-295</v>
      </c>
      <c r="K5" s="6" t="n">
        <v>540</v>
      </c>
      <c r="L5" s="6" t="n">
        <v>115</v>
      </c>
    </row>
    <row r="6">
      <c r="A6" s="4" t="inlineStr">
        <is>
          <t>Tax rate changes</t>
        </is>
      </c>
      <c r="J6" s="6" t="n">
        <v>-925</v>
      </c>
      <c r="K6" s="6" t="n">
        <v>662</v>
      </c>
      <c r="L6" s="6" t="n">
        <v>-178</v>
      </c>
    </row>
    <row r="7">
      <c r="A7" s="4" t="inlineStr">
        <is>
          <t>Valuation allowance changes</t>
        </is>
      </c>
      <c r="J7" s="6" t="n">
        <v>-1226</v>
      </c>
      <c r="K7" s="6" t="n">
        <v>9599</v>
      </c>
      <c r="L7" s="6" t="n">
        <v>-112</v>
      </c>
    </row>
    <row r="8">
      <c r="A8" s="4" t="inlineStr">
        <is>
          <t>Foreign rate differential</t>
        </is>
      </c>
      <c r="J8" s="6" t="n">
        <v>-181</v>
      </c>
      <c r="K8" s="6" t="n">
        <v>369</v>
      </c>
      <c r="L8" s="6" t="n">
        <v>329</v>
      </c>
    </row>
    <row r="9">
      <c r="A9" s="4" t="inlineStr">
        <is>
          <t>Research and development</t>
        </is>
      </c>
      <c r="J9" s="6" t="n">
        <v>-1455</v>
      </c>
      <c r="K9" s="6" t="n">
        <v>-1286</v>
      </c>
      <c r="L9" s="6" t="n">
        <v>-488</v>
      </c>
    </row>
    <row r="10">
      <c r="A10" s="4" t="inlineStr">
        <is>
          <t>Share-based compensation - excess tax benefit</t>
        </is>
      </c>
      <c r="J10" s="6" t="n">
        <v>-171</v>
      </c>
      <c r="K10" s="6" t="n">
        <v>2807</v>
      </c>
    </row>
    <row r="11">
      <c r="A11" s="4" t="inlineStr">
        <is>
          <t>Foreign derived intangible income</t>
        </is>
      </c>
      <c r="J11" s="6" t="n">
        <v>-349</v>
      </c>
      <c r="K11" s="6" t="n">
        <v>-1166</v>
      </c>
      <c r="L11" s="6" t="n">
        <v>-266</v>
      </c>
    </row>
    <row r="12">
      <c r="A12" s="4" t="inlineStr">
        <is>
          <t>Other</t>
        </is>
      </c>
      <c r="J12" s="6" t="n">
        <v>350</v>
      </c>
      <c r="K12" s="6" t="n">
        <v>292</v>
      </c>
      <c r="L12" s="6" t="n">
        <v>287</v>
      </c>
    </row>
    <row r="13">
      <c r="A13" s="4" t="inlineStr">
        <is>
          <t>(Benefit) provision for income taxes</t>
        </is>
      </c>
      <c r="B13" s="5" t="n">
        <v>-668</v>
      </c>
      <c r="C13" s="5" t="n">
        <v>144</v>
      </c>
      <c r="D13" s="5" t="n">
        <v>-2</v>
      </c>
      <c r="E13" s="5" t="n">
        <v>82</v>
      </c>
      <c r="F13" s="5" t="n">
        <v>1239</v>
      </c>
      <c r="G13" s="5" t="n">
        <v>3</v>
      </c>
      <c r="H13" s="5" t="n">
        <v>8623</v>
      </c>
      <c r="I13" s="5" t="n">
        <v>415</v>
      </c>
      <c r="J13" s="5" t="n">
        <v>-444</v>
      </c>
      <c r="K13" s="5" t="n">
        <v>10280</v>
      </c>
      <c r="L13" s="5" t="n">
        <v>-799</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NOL and tax credit carryforwards</t>
        </is>
      </c>
      <c r="B3" s="5" t="n">
        <v>6997</v>
      </c>
      <c r="C3" s="5" t="n">
        <v>8466</v>
      </c>
    </row>
    <row r="4">
      <c r="A4" s="4" t="inlineStr">
        <is>
          <t>Disallowed interest carryforwards</t>
        </is>
      </c>
      <c r="B4" s="6" t="n">
        <v>1654</v>
      </c>
      <c r="C4" s="6" t="n">
        <v>1686</v>
      </c>
    </row>
    <row r="5">
      <c r="A5" s="4" t="inlineStr">
        <is>
          <t>Lease liability</t>
        </is>
      </c>
      <c r="B5" s="6" t="n">
        <v>993</v>
      </c>
      <c r="C5" s="6" t="n">
        <v>1481</v>
      </c>
    </row>
    <row r="6">
      <c r="A6" s="4" t="inlineStr">
        <is>
          <t>Property and equipment</t>
        </is>
      </c>
      <c r="B6" s="6" t="n">
        <v>573</v>
      </c>
      <c r="C6" s="6" t="n">
        <v>146</v>
      </c>
    </row>
    <row r="7">
      <c r="A7" s="4" t="inlineStr">
        <is>
          <t>Share-based compensation</t>
        </is>
      </c>
      <c r="B7" s="6" t="n">
        <v>1163</v>
      </c>
      <c r="C7" s="6" t="n">
        <v>488</v>
      </c>
    </row>
    <row r="8">
      <c r="A8" s="4" t="inlineStr">
        <is>
          <t>Intangible assets</t>
        </is>
      </c>
      <c r="B8" s="6" t="n">
        <v>105</v>
      </c>
      <c r="C8" s="6" t="n">
        <v>155</v>
      </c>
    </row>
    <row r="9">
      <c r="A9" s="4" t="inlineStr">
        <is>
          <t>Other</t>
        </is>
      </c>
      <c r="B9" s="6" t="n">
        <v>250</v>
      </c>
      <c r="C9" s="6" t="n">
        <v>73</v>
      </c>
    </row>
    <row r="10">
      <c r="A10" s="4" t="inlineStr">
        <is>
          <t>Subtotal</t>
        </is>
      </c>
      <c r="B10" s="6" t="n">
        <v>11735</v>
      </c>
      <c r="C10" s="6" t="n">
        <v>12495</v>
      </c>
    </row>
    <row r="11">
      <c r="A11" s="4" t="inlineStr">
        <is>
          <t>Less: Valuation allowance</t>
        </is>
      </c>
      <c r="B11" s="6" t="n">
        <v>-8373</v>
      </c>
      <c r="C11" s="6" t="n">
        <v>-9599</v>
      </c>
    </row>
    <row r="12">
      <c r="A12" s="4" t="inlineStr">
        <is>
          <t>Net deferred tax assets</t>
        </is>
      </c>
      <c r="B12" s="6" t="n">
        <v>3362</v>
      </c>
      <c r="C12" s="6" t="n">
        <v>2896</v>
      </c>
    </row>
    <row r="13">
      <c r="A13" s="4" t="inlineStr">
        <is>
          <t>Operating lease asset</t>
        </is>
      </c>
      <c r="B13" s="6" t="n">
        <v>-884</v>
      </c>
      <c r="C13" s="6" t="n">
        <v>-1312</v>
      </c>
    </row>
    <row r="14">
      <c r="A14" s="4" t="inlineStr">
        <is>
          <t>Prepaid expenses and other assets</t>
        </is>
      </c>
      <c r="B14" s="6" t="n">
        <v>-278</v>
      </c>
      <c r="C14" s="6" t="n">
        <v>-635</v>
      </c>
    </row>
    <row r="15">
      <c r="A15" s="4" t="inlineStr">
        <is>
          <t>Other</t>
        </is>
      </c>
      <c r="B15" s="6" t="n">
        <v>-672</v>
      </c>
      <c r="C15" s="6" t="n">
        <v>-357</v>
      </c>
    </row>
    <row r="16">
      <c r="A16" s="4" t="inlineStr">
        <is>
          <t>Subtotal</t>
        </is>
      </c>
      <c r="B16" s="6" t="n">
        <v>-1834</v>
      </c>
      <c r="C16" s="6" t="n">
        <v>-2304</v>
      </c>
    </row>
    <row r="17">
      <c r="A17" s="4" t="inlineStr">
        <is>
          <t>Net deferred tax liabilities</t>
        </is>
      </c>
      <c r="B17" s="6" t="n">
        <v>-1834</v>
      </c>
      <c r="C17" s="6" t="n">
        <v>-2304</v>
      </c>
    </row>
    <row r="18">
      <c r="A18" s="4" t="inlineStr">
        <is>
          <t>Total deferred tax assets, net</t>
        </is>
      </c>
      <c r="B18" s="5" t="n">
        <v>1528</v>
      </c>
      <c r="C18" s="5" t="n">
        <v>5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Liabilities Included in Balance Sheet (Details) - USD ($) $ in Thousands</t>
        </is>
      </c>
      <c r="B1" s="2" t="inlineStr">
        <is>
          <t>Dec. 31, 2020</t>
        </is>
      </c>
      <c r="C1" s="2" t="inlineStr">
        <is>
          <t>Dec. 31, 2019</t>
        </is>
      </c>
    </row>
    <row r="2">
      <c r="A2" s="3" t="inlineStr">
        <is>
          <t>Income Tax Disclosure [Abstract]</t>
        </is>
      </c>
    </row>
    <row r="3">
      <c r="A3" s="4" t="inlineStr">
        <is>
          <t>Deferred tax assets - non-current</t>
        </is>
      </c>
      <c r="B3" s="5" t="n">
        <v>1537</v>
      </c>
      <c r="C3" s="5" t="n">
        <v>929</v>
      </c>
    </row>
    <row r="4">
      <c r="A4" s="4" t="inlineStr">
        <is>
          <t>Deferred tax liabilities - non-current</t>
        </is>
      </c>
      <c r="B4" s="6" t="n">
        <v>9</v>
      </c>
      <c r="C4" s="6" t="n">
        <v>337</v>
      </c>
    </row>
    <row r="5">
      <c r="A5" s="4" t="inlineStr">
        <is>
          <t>Total deferred tax assets, net</t>
        </is>
      </c>
      <c r="B5" s="5" t="n">
        <v>1528</v>
      </c>
      <c r="C5" s="5" t="n">
        <v>5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on Deferred Tax Asse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9599</v>
      </c>
    </row>
    <row r="5">
      <c r="A5" s="4" t="inlineStr">
        <is>
          <t>Increase (release) of valuation allowance</t>
        </is>
      </c>
      <c r="B5" s="6" t="n">
        <v>-1226</v>
      </c>
      <c r="C5" s="5" t="n">
        <v>9599</v>
      </c>
    </row>
    <row r="6">
      <c r="A6" s="4" t="inlineStr">
        <is>
          <t>Ending balance</t>
        </is>
      </c>
      <c r="B6" s="5" t="n">
        <v>8373</v>
      </c>
      <c r="C6" s="5" t="n">
        <v>95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Gross NOL Carryforwards Expire (Details) - USD ($) $ in Millions</t>
        </is>
      </c>
      <c r="B1" s="2" t="inlineStr">
        <is>
          <t>Dec. 31, 2020</t>
        </is>
      </c>
      <c r="C1" s="2" t="inlineStr">
        <is>
          <t>Dec. 31, 2019</t>
        </is>
      </c>
    </row>
    <row r="2">
      <c r="A2" s="3" t="inlineStr">
        <is>
          <t>Income Tax Disclosure [Abstract]</t>
        </is>
      </c>
    </row>
    <row r="3">
      <c r="A3" s="4" t="inlineStr">
        <is>
          <t>NOL, Unlimited carryforward</t>
        </is>
      </c>
      <c r="B3" s="10" t="n">
        <v>28.1</v>
      </c>
      <c r="C3" s="5" t="n">
        <v>38</v>
      </c>
    </row>
    <row r="4">
      <c r="A4" s="4" t="inlineStr">
        <is>
          <t>NOL, 10+ year carryforward</t>
        </is>
      </c>
      <c r="C4" s="10" t="n">
        <v>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8575</v>
      </c>
      <c r="C4" s="5" t="n">
        <v>-17601</v>
      </c>
      <c r="D4" s="5" t="n">
        <v>-1513</v>
      </c>
    </row>
    <row r="5">
      <c r="A5" s="3" t="inlineStr">
        <is>
          <t>Adjustments to reconcile net (loss) income to net cash (used in) provided by operating activities:</t>
        </is>
      </c>
    </row>
    <row r="6">
      <c r="A6" s="4" t="inlineStr">
        <is>
          <t>Depreciation</t>
        </is>
      </c>
      <c r="B6" s="6" t="n">
        <v>3685</v>
      </c>
      <c r="C6" s="6" t="n">
        <v>3583</v>
      </c>
      <c r="D6" s="6" t="n">
        <v>2836</v>
      </c>
    </row>
    <row r="7">
      <c r="A7" s="4" t="inlineStr">
        <is>
          <t>Amortization of software and intangible assets</t>
        </is>
      </c>
      <c r="B7" s="6" t="n">
        <v>3583</v>
      </c>
      <c r="C7" s="6" t="n">
        <v>2784</v>
      </c>
      <c r="D7" s="6" t="n">
        <v>6182</v>
      </c>
    </row>
    <row r="8">
      <c r="A8" s="4" t="inlineStr">
        <is>
          <t>Amortization of debt issuance costs</t>
        </is>
      </c>
      <c r="B8" s="6" t="n">
        <v>546</v>
      </c>
      <c r="C8" s="6" t="n">
        <v>1141</v>
      </c>
      <c r="D8" s="6" t="n">
        <v>576</v>
      </c>
    </row>
    <row r="9">
      <c r="A9" s="4" t="inlineStr">
        <is>
          <t>Share-based compensation</t>
        </is>
      </c>
      <c r="B9" s="6" t="n">
        <v>3436</v>
      </c>
      <c r="C9" s="6" t="n">
        <v>17696</v>
      </c>
    </row>
    <row r="10">
      <c r="A10" s="4" t="inlineStr">
        <is>
          <t>Deferred income taxes</t>
        </is>
      </c>
      <c r="B10" s="6" t="n">
        <v>-1072</v>
      </c>
      <c r="C10" s="6" t="n">
        <v>7402</v>
      </c>
      <c r="D10" s="6" t="n">
        <v>-1863</v>
      </c>
    </row>
    <row r="11">
      <c r="A11" s="4" t="inlineStr">
        <is>
          <t>Provision for inventory excess and obsolescence</t>
        </is>
      </c>
      <c r="B11" s="6" t="n">
        <v>1896</v>
      </c>
      <c r="C11" s="6" t="n">
        <v>196</v>
      </c>
      <c r="D11" s="6" t="n">
        <v>1184</v>
      </c>
    </row>
    <row r="12">
      <c r="A12" s="4" t="inlineStr">
        <is>
          <t>Other</t>
        </is>
      </c>
      <c r="B12" s="6" t="n">
        <v>540</v>
      </c>
      <c r="C12" s="6" t="n">
        <v>115</v>
      </c>
      <c r="D12" s="6" t="n">
        <v>-232</v>
      </c>
    </row>
    <row r="13">
      <c r="A13" s="3" t="inlineStr">
        <is>
          <t>Change in assets and liabilities:</t>
        </is>
      </c>
    </row>
    <row r="14">
      <c r="A14" s="4" t="inlineStr">
        <is>
          <t>Receivables</t>
        </is>
      </c>
      <c r="B14" s="6" t="n">
        <v>3165</v>
      </c>
      <c r="C14" s="6" t="n">
        <v>622</v>
      </c>
      <c r="D14" s="6" t="n">
        <v>-7395</v>
      </c>
    </row>
    <row r="15">
      <c r="A15" s="4" t="inlineStr">
        <is>
          <t>Inventories</t>
        </is>
      </c>
      <c r="B15" s="6" t="n">
        <v>5696</v>
      </c>
      <c r="C15" s="6" t="n">
        <v>-7634</v>
      </c>
      <c r="D15" s="6" t="n">
        <v>-10009</v>
      </c>
    </row>
    <row r="16">
      <c r="A16" s="4" t="inlineStr">
        <is>
          <t>Accounts payable</t>
        </is>
      </c>
      <c r="B16" s="6" t="n">
        <v>6097</v>
      </c>
      <c r="C16" s="6" t="n">
        <v>2096</v>
      </c>
      <c r="D16" s="6" t="n">
        <v>4261</v>
      </c>
    </row>
    <row r="17">
      <c r="A17" s="4" t="inlineStr">
        <is>
          <t>Accrued employee compensation</t>
        </is>
      </c>
      <c r="B17" s="6" t="n">
        <v>11116</v>
      </c>
      <c r="C17" s="6" t="n">
        <v>14</v>
      </c>
      <c r="D17" s="6" t="n">
        <v>-4081</v>
      </c>
    </row>
    <row r="18">
      <c r="A18" s="4" t="inlineStr">
        <is>
          <t>Accrued liabilities</t>
        </is>
      </c>
      <c r="B18" s="6" t="n">
        <v>1495</v>
      </c>
      <c r="C18" s="6" t="n">
        <v>-1296</v>
      </c>
      <c r="D18" s="6" t="n">
        <v>1539</v>
      </c>
    </row>
    <row r="19">
      <c r="A19" s="4" t="inlineStr">
        <is>
          <t>Accrued Sponsor interest and payables</t>
        </is>
      </c>
      <c r="C19" s="6" t="n">
        <v>-5457</v>
      </c>
      <c r="D19" s="6" t="n">
        <v>564</v>
      </c>
    </row>
    <row r="20">
      <c r="A20" s="4" t="inlineStr">
        <is>
          <t>Other assets and liabilities</t>
        </is>
      </c>
      <c r="B20" s="6" t="n">
        <v>-1857</v>
      </c>
      <c r="C20" s="6" t="n">
        <v>-108</v>
      </c>
      <c r="D20" s="6" t="n">
        <v>-2444</v>
      </c>
    </row>
    <row r="21">
      <c r="A21" s="4" t="inlineStr">
        <is>
          <t>Net cash (used in) provided by operating activities</t>
        </is>
      </c>
      <c r="B21" s="6" t="n">
        <v>56901</v>
      </c>
      <c r="C21" s="6" t="n">
        <v>3553</v>
      </c>
      <c r="D21" s="6" t="n">
        <v>-10395</v>
      </c>
    </row>
    <row r="22">
      <c r="A22" s="3" t="inlineStr">
        <is>
          <t>Cash flows from investing activities:</t>
        </is>
      </c>
    </row>
    <row r="23">
      <c r="A23" s="4" t="inlineStr">
        <is>
          <t>Purchase of property and equipment</t>
        </is>
      </c>
      <c r="B23" s="6" t="n">
        <v>-3407</v>
      </c>
      <c r="C23" s="6" t="n">
        <v>-3002</v>
      </c>
      <c r="D23" s="6" t="n">
        <v>-5588</v>
      </c>
    </row>
    <row r="24">
      <c r="A24" s="4" t="inlineStr">
        <is>
          <t>Purchase of software</t>
        </is>
      </c>
      <c r="B24" s="6" t="n">
        <v>-1659</v>
      </c>
      <c r="C24" s="6" t="n">
        <v>-944</v>
      </c>
      <c r="D24" s="6" t="n">
        <v>-1912</v>
      </c>
    </row>
    <row r="25">
      <c r="A25" s="4" t="inlineStr">
        <is>
          <t>Cash paid for acquisitions</t>
        </is>
      </c>
      <c r="B25" s="6" t="n">
        <v>-334</v>
      </c>
      <c r="C25" s="6" t="n">
        <v>-4666</v>
      </c>
    </row>
    <row r="26">
      <c r="A26" s="4" t="inlineStr">
        <is>
          <t>Net cash used in investing activities</t>
        </is>
      </c>
      <c r="B26" s="6" t="n">
        <v>-5400</v>
      </c>
      <c r="C26" s="6" t="n">
        <v>-8612</v>
      </c>
      <c r="D26" s="6" t="n">
        <v>-7500</v>
      </c>
    </row>
    <row r="27">
      <c r="A27" s="3" t="inlineStr">
        <is>
          <t>Cash flows from financing activities:</t>
        </is>
      </c>
    </row>
    <row r="28">
      <c r="A28" s="4" t="inlineStr">
        <is>
          <t>Proceeds from issuance of term loan</t>
        </is>
      </c>
      <c r="D28" s="6" t="n">
        <v>9962</v>
      </c>
    </row>
    <row r="29">
      <c r="A29" s="4" t="inlineStr">
        <is>
          <t>Proceeds from issuance of revolver debt</t>
        </is>
      </c>
      <c r="B29" s="6" t="n">
        <v>10000</v>
      </c>
      <c r="D29" s="6" t="n">
        <v>10000</v>
      </c>
    </row>
    <row r="30">
      <c r="A30" s="4" t="inlineStr">
        <is>
          <t>Repayment of term loan</t>
        </is>
      </c>
      <c r="B30" s="6" t="n">
        <v>-10000</v>
      </c>
      <c r="C30" s="6" t="n">
        <v>-30212</v>
      </c>
      <c r="D30" s="6" t="n">
        <v>-4500</v>
      </c>
    </row>
    <row r="31">
      <c r="A31" s="4" t="inlineStr">
        <is>
          <t>Repayment of revolver debt</t>
        </is>
      </c>
      <c r="B31" s="6" t="n">
        <v>-10000</v>
      </c>
      <c r="C31" s="6" t="n">
        <v>-10000</v>
      </c>
    </row>
    <row r="32">
      <c r="A32" s="4" t="inlineStr">
        <is>
          <t>Payment of debt issuance costs</t>
        </is>
      </c>
      <c r="C32" s="6" t="n">
        <v>-336</v>
      </c>
      <c r="D32" s="6" t="n">
        <v>-396</v>
      </c>
    </row>
    <row r="33">
      <c r="A33" s="4" t="inlineStr">
        <is>
          <t>Proceeds from initial public offering, net of underwriters commission and fees</t>
        </is>
      </c>
      <c r="C33" s="6" t="n">
        <v>65988</v>
      </c>
    </row>
    <row r="34">
      <c r="A34" s="4" t="inlineStr">
        <is>
          <t>Payment of deferred offering costs</t>
        </is>
      </c>
      <c r="C34" s="6" t="n">
        <v>-4616</v>
      </c>
    </row>
    <row r="35">
      <c r="A35" s="4" t="inlineStr">
        <is>
          <t>Proceeds received from share option exercises</t>
        </is>
      </c>
      <c r="B35" s="6" t="n">
        <v>1628</v>
      </c>
    </row>
    <row r="36">
      <c r="A36" s="4" t="inlineStr">
        <is>
          <t>Taxes paid related to net share settlement of equity awards</t>
        </is>
      </c>
      <c r="B36" s="6" t="n">
        <v>4</v>
      </c>
      <c r="C36" s="6" t="n">
        <v>-802</v>
      </c>
    </row>
    <row r="37">
      <c r="A37" s="4" t="inlineStr">
        <is>
          <t>Net cash provided by (used in) financing activities</t>
        </is>
      </c>
      <c r="B37" s="6" t="n">
        <v>-8368</v>
      </c>
      <c r="C37" s="6" t="n">
        <v>20022</v>
      </c>
      <c r="D37" s="6" t="n">
        <v>15066</v>
      </c>
    </row>
    <row r="38">
      <c r="A38" s="4" t="inlineStr">
        <is>
          <t>Effect of exchange rate on cash</t>
        </is>
      </c>
      <c r="B38" s="6" t="n">
        <v>-7</v>
      </c>
      <c r="C38" s="6" t="n">
        <v>-58</v>
      </c>
      <c r="D38" s="6" t="n">
        <v>-107</v>
      </c>
    </row>
    <row r="39">
      <c r="A39" s="4" t="inlineStr">
        <is>
          <t>Net (decrease) increase in cash</t>
        </is>
      </c>
      <c r="B39" s="6" t="n">
        <v>43126</v>
      </c>
      <c r="C39" s="6" t="n">
        <v>14905</v>
      </c>
      <c r="D39" s="6" t="n">
        <v>-2936</v>
      </c>
    </row>
    <row r="40">
      <c r="A40" s="4" t="inlineStr">
        <is>
          <t>Cash, beginning of period</t>
        </is>
      </c>
      <c r="B40" s="6" t="n">
        <v>19346</v>
      </c>
      <c r="C40" s="6" t="n">
        <v>4441</v>
      </c>
      <c r="D40" s="6" t="n">
        <v>7377</v>
      </c>
    </row>
    <row r="41">
      <c r="A41" s="4" t="inlineStr">
        <is>
          <t>Cash, end of period</t>
        </is>
      </c>
      <c r="B41" s="6" t="n">
        <v>62472</v>
      </c>
      <c r="C41" s="6" t="n">
        <v>19346</v>
      </c>
      <c r="D41" s="6" t="n">
        <v>4441</v>
      </c>
    </row>
    <row r="42">
      <c r="A42" s="3" t="inlineStr">
        <is>
          <t>Supplemental disclosure of cash flow information:</t>
        </is>
      </c>
    </row>
    <row r="43">
      <c r="A43" s="4" t="inlineStr">
        <is>
          <t>Income taxes paid</t>
        </is>
      </c>
      <c r="B43" s="6" t="n">
        <v>2232</v>
      </c>
      <c r="C43" s="6" t="n">
        <v>1702</v>
      </c>
      <c r="D43" s="6" t="n">
        <v>1074</v>
      </c>
    </row>
    <row r="44">
      <c r="A44" s="4" t="inlineStr">
        <is>
          <t>Interest paid</t>
        </is>
      </c>
      <c r="B44" s="5" t="n">
        <v>3998</v>
      </c>
      <c r="C44" s="6" t="n">
        <v>6455</v>
      </c>
      <c r="D44" s="5" t="n">
        <v>7614</v>
      </c>
    </row>
    <row r="45">
      <c r="A45" s="3" t="inlineStr">
        <is>
          <t>Significant non-cash activities:</t>
        </is>
      </c>
    </row>
    <row r="46">
      <c r="A46" s="4" t="inlineStr">
        <is>
          <t>Issuance of shares for unreturned capital and accumulated yield</t>
        </is>
      </c>
      <c r="C46" s="5" t="n">
        <v>492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and Expiration (Details) - USD ($) $ in Millions</t>
        </is>
      </c>
      <c r="B1" s="2" t="inlineStr">
        <is>
          <t>Dec. 31, 2020</t>
        </is>
      </c>
      <c r="C1" s="2" t="inlineStr">
        <is>
          <t>Dec. 31, 2019</t>
        </is>
      </c>
    </row>
    <row r="2">
      <c r="A2" s="4" t="inlineStr">
        <is>
          <t>Research and Development</t>
        </is>
      </c>
    </row>
    <row r="3">
      <c r="A3" s="3" t="inlineStr">
        <is>
          <t>Tax Credit Carryforward [Line Items]</t>
        </is>
      </c>
    </row>
    <row r="4">
      <c r="A4" s="4" t="inlineStr">
        <is>
          <t>Tax credit carryforwards, Unlimited carryforward</t>
        </is>
      </c>
      <c r="B4" s="10" t="n">
        <v>1.5</v>
      </c>
      <c r="C4" s="10" t="n">
        <v>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Gross CIR Carryforwards Expire (Details) - USD ($) $ in Millions</t>
        </is>
      </c>
      <c r="B1" s="2" t="inlineStr">
        <is>
          <t>Dec. 31, 2020</t>
        </is>
      </c>
      <c r="C1" s="2" t="inlineStr">
        <is>
          <t>Dec. 31, 2019</t>
        </is>
      </c>
    </row>
    <row r="2">
      <c r="A2" s="3" t="inlineStr">
        <is>
          <t>Income Tax Disclosure [Abstract]</t>
        </is>
      </c>
    </row>
    <row r="3">
      <c r="A3" s="4" t="inlineStr">
        <is>
          <t>Corporate interest restriction disallowance, Unlimited carryforward</t>
        </is>
      </c>
      <c r="B3" s="10" t="n">
        <v>8.699999999999999</v>
      </c>
      <c r="C3" s="10" t="n">
        <v>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s>
  <sheetData>
    <row r="1">
      <c r="A1" s="1" t="inlineStr">
        <is>
          <t>Segment Information and Revenues by Geography - Addition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ing segments | Segment</t>
        </is>
      </c>
      <c r="J4" s="6" t="n">
        <v>1</v>
      </c>
    </row>
    <row r="5">
      <c r="A5" s="4" t="inlineStr">
        <is>
          <t>Number of operating segment | Segment</t>
        </is>
      </c>
      <c r="J5" s="6" t="n">
        <v>1</v>
      </c>
    </row>
    <row r="6">
      <c r="A6" s="4" t="inlineStr">
        <is>
          <t>Revenues</t>
        </is>
      </c>
      <c r="B6" s="5" t="n">
        <v>82805</v>
      </c>
      <c r="C6" s="5" t="n">
        <v>72971</v>
      </c>
      <c r="D6" s="5" t="n">
        <v>62254</v>
      </c>
      <c r="E6" s="5" t="n">
        <v>60429</v>
      </c>
      <c r="F6" s="5" t="n">
        <v>64062</v>
      </c>
      <c r="G6" s="5" t="n">
        <v>65703</v>
      </c>
      <c r="H6" s="5" t="n">
        <v>69151</v>
      </c>
      <c r="I6" s="5" t="n">
        <v>68112</v>
      </c>
      <c r="J6" s="5" t="n">
        <v>278459</v>
      </c>
      <c r="K6" s="5" t="n">
        <v>267028</v>
      </c>
      <c r="L6" s="5" t="n">
        <v>241762</v>
      </c>
    </row>
    <row r="7">
      <c r="A7" s="4" t="inlineStr">
        <is>
          <t>Description of customer with accounts receivable and net revenue</t>
        </is>
      </c>
      <c r="J7" s="4" t="inlineStr">
        <is>
          <t>Customers with an accounts receivable balance of 10% or greater of total accounts receivable and customers with net revenues of 10% or greater of total revenues</t>
        </is>
      </c>
    </row>
    <row r="8">
      <c r="A8" s="4" t="inlineStr">
        <is>
          <t>United States</t>
        </is>
      </c>
    </row>
    <row r="9">
      <c r="A9" s="3" t="inlineStr">
        <is>
          <t>Segment Reporting Information [Line Items]</t>
        </is>
      </c>
    </row>
    <row r="10">
      <c r="A10" s="4" t="inlineStr">
        <is>
          <t>Revenues</t>
        </is>
      </c>
      <c r="J10" s="5" t="n">
        <v>140700</v>
      </c>
      <c r="K10" s="6" t="n">
        <v>121300</v>
      </c>
      <c r="L10" s="6" t="n">
        <v>101500</v>
      </c>
    </row>
    <row r="11">
      <c r="A11" s="4" t="inlineStr">
        <is>
          <t>Italy</t>
        </is>
      </c>
    </row>
    <row r="12">
      <c r="A12" s="3" t="inlineStr">
        <is>
          <t>Segment Reporting Information [Line Items]</t>
        </is>
      </c>
    </row>
    <row r="13">
      <c r="A13" s="4" t="inlineStr">
        <is>
          <t>Revenues</t>
        </is>
      </c>
      <c r="J13" s="5" t="n">
        <v>31600</v>
      </c>
      <c r="K13" s="5" t="n">
        <v>38400</v>
      </c>
      <c r="L13" s="5" t="n">
        <v>3680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Revenues by Geography - Schedule of Revenue by Product Catego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82805</v>
      </c>
      <c r="C4" s="5" t="n">
        <v>72971</v>
      </c>
      <c r="D4" s="5" t="n">
        <v>62254</v>
      </c>
      <c r="E4" s="5" t="n">
        <v>60429</v>
      </c>
      <c r="F4" s="5" t="n">
        <v>64062</v>
      </c>
      <c r="G4" s="5" t="n">
        <v>65703</v>
      </c>
      <c r="H4" s="5" t="n">
        <v>69151</v>
      </c>
      <c r="I4" s="5" t="n">
        <v>68112</v>
      </c>
      <c r="J4" s="5" t="n">
        <v>278459</v>
      </c>
      <c r="K4" s="5" t="n">
        <v>267028</v>
      </c>
      <c r="L4" s="5" t="n">
        <v>241762</v>
      </c>
    </row>
    <row r="5">
      <c r="A5" s="4" t="inlineStr">
        <is>
          <t>Sales Revenue, Product Line | Product Concentration Risk</t>
        </is>
      </c>
    </row>
    <row r="6">
      <c r="A6" s="3" t="inlineStr">
        <is>
          <t>Segment Reporting Information [Line Items]</t>
        </is>
      </c>
    </row>
    <row r="7">
      <c r="A7" s="4" t="inlineStr">
        <is>
          <t>Concentration risk, percentage</t>
        </is>
      </c>
      <c r="J7" s="4" t="inlineStr">
        <is>
          <t>100.00%</t>
        </is>
      </c>
      <c r="K7" s="4" t="inlineStr">
        <is>
          <t>100.00%</t>
        </is>
      </c>
      <c r="L7" s="4" t="inlineStr">
        <is>
          <t>100.00%</t>
        </is>
      </c>
    </row>
    <row r="8">
      <c r="A8" s="4" t="inlineStr">
        <is>
          <t>Point-to-Multi-Point</t>
        </is>
      </c>
    </row>
    <row r="9">
      <c r="A9" s="3" t="inlineStr">
        <is>
          <t>Segment Reporting Information [Line Items]</t>
        </is>
      </c>
    </row>
    <row r="10">
      <c r="A10" s="4" t="inlineStr">
        <is>
          <t>Revenues</t>
        </is>
      </c>
      <c r="J10" s="5" t="n">
        <v>172601</v>
      </c>
      <c r="K10" s="5" t="n">
        <v>156157</v>
      </c>
      <c r="L10" s="5" t="n">
        <v>146621</v>
      </c>
    </row>
    <row r="11">
      <c r="A11" s="4" t="inlineStr">
        <is>
          <t>Point-to-Multi-Point | Sales Revenue, Product Line | Product Concentration Risk</t>
        </is>
      </c>
    </row>
    <row r="12">
      <c r="A12" s="3" t="inlineStr">
        <is>
          <t>Segment Reporting Information [Line Items]</t>
        </is>
      </c>
    </row>
    <row r="13">
      <c r="A13" s="4" t="inlineStr">
        <is>
          <t>Concentration risk, percentage</t>
        </is>
      </c>
      <c r="J13" s="4" t="inlineStr">
        <is>
          <t>62.00%</t>
        </is>
      </c>
      <c r="K13" s="4" t="inlineStr">
        <is>
          <t>59.00%</t>
        </is>
      </c>
      <c r="L13" s="4" t="inlineStr">
        <is>
          <t>61.00%</t>
        </is>
      </c>
    </row>
    <row r="14">
      <c r="A14" s="4" t="inlineStr">
        <is>
          <t>Point-to-Point</t>
        </is>
      </c>
    </row>
    <row r="15">
      <c r="A15" s="3" t="inlineStr">
        <is>
          <t>Segment Reporting Information [Line Items]</t>
        </is>
      </c>
    </row>
    <row r="16">
      <c r="A16" s="4" t="inlineStr">
        <is>
          <t>Revenues</t>
        </is>
      </c>
      <c r="J16" s="5" t="n">
        <v>60435</v>
      </c>
      <c r="K16" s="5" t="n">
        <v>71618</v>
      </c>
      <c r="L16" s="5" t="n">
        <v>71678</v>
      </c>
    </row>
    <row r="17">
      <c r="A17" s="4" t="inlineStr">
        <is>
          <t>Point-to-Point | Sales Revenue, Product Line | Product Concentration Risk</t>
        </is>
      </c>
    </row>
    <row r="18">
      <c r="A18" s="3" t="inlineStr">
        <is>
          <t>Segment Reporting Information [Line Items]</t>
        </is>
      </c>
    </row>
    <row r="19">
      <c r="A19" s="4" t="inlineStr">
        <is>
          <t>Concentration risk, percentage</t>
        </is>
      </c>
      <c r="J19" s="4" t="inlineStr">
        <is>
          <t>22.00%</t>
        </is>
      </c>
      <c r="K19" s="4" t="inlineStr">
        <is>
          <t>27.00%</t>
        </is>
      </c>
      <c r="L19" s="4" t="inlineStr">
        <is>
          <t>30.00%</t>
        </is>
      </c>
    </row>
    <row r="20">
      <c r="A20" s="4" t="inlineStr">
        <is>
          <t>Wi-Fi</t>
        </is>
      </c>
    </row>
    <row r="21">
      <c r="A21" s="3" t="inlineStr">
        <is>
          <t>Segment Reporting Information [Line Items]</t>
        </is>
      </c>
    </row>
    <row r="22">
      <c r="A22" s="4" t="inlineStr">
        <is>
          <t>Revenues</t>
        </is>
      </c>
      <c r="J22" s="5" t="n">
        <v>39990</v>
      </c>
      <c r="K22" s="5" t="n">
        <v>35678</v>
      </c>
      <c r="L22" s="5" t="n">
        <v>19571</v>
      </c>
    </row>
    <row r="23">
      <c r="A23" s="4" t="inlineStr">
        <is>
          <t>Wi-Fi | Sales Revenue, Product Line | Product Concentration Risk</t>
        </is>
      </c>
    </row>
    <row r="24">
      <c r="A24" s="3" t="inlineStr">
        <is>
          <t>Segment Reporting Information [Line Items]</t>
        </is>
      </c>
    </row>
    <row r="25">
      <c r="A25" s="4" t="inlineStr">
        <is>
          <t>Concentration risk, percentage</t>
        </is>
      </c>
      <c r="J25" s="4" t="inlineStr">
        <is>
          <t>14.00%</t>
        </is>
      </c>
      <c r="K25" s="4" t="inlineStr">
        <is>
          <t>13.00%</t>
        </is>
      </c>
      <c r="L25" s="4" t="inlineStr">
        <is>
          <t>8.00%</t>
        </is>
      </c>
    </row>
    <row r="26">
      <c r="A26" s="4" t="inlineStr">
        <is>
          <t>Other</t>
        </is>
      </c>
    </row>
    <row r="27">
      <c r="A27" s="3" t="inlineStr">
        <is>
          <t>Segment Reporting Information [Line Items]</t>
        </is>
      </c>
    </row>
    <row r="28">
      <c r="A28" s="4" t="inlineStr">
        <is>
          <t>Revenues</t>
        </is>
      </c>
      <c r="J28" s="5" t="n">
        <v>5433</v>
      </c>
      <c r="K28" s="5" t="n">
        <v>3575</v>
      </c>
      <c r="L28" s="5" t="n">
        <v>3892</v>
      </c>
    </row>
    <row r="29">
      <c r="A29" s="4" t="inlineStr">
        <is>
          <t>Other | Sales Revenue, Product Line | Product Concentration Risk</t>
        </is>
      </c>
    </row>
    <row r="30">
      <c r="A30" s="3" t="inlineStr">
        <is>
          <t>Segment Reporting Information [Line Items]</t>
        </is>
      </c>
    </row>
    <row r="31">
      <c r="A31" s="4" t="inlineStr">
        <is>
          <t>Concentration risk, percentage</t>
        </is>
      </c>
      <c r="J31" s="4" t="inlineStr">
        <is>
          <t>2.00%</t>
        </is>
      </c>
      <c r="K31" s="4" t="inlineStr">
        <is>
          <t>1.00%</t>
        </is>
      </c>
      <c r="L31" s="4" t="inlineStr">
        <is>
          <t>1.00%</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Revenues by Geography - Schedule of Revenue by Geograph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82805</v>
      </c>
      <c r="C4" s="5" t="n">
        <v>72971</v>
      </c>
      <c r="D4" s="5" t="n">
        <v>62254</v>
      </c>
      <c r="E4" s="5" t="n">
        <v>60429</v>
      </c>
      <c r="F4" s="5" t="n">
        <v>64062</v>
      </c>
      <c r="G4" s="5" t="n">
        <v>65703</v>
      </c>
      <c r="H4" s="5" t="n">
        <v>69151</v>
      </c>
      <c r="I4" s="5" t="n">
        <v>68112</v>
      </c>
      <c r="J4" s="5" t="n">
        <v>278459</v>
      </c>
      <c r="K4" s="5" t="n">
        <v>267028</v>
      </c>
      <c r="L4" s="5" t="n">
        <v>241762</v>
      </c>
    </row>
    <row r="5">
      <c r="A5" s="4" t="inlineStr">
        <is>
          <t>Sales Revenue, Product Line | Geographic Concentration Risk</t>
        </is>
      </c>
    </row>
    <row r="6">
      <c r="A6" s="3" t="inlineStr">
        <is>
          <t>Segment Reporting Information [Line Items]</t>
        </is>
      </c>
    </row>
    <row r="7">
      <c r="A7" s="4" t="inlineStr">
        <is>
          <t>Concentration risk, percentage</t>
        </is>
      </c>
      <c r="J7" s="4" t="inlineStr">
        <is>
          <t>100.00%</t>
        </is>
      </c>
      <c r="K7" s="4" t="inlineStr">
        <is>
          <t>100.00%</t>
        </is>
      </c>
      <c r="L7" s="4" t="inlineStr">
        <is>
          <t>100.00%</t>
        </is>
      </c>
    </row>
    <row r="8">
      <c r="A8" s="4" t="inlineStr">
        <is>
          <t>North America</t>
        </is>
      </c>
    </row>
    <row r="9">
      <c r="A9" s="3" t="inlineStr">
        <is>
          <t>Segment Reporting Information [Line Items]</t>
        </is>
      </c>
    </row>
    <row r="10">
      <c r="A10" s="4" t="inlineStr">
        <is>
          <t>Revenues</t>
        </is>
      </c>
      <c r="J10" s="5" t="n">
        <v>147328</v>
      </c>
      <c r="K10" s="5" t="n">
        <v>122565</v>
      </c>
      <c r="L10" s="5" t="n">
        <v>108884</v>
      </c>
    </row>
    <row r="11">
      <c r="A11" s="4" t="inlineStr">
        <is>
          <t>North America | Sales Revenue, Product Line | Geographic Concentration Risk</t>
        </is>
      </c>
    </row>
    <row r="12">
      <c r="A12" s="3" t="inlineStr">
        <is>
          <t>Segment Reporting Information [Line Items]</t>
        </is>
      </c>
    </row>
    <row r="13">
      <c r="A13" s="4" t="inlineStr">
        <is>
          <t>Concentration risk, percentage</t>
        </is>
      </c>
      <c r="J13" s="4" t="inlineStr">
        <is>
          <t>53.00%</t>
        </is>
      </c>
      <c r="K13" s="4" t="inlineStr">
        <is>
          <t>46.00%</t>
        </is>
      </c>
      <c r="L13" s="4" t="inlineStr">
        <is>
          <t>45.00%</t>
        </is>
      </c>
    </row>
    <row r="14">
      <c r="A14" s="4" t="inlineStr">
        <is>
          <t>Europe, Middle East and Africa</t>
        </is>
      </c>
    </row>
    <row r="15">
      <c r="A15" s="3" t="inlineStr">
        <is>
          <t>Segment Reporting Information [Line Items]</t>
        </is>
      </c>
    </row>
    <row r="16">
      <c r="A16" s="4" t="inlineStr">
        <is>
          <t>Revenues</t>
        </is>
      </c>
      <c r="J16" s="5" t="n">
        <v>80927</v>
      </c>
      <c r="K16" s="5" t="n">
        <v>85930</v>
      </c>
      <c r="L16" s="5" t="n">
        <v>75503</v>
      </c>
    </row>
    <row r="17">
      <c r="A17" s="4" t="inlineStr">
        <is>
          <t>Europe, Middle East and Africa | Sales Revenue, Product Line | Geographic Concentration Risk</t>
        </is>
      </c>
    </row>
    <row r="18">
      <c r="A18" s="3" t="inlineStr">
        <is>
          <t>Segment Reporting Information [Line Items]</t>
        </is>
      </c>
    </row>
    <row r="19">
      <c r="A19" s="4" t="inlineStr">
        <is>
          <t>Concentration risk, percentage</t>
        </is>
      </c>
      <c r="J19" s="4" t="inlineStr">
        <is>
          <t>29.00%</t>
        </is>
      </c>
      <c r="K19" s="4" t="inlineStr">
        <is>
          <t>32.00%</t>
        </is>
      </c>
      <c r="L19" s="4" t="inlineStr">
        <is>
          <t>31.00%</t>
        </is>
      </c>
    </row>
    <row r="20">
      <c r="A20" s="4" t="inlineStr">
        <is>
          <t>Caribbean and Latin America</t>
        </is>
      </c>
    </row>
    <row r="21">
      <c r="A21" s="3" t="inlineStr">
        <is>
          <t>Segment Reporting Information [Line Items]</t>
        </is>
      </c>
    </row>
    <row r="22">
      <c r="A22" s="4" t="inlineStr">
        <is>
          <t>Revenues</t>
        </is>
      </c>
      <c r="J22" s="5" t="n">
        <v>29418</v>
      </c>
      <c r="K22" s="5" t="n">
        <v>31767</v>
      </c>
      <c r="L22" s="5" t="n">
        <v>29833</v>
      </c>
    </row>
    <row r="23">
      <c r="A23" s="4" t="inlineStr">
        <is>
          <t>Caribbean and Latin America | Sales Revenue, Product Line | Geographic Concentration Risk</t>
        </is>
      </c>
    </row>
    <row r="24">
      <c r="A24" s="3" t="inlineStr">
        <is>
          <t>Segment Reporting Information [Line Items]</t>
        </is>
      </c>
    </row>
    <row r="25">
      <c r="A25" s="4" t="inlineStr">
        <is>
          <t>Concentration risk, percentage</t>
        </is>
      </c>
      <c r="J25" s="4" t="inlineStr">
        <is>
          <t>11.00%</t>
        </is>
      </c>
      <c r="K25" s="4" t="inlineStr">
        <is>
          <t>12.00%</t>
        </is>
      </c>
      <c r="L25" s="4" t="inlineStr">
        <is>
          <t>12.00%</t>
        </is>
      </c>
    </row>
    <row r="26">
      <c r="A26" s="4" t="inlineStr">
        <is>
          <t>Asia Pacific</t>
        </is>
      </c>
    </row>
    <row r="27">
      <c r="A27" s="3" t="inlineStr">
        <is>
          <t>Segment Reporting Information [Line Items]</t>
        </is>
      </c>
    </row>
    <row r="28">
      <c r="A28" s="4" t="inlineStr">
        <is>
          <t>Revenues</t>
        </is>
      </c>
      <c r="J28" s="5" t="n">
        <v>20786</v>
      </c>
      <c r="K28" s="5" t="n">
        <v>26766</v>
      </c>
      <c r="L28" s="5" t="n">
        <v>27542</v>
      </c>
    </row>
    <row r="29">
      <c r="A29" s="4" t="inlineStr">
        <is>
          <t>Asia Pacific | Sales Revenue, Product Line | Geographic Concentration Risk</t>
        </is>
      </c>
    </row>
    <row r="30">
      <c r="A30" s="3" t="inlineStr">
        <is>
          <t>Segment Reporting Information [Line Items]</t>
        </is>
      </c>
    </row>
    <row r="31">
      <c r="A31" s="4" t="inlineStr">
        <is>
          <t>Concentration risk, percentage</t>
        </is>
      </c>
      <c r="J31" s="4" t="inlineStr">
        <is>
          <t>7.00%</t>
        </is>
      </c>
      <c r="K31" s="4" t="inlineStr">
        <is>
          <t>10.00%</t>
        </is>
      </c>
      <c r="L31" s="4" t="inlineStr">
        <is>
          <t>12.00%</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s by Geography - Summary of Customers with Accounts Receivables and Customer with Net Revenues of 10% or Greater (Details) - Customer Concentration Risk</t>
        </is>
      </c>
      <c r="B1" s="2" t="inlineStr">
        <is>
          <t>12 Months Ended</t>
        </is>
      </c>
    </row>
    <row r="2">
      <c r="B2" s="2" t="inlineStr">
        <is>
          <t>Dec. 31, 2020</t>
        </is>
      </c>
      <c r="C2" s="2" t="inlineStr">
        <is>
          <t>Dec. 31, 2019</t>
        </is>
      </c>
      <c r="D2" s="2" t="inlineStr">
        <is>
          <t>Dec. 31, 2018</t>
        </is>
      </c>
    </row>
    <row r="3">
      <c r="A3" s="4" t="inlineStr">
        <is>
          <t>Accounts Receivables</t>
        </is>
      </c>
    </row>
    <row r="4">
      <c r="A4" s="3" t="inlineStr">
        <is>
          <t>Segment Reporting Information [Line Items]</t>
        </is>
      </c>
    </row>
    <row r="5">
      <c r="A5" s="4" t="inlineStr">
        <is>
          <t>Concentration risk, percentage</t>
        </is>
      </c>
      <c r="B5" s="4" t="inlineStr">
        <is>
          <t>10.00%</t>
        </is>
      </c>
      <c r="C5" s="4" t="inlineStr">
        <is>
          <t>10.00%</t>
        </is>
      </c>
    </row>
    <row r="6">
      <c r="A6" s="4" t="inlineStr">
        <is>
          <t>Customer A | Sales Revenue, Product Line</t>
        </is>
      </c>
    </row>
    <row r="7">
      <c r="A7" s="3" t="inlineStr">
        <is>
          <t>Segment Reporting Information [Line Items]</t>
        </is>
      </c>
    </row>
    <row r="8">
      <c r="A8" s="4" t="inlineStr">
        <is>
          <t>Concentration risk, percentage</t>
        </is>
      </c>
      <c r="B8" s="4" t="inlineStr">
        <is>
          <t>19.00%</t>
        </is>
      </c>
      <c r="C8" s="4" t="inlineStr">
        <is>
          <t>16.00%</t>
        </is>
      </c>
      <c r="D8" s="4" t="inlineStr">
        <is>
          <t>16.00%</t>
        </is>
      </c>
    </row>
    <row r="9">
      <c r="A9" s="4" t="inlineStr">
        <is>
          <t>Customer A | Accounts Receivables</t>
        </is>
      </c>
    </row>
    <row r="10">
      <c r="A10" s="3" t="inlineStr">
        <is>
          <t>Segment Reporting Information [Line Items]</t>
        </is>
      </c>
    </row>
    <row r="11">
      <c r="A11" s="4" t="inlineStr">
        <is>
          <t>Concentration risk, percentage</t>
        </is>
      </c>
      <c r="B11" s="4" t="inlineStr">
        <is>
          <t>31.00%</t>
        </is>
      </c>
      <c r="C11" s="4" t="inlineStr">
        <is>
          <t>20.00%</t>
        </is>
      </c>
    </row>
    <row r="12">
      <c r="A12" s="4" t="inlineStr">
        <is>
          <t>Customer B | Sales Revenue, Product Line</t>
        </is>
      </c>
    </row>
    <row r="13">
      <c r="A13" s="3" t="inlineStr">
        <is>
          <t>Segment Reporting Information [Line Items]</t>
        </is>
      </c>
    </row>
    <row r="14">
      <c r="A14" s="4" t="inlineStr">
        <is>
          <t>Concentration risk, percentage</t>
        </is>
      </c>
      <c r="C14" s="4" t="inlineStr">
        <is>
          <t>11.00%</t>
        </is>
      </c>
      <c r="D14" s="4" t="inlineStr">
        <is>
          <t>12.00%</t>
        </is>
      </c>
    </row>
    <row r="15">
      <c r="A15" s="4" t="inlineStr">
        <is>
          <t>Customer C | Sales Revenue, Product Line</t>
        </is>
      </c>
    </row>
    <row r="16">
      <c r="A16" s="3" t="inlineStr">
        <is>
          <t>Segment Reporting Information [Line Items]</t>
        </is>
      </c>
    </row>
    <row r="17">
      <c r="A17" s="4" t="inlineStr">
        <is>
          <t>Concentration risk, percentage</t>
        </is>
      </c>
      <c r="B17" s="4" t="inlineStr">
        <is>
          <t>14.00%</t>
        </is>
      </c>
    </row>
    <row r="18">
      <c r="A18" s="4" t="inlineStr">
        <is>
          <t>Customer D | Accounts Receivables</t>
        </is>
      </c>
    </row>
    <row r="19">
      <c r="A19" s="3" t="inlineStr">
        <is>
          <t>Segment Reporting Information [Line Items]</t>
        </is>
      </c>
    </row>
    <row r="20">
      <c r="A20" s="4" t="inlineStr">
        <is>
          <t>Concentration risk, percentage</t>
        </is>
      </c>
      <c r="B20" s="4" t="inlineStr">
        <is>
          <t>1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Balances (Details) - USD ($) $ in Thousands</t>
        </is>
      </c>
      <c r="B1" s="2" t="inlineStr">
        <is>
          <t>Dec. 31, 2020</t>
        </is>
      </c>
      <c r="C1" s="2" t="inlineStr">
        <is>
          <t>Dec. 31, 2019</t>
        </is>
      </c>
    </row>
    <row r="2">
      <c r="A2" s="3" t="inlineStr">
        <is>
          <t>Revenue From Contract With Customer [Abstract]</t>
        </is>
      </c>
    </row>
    <row r="3">
      <c r="A3" s="4" t="inlineStr">
        <is>
          <t>Trade accounts receivable, net of allowance for doubtful accounts/estimate of credit losses</t>
        </is>
      </c>
      <c r="B3" s="5" t="n">
        <v>56798</v>
      </c>
      <c r="C3" s="5" t="n">
        <v>58254</v>
      </c>
    </row>
    <row r="4">
      <c r="A4" s="4" t="inlineStr">
        <is>
          <t>Deferred revenues</t>
        </is>
      </c>
      <c r="B4" s="6" t="n">
        <v>6471</v>
      </c>
      <c r="C4" s="6" t="n">
        <v>7430</v>
      </c>
    </row>
    <row r="5">
      <c r="A5" s="4" t="inlineStr">
        <is>
          <t>Deferred revenues</t>
        </is>
      </c>
      <c r="B5" s="6" t="n">
        <v>4448</v>
      </c>
      <c r="C5" s="6" t="n">
        <v>4852</v>
      </c>
    </row>
    <row r="6">
      <c r="A6" s="4" t="inlineStr">
        <is>
          <t>Refund liability</t>
        </is>
      </c>
      <c r="B6" s="5" t="n">
        <v>2416</v>
      </c>
      <c r="C6" s="5" t="n">
        <v>22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Deferred revenue</t>
        </is>
      </c>
      <c r="B4" s="10" t="n">
        <v>10.9</v>
      </c>
      <c r="C4" s="10" t="n">
        <v>12.3</v>
      </c>
    </row>
    <row r="5">
      <c r="A5" s="4" t="inlineStr">
        <is>
          <t>Revenue remaining performance obligation</t>
        </is>
      </c>
      <c r="B5" s="11" t="n">
        <v>6.5</v>
      </c>
      <c r="C5" s="11" t="n">
        <v>7.4</v>
      </c>
    </row>
    <row r="6">
      <c r="A6" s="4" t="inlineStr">
        <is>
          <t>Revenue recognized</t>
        </is>
      </c>
      <c r="B6" s="10" t="n">
        <v>7.3</v>
      </c>
      <c r="C6" s="10" t="n">
        <v>2.8</v>
      </c>
      <c r="D6" s="10" t="n">
        <v>2.9</v>
      </c>
    </row>
    <row r="7">
      <c r="A7" s="4" t="inlineStr">
        <is>
          <t>Revenue practical expedient, incremental cost of obtaining contract [true/false]</t>
        </is>
      </c>
      <c r="B7" s="4" t="inlineStr">
        <is>
          <t>true</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 1)</t>
        </is>
      </c>
      <c r="B1" s="2" t="inlineStr">
        <is>
          <t>Dec. 31, 2020</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Remaining performance obligation expected to be recognized period</t>
        </is>
      </c>
      <c r="B4" s="4" t="inlineStr">
        <is>
          <t>1 year</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8</t>
        </is>
      </c>
      <c r="D2" s="2" t="inlineStr">
        <is>
          <t>Jan. 01, 2019</t>
        </is>
      </c>
    </row>
    <row r="3">
      <c r="A3" s="3" t="inlineStr">
        <is>
          <t>Leases [Line Items]</t>
        </is>
      </c>
    </row>
    <row r="4">
      <c r="A4" s="4" t="inlineStr">
        <is>
          <t>Rent expense</t>
        </is>
      </c>
      <c r="C4" s="5" t="n">
        <v>2300</v>
      </c>
    </row>
    <row r="5">
      <c r="A5" s="4" t="inlineStr">
        <is>
          <t>Lessee operating lease option to extend</t>
        </is>
      </c>
      <c r="B5" s="4" t="inlineStr">
        <is>
          <t>true</t>
        </is>
      </c>
    </row>
    <row r="6">
      <c r="A6" s="4" t="inlineStr">
        <is>
          <t>Present value of the lease liabilities</t>
        </is>
      </c>
      <c r="B6" s="5" t="n">
        <v>5499</v>
      </c>
    </row>
    <row r="7">
      <c r="A7" s="4" t="inlineStr">
        <is>
          <t>Office Facility Lease and Vehicle Lease</t>
        </is>
      </c>
    </row>
    <row r="8">
      <c r="A8" s="3" t="inlineStr">
        <is>
          <t>Leases [Line Items]</t>
        </is>
      </c>
    </row>
    <row r="9">
      <c r="A9" s="4" t="inlineStr">
        <is>
          <t>Present value of the lease liabilities</t>
        </is>
      </c>
      <c r="B9" s="5" t="n">
        <v>100</v>
      </c>
    </row>
    <row r="10">
      <c r="A10" s="4" t="inlineStr">
        <is>
          <t>Minimum</t>
        </is>
      </c>
    </row>
    <row r="11">
      <c r="A11" s="3" t="inlineStr">
        <is>
          <t>Leases [Line Items]</t>
        </is>
      </c>
    </row>
    <row r="12">
      <c r="A12" s="4" t="inlineStr">
        <is>
          <t>Lessee operating lease term of contract</t>
        </is>
      </c>
      <c r="B12" s="4" t="inlineStr">
        <is>
          <t>1 year</t>
        </is>
      </c>
    </row>
    <row r="13">
      <c r="A13" s="4" t="inlineStr">
        <is>
          <t>Lessee operating lease option to extend period</t>
        </is>
      </c>
      <c r="B13" s="4" t="inlineStr">
        <is>
          <t>1 year</t>
        </is>
      </c>
    </row>
    <row r="14">
      <c r="A14" s="4" t="inlineStr">
        <is>
          <t>Maximum</t>
        </is>
      </c>
    </row>
    <row r="15">
      <c r="A15" s="3" t="inlineStr">
        <is>
          <t>Leases [Line Items]</t>
        </is>
      </c>
    </row>
    <row r="16">
      <c r="A16" s="4" t="inlineStr">
        <is>
          <t>Lessee operating lease term of contract</t>
        </is>
      </c>
      <c r="B16" s="4" t="inlineStr">
        <is>
          <t>6 years</t>
        </is>
      </c>
    </row>
    <row r="17">
      <c r="A17" s="4" t="inlineStr">
        <is>
          <t>Lessee operating lease option to extend period</t>
        </is>
      </c>
      <c r="B17" s="4" t="inlineStr">
        <is>
          <t>4 years</t>
        </is>
      </c>
    </row>
    <row r="18">
      <c r="A18" s="4" t="inlineStr">
        <is>
          <t>ASC 842</t>
        </is>
      </c>
    </row>
    <row r="19">
      <c r="A19" s="3" t="inlineStr">
        <is>
          <t>Leases [Line Items]</t>
        </is>
      </c>
    </row>
    <row r="20">
      <c r="A20" s="4" t="inlineStr">
        <is>
          <t>Change in accounting principle accounting standards update adopted</t>
        </is>
      </c>
      <c r="B20" s="4" t="inlineStr">
        <is>
          <t>true</t>
        </is>
      </c>
    </row>
    <row r="21">
      <c r="A21" s="4" t="inlineStr">
        <is>
          <t>Change in accounting principle accounting standards update adopted date</t>
        </is>
      </c>
      <c r="B21" s="4" t="inlineStr">
        <is>
          <t>Jan. 1,
		2019</t>
        </is>
      </c>
    </row>
    <row r="22">
      <c r="A22" s="4" t="inlineStr">
        <is>
          <t>Present value of the lease liabilities</t>
        </is>
      </c>
      <c r="D22" s="5" t="n">
        <v>88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5:43Z</dcterms:created>
  <dcterms:modified xmlns:dcterms="http://purl.org/dc/terms/" xmlns:xsi="http://www.w3.org/2001/XMLSchema-instance" xsi:type="dcterms:W3CDTF">2021-03-01T16:05:43Z</dcterms:modified>
</cp:coreProperties>
</file>